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stments and Fair Value Meas" sheetId="12" state="visible" r:id="rId12"/>
    <sheet xmlns:r="http://schemas.openxmlformats.org/officeDocument/2006/relationships" name="Balance Sheet Information" sheetId="13" state="visible" r:id="rId13"/>
    <sheet xmlns:r="http://schemas.openxmlformats.org/officeDocument/2006/relationships" name="Goodwill and Intangible Assets" sheetId="14" state="visible" r:id="rId14"/>
    <sheet xmlns:r="http://schemas.openxmlformats.org/officeDocument/2006/relationships" name="Debt Instruments" sheetId="15" state="visible" r:id="rId15"/>
    <sheet xmlns:r="http://schemas.openxmlformats.org/officeDocument/2006/relationships" name="Common Stock Warrant Liabilitie" sheetId="16" state="visible" r:id="rId16"/>
    <sheet xmlns:r="http://schemas.openxmlformats.org/officeDocument/2006/relationships" name="Commitments and Contingencies" sheetId="17" state="visible" r:id="rId17"/>
    <sheet xmlns:r="http://schemas.openxmlformats.org/officeDocument/2006/relationships" name="Convertible Preferred Stock" sheetId="18" state="visible" r:id="rId18"/>
    <sheet xmlns:r="http://schemas.openxmlformats.org/officeDocument/2006/relationships" name="Stockholders' Equity"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Information About Revenue and G"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Investments and Fair Value Me_2" sheetId="27" state="visible" r:id="rId27"/>
    <sheet xmlns:r="http://schemas.openxmlformats.org/officeDocument/2006/relationships" name="Balance Sheet Information (Tabl" sheetId="28" state="visible" r:id="rId28"/>
    <sheet xmlns:r="http://schemas.openxmlformats.org/officeDocument/2006/relationships" name="Goodwill and Intangible Assets " sheetId="29" state="visible" r:id="rId29"/>
    <sheet xmlns:r="http://schemas.openxmlformats.org/officeDocument/2006/relationships" name="Debt Instruments (Tables)" sheetId="30" state="visible" r:id="rId30"/>
    <sheet xmlns:r="http://schemas.openxmlformats.org/officeDocument/2006/relationships" name="Common Stock Warrant Liabilit_2" sheetId="31" state="visible" r:id="rId31"/>
    <sheet xmlns:r="http://schemas.openxmlformats.org/officeDocument/2006/relationships" name="Commitments and Contingencies (" sheetId="32" state="visible" r:id="rId32"/>
    <sheet xmlns:r="http://schemas.openxmlformats.org/officeDocument/2006/relationships" name="Convertible Preferred Stock (Ta" sheetId="33" state="visible" r:id="rId33"/>
    <sheet xmlns:r="http://schemas.openxmlformats.org/officeDocument/2006/relationships" name="Stockholders' Equity (Tables)" sheetId="34" state="visible" r:id="rId34"/>
    <sheet xmlns:r="http://schemas.openxmlformats.org/officeDocument/2006/relationships" name="Net Loss Per Share Attributab_2" sheetId="35" state="visible" r:id="rId35"/>
    <sheet xmlns:r="http://schemas.openxmlformats.org/officeDocument/2006/relationships" name="Information About Revenue and_2" sheetId="36" state="visible" r:id="rId36"/>
    <sheet xmlns:r="http://schemas.openxmlformats.org/officeDocument/2006/relationships" name="Nature of Business (Details)" sheetId="37" state="visible" r:id="rId37"/>
    <sheet xmlns:r="http://schemas.openxmlformats.org/officeDocument/2006/relationships" name="Summary of Significant Accoun_3" sheetId="38" state="visible" r:id="rId38"/>
    <sheet xmlns:r="http://schemas.openxmlformats.org/officeDocument/2006/relationships" name="Revenue - Narrative (Details)" sheetId="39" state="visible" r:id="rId39"/>
    <sheet xmlns:r="http://schemas.openxmlformats.org/officeDocument/2006/relationships" name="Revenue - Adoption of ASC Topic" sheetId="40" state="visible" r:id="rId40"/>
    <sheet xmlns:r="http://schemas.openxmlformats.org/officeDocument/2006/relationships" name="Revenue - Revenue by Geographic" sheetId="41" state="visible" r:id="rId41"/>
    <sheet xmlns:r="http://schemas.openxmlformats.org/officeDocument/2006/relationships" name="Revenue - Revenue by Customer T" sheetId="42" state="visible" r:id="rId42"/>
    <sheet xmlns:r="http://schemas.openxmlformats.org/officeDocument/2006/relationships" name="Revenue - Contract Assets and L" sheetId="43" state="visible" r:id="rId43"/>
    <sheet xmlns:r="http://schemas.openxmlformats.org/officeDocument/2006/relationships" name="Revenue - Remaining Performance" sheetId="44" state="visible" r:id="rId44"/>
    <sheet xmlns:r="http://schemas.openxmlformats.org/officeDocument/2006/relationships" name="Revenue - Costs to Obtain Contr" sheetId="45" state="visible" r:id="rId45"/>
    <sheet xmlns:r="http://schemas.openxmlformats.org/officeDocument/2006/relationships" name="Investments and Fair Value Me_3" sheetId="46" state="visible" r:id="rId46"/>
    <sheet xmlns:r="http://schemas.openxmlformats.org/officeDocument/2006/relationships" name="Investments and Fair Value Me_4" sheetId="47" state="visible" r:id="rId47"/>
    <sheet xmlns:r="http://schemas.openxmlformats.org/officeDocument/2006/relationships" name="Investments and Fair Value Me_5" sheetId="48" state="visible" r:id="rId48"/>
    <sheet xmlns:r="http://schemas.openxmlformats.org/officeDocument/2006/relationships" name="Investments and Fair Value Me_6" sheetId="49" state="visible" r:id="rId49"/>
    <sheet xmlns:r="http://schemas.openxmlformats.org/officeDocument/2006/relationships" name="Investments and Fair Value Me_7" sheetId="50" state="visible" r:id="rId50"/>
    <sheet xmlns:r="http://schemas.openxmlformats.org/officeDocument/2006/relationships" name="Balance Sheet Information - Pro" sheetId="51" state="visible" r:id="rId51"/>
    <sheet xmlns:r="http://schemas.openxmlformats.org/officeDocument/2006/relationships" name="Balance Sheet Information - Nar" sheetId="52" state="visible" r:id="rId52"/>
    <sheet xmlns:r="http://schemas.openxmlformats.org/officeDocument/2006/relationships" name="Balance Sheet Information - Acc"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Debt Instruments - Loan and Sec" sheetId="58" state="visible" r:id="rId58"/>
    <sheet xmlns:r="http://schemas.openxmlformats.org/officeDocument/2006/relationships" name="Debt Instruments - Capital Leas" sheetId="59" state="visible" r:id="rId59"/>
    <sheet xmlns:r="http://schemas.openxmlformats.org/officeDocument/2006/relationships" name="Debt Instruments - Credit Facil" sheetId="60" state="visible" r:id="rId60"/>
    <sheet xmlns:r="http://schemas.openxmlformats.org/officeDocument/2006/relationships" name="Debt Instruments - Carrying Val" sheetId="61" state="visible" r:id="rId61"/>
    <sheet xmlns:r="http://schemas.openxmlformats.org/officeDocument/2006/relationships" name="Debt Instruments - Maturities S" sheetId="62" state="visible" r:id="rId62"/>
    <sheet xmlns:r="http://schemas.openxmlformats.org/officeDocument/2006/relationships" name="Common Stock Warrant Liabilit_3"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nvertible Preferred Stock (De" sheetId="66" state="visible" r:id="rId66"/>
    <sheet xmlns:r="http://schemas.openxmlformats.org/officeDocument/2006/relationships" name="Stockholders' Equity - Common S" sheetId="67" state="visible" r:id="rId67"/>
    <sheet xmlns:r="http://schemas.openxmlformats.org/officeDocument/2006/relationships" name="Stockholders' Equity - Equity I" sheetId="68" state="visible" r:id="rId68"/>
    <sheet xmlns:r="http://schemas.openxmlformats.org/officeDocument/2006/relationships" name="Stockholders' Equity - Stock Op" sheetId="69" state="visible" r:id="rId69"/>
    <sheet xmlns:r="http://schemas.openxmlformats.org/officeDocument/2006/relationships" name="Stockholders' Equity - Early Ex" sheetId="70" state="visible" r:id="rId70"/>
    <sheet xmlns:r="http://schemas.openxmlformats.org/officeDocument/2006/relationships" name="Stockholders' Equity - Employee" sheetId="71" state="visible" r:id="rId71"/>
    <sheet xmlns:r="http://schemas.openxmlformats.org/officeDocument/2006/relationships" name="Stockholders' Equity - RSUs and" sheetId="72" state="visible" r:id="rId72"/>
    <sheet xmlns:r="http://schemas.openxmlformats.org/officeDocument/2006/relationships" name="Stockholders' Equity - Stock-ba" sheetId="73" state="visible" r:id="rId73"/>
    <sheet xmlns:r="http://schemas.openxmlformats.org/officeDocument/2006/relationships" name="Net Loss Per Share Attributab_3" sheetId="74" state="visible" r:id="rId74"/>
    <sheet xmlns:r="http://schemas.openxmlformats.org/officeDocument/2006/relationships" name="Net Loss Per Share Attributab_4" sheetId="75" state="visible" r:id="rId75"/>
    <sheet xmlns:r="http://schemas.openxmlformats.org/officeDocument/2006/relationships" name="Income Taxes (Details)" sheetId="76" state="visible" r:id="rId76"/>
    <sheet xmlns:r="http://schemas.openxmlformats.org/officeDocument/2006/relationships" name="Information About Revenue and_3" sheetId="77" state="visible" r:id="rId77"/>
    <sheet xmlns:r="http://schemas.openxmlformats.org/officeDocument/2006/relationships" name="Related Party Transactions (Det" sheetId="78" state="visible" r:id="rId78"/>
    <sheet xmlns:r="http://schemas.openxmlformats.org/officeDocument/2006/relationships" name="Subsequent Events - Capital Lea" sheetId="79" state="visible" r:id="rId79"/>
    <sheet xmlns:r="http://schemas.openxmlformats.org/officeDocument/2006/relationships" name="Subsequent Events - Cash Collat" sheetId="80" state="visible" r:id="rId80"/>
    <sheet xmlns:r="http://schemas.openxmlformats.org/officeDocument/2006/relationships" name="Subsequent Events - Repayment o" sheetId="81" state="visible" r:id="rId81"/>
    <sheet xmlns:r="http://schemas.openxmlformats.org/officeDocument/2006/relationships" name="Uncategorized Items - fsly-10qx" sheetId="82" state="visible" r:id="rId82"/>
  </sheets>
  <definedNames/>
  <calcPr calcId="124519" fullCalcOnLoad="1"/>
</workbook>
</file>

<file path=xl/sharedStrings.xml><?xml version="1.0" encoding="utf-8"?>
<sst xmlns="http://schemas.openxmlformats.org/spreadsheetml/2006/main" uniqueCount="767">
  <si>
    <t>Cover Page - shares</t>
  </si>
  <si>
    <t>9 Months Ended</t>
  </si>
  <si>
    <t>Sep. 30, 2019</t>
  </si>
  <si>
    <t>Nov. 06, 2019</t>
  </si>
  <si>
    <t>Entity Listings [Line Items]</t>
  </si>
  <si>
    <t>Document Type</t>
  </si>
  <si>
    <t>10-Q</t>
  </si>
  <si>
    <t>Document Quarterly Report</t>
  </si>
  <si>
    <t>true</t>
  </si>
  <si>
    <t>Document Period End Date</t>
  </si>
  <si>
    <t>Sep. 30,
		2019</t>
  </si>
  <si>
    <t>Document Transition Report</t>
  </si>
  <si>
    <t>false</t>
  </si>
  <si>
    <t>Entity File Number</t>
  </si>
  <si>
    <t>001-38897</t>
  </si>
  <si>
    <t>Entity Registrant Name</t>
  </si>
  <si>
    <t>FASTLY, INC.</t>
  </si>
  <si>
    <t>Entity Central Index Key</t>
  </si>
  <si>
    <t>0001517413</t>
  </si>
  <si>
    <t>Current Fiscal Year End Date</t>
  </si>
  <si>
    <t>--12-31</t>
  </si>
  <si>
    <t>Document Fiscal Year Focus</t>
  </si>
  <si>
    <t>2019</t>
  </si>
  <si>
    <t>Document Fiscal Period Focus</t>
  </si>
  <si>
    <t>Q3</t>
  </si>
  <si>
    <t>Amendment Flag</t>
  </si>
  <si>
    <t>Entity Incorporation, State or Country Code</t>
  </si>
  <si>
    <t>DE</t>
  </si>
  <si>
    <t>Entity Tax Identification Number</t>
  </si>
  <si>
    <t>27-5411834</t>
  </si>
  <si>
    <t>Entity Address, Address Line One</t>
  </si>
  <si>
    <t>475 Brannan Street, Suite 300</t>
  </si>
  <si>
    <t>Entity Address, City or Town</t>
  </si>
  <si>
    <t>San Francisco</t>
  </si>
  <si>
    <t>Entity Address, State or Province</t>
  </si>
  <si>
    <t>CA</t>
  </si>
  <si>
    <t>Entity Address, Postal Zip Code</t>
  </si>
  <si>
    <t>94107</t>
  </si>
  <si>
    <t>City Area Code</t>
  </si>
  <si>
    <t>844</t>
  </si>
  <si>
    <t>Local Phone Number</t>
  </si>
  <si>
    <t>432-7859</t>
  </si>
  <si>
    <t>Title of 12(b) Security</t>
  </si>
  <si>
    <t>Class A Common Stock, $0.00002 par value</t>
  </si>
  <si>
    <t>Trading Symbol</t>
  </si>
  <si>
    <t>FSLY</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Common Class A</t>
  </si>
  <si>
    <t>Entity Common Stock, Shares Outstanding</t>
  </si>
  <si>
    <t>Common Class B</t>
  </si>
  <si>
    <t>CONDENSED CONSOLIDATED BALANCE SHEETS - USD ($) $ in Thousands</t>
  </si>
  <si>
    <t>Dec. 31, 2018</t>
  </si>
  <si>
    <t>Current assets:</t>
  </si>
  <si>
    <t>Cash and cash equivalents</t>
  </si>
  <si>
    <t>Marketable securities</t>
  </si>
  <si>
    <t>Accounts receivable, net of allowance for doubtful accounts of $1,800 and $1,679 as of September 30, 2019 and December 31, 2018, respectively</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t>
  </si>
  <si>
    <t>Current portion of long-term debt</t>
  </si>
  <si>
    <t>Other current liabilities</t>
  </si>
  <si>
    <t>Total current liabilities</t>
  </si>
  <si>
    <t>Long-term debt, less current portion</t>
  </si>
  <si>
    <t>Convertible preferred stock warrant liabilities</t>
  </si>
  <si>
    <t>Other long-term liabilities</t>
  </si>
  <si>
    <t>Total liabilities</t>
  </si>
  <si>
    <t>Commitments and contingencies (Note 9)</t>
  </si>
  <si>
    <t xml:space="preserve"> </t>
  </si>
  <si>
    <t>Convertible preferred stock</t>
  </si>
  <si>
    <t>Stockholders’ equity (deficit):</t>
  </si>
  <si>
    <t>Class A and Class B common stock</t>
  </si>
  <si>
    <t>Additional paid-in capital</t>
  </si>
  <si>
    <t>Treasury stock</t>
  </si>
  <si>
    <t>Accumulated other comprehensive loss</t>
  </si>
  <si>
    <t>Accumulated deficit</t>
  </si>
  <si>
    <t>Total stockholders’ equity (deficit)</t>
  </si>
  <si>
    <t>Total liabilities, convertible preferred stock, and stockholders’ equity (deficit)</t>
  </si>
  <si>
    <t>CONDENSED CONSOLIDATED BALANCE SHEETS (Parenthetical) - USD ($) $ in Thousands</t>
  </si>
  <si>
    <t>Statement of Financial Position [Abstract]</t>
  </si>
  <si>
    <t>Allowance for doubtful accounts</t>
  </si>
  <si>
    <t>CONDENSED CONSOLIDATED STATEMENTS OF OPERATIONS - USD ($) shares in Thousands</t>
  </si>
  <si>
    <t>3 Months Ended</t>
  </si>
  <si>
    <t>Sep. 30, 2018</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Interest income</t>
  </si>
  <si>
    <t>Interest expense</t>
  </si>
  <si>
    <t>Other income (expense), net</t>
  </si>
  <si>
    <t>Loss before income taxes</t>
  </si>
  <si>
    <t>Income taxes</t>
  </si>
  <si>
    <t>Net loss</t>
  </si>
  <si>
    <t>Net loss per share attributable to common stockholders, basic and diluted (USD per share)</t>
  </si>
  <si>
    <t>Weighted-average shares used in computing net loss per share attributable to common stockholders, basic and diluted (in shares)</t>
  </si>
  <si>
    <t>CONDENSED CONSOLIDATED STATEMENTS OF COMPREHENSIVE LOSS - USD ($) $ in Thousands</t>
  </si>
  <si>
    <t>Statement of Other Comprehensive Income [Abstract]</t>
  </si>
  <si>
    <t>Other comprehensive (loss) income:</t>
  </si>
  <si>
    <t>Foreign currency translation adjustment</t>
  </si>
  <si>
    <t>Loss on investments in available-for-sale-securities</t>
  </si>
  <si>
    <t>Total other comprehensive (loss) income</t>
  </si>
  <si>
    <t>Comprehensive loss</t>
  </si>
  <si>
    <t>CONDENSED CONSOLIDATED STATEMENTS OF CONVERTIBLE PREFERRED STOCK AND STOCKHOLDERS’ EQUITY (DEFICIT) - USD ($) $ in Thousands</t>
  </si>
  <si>
    <t>Total</t>
  </si>
  <si>
    <t>Convertible Preferred Stock</t>
  </si>
  <si>
    <t>Common Stock</t>
  </si>
  <si>
    <t>Common StockCommon Class A</t>
  </si>
  <si>
    <t>Common StockCommon Class B</t>
  </si>
  <si>
    <t>Additional Paid-in Capital</t>
  </si>
  <si>
    <t>Treasury Stock</t>
  </si>
  <si>
    <t>Accumulated Other Comprehensive Income (Loss)</t>
  </si>
  <si>
    <t>Accumulated Deficit</t>
  </si>
  <si>
    <t>Convertible Preferred Stock, beginning balance (in shares) at Dec. 31, 2017</t>
  </si>
  <si>
    <t>Convertible Preferred Stock, beginning balance at Dec. 31, 2017</t>
  </si>
  <si>
    <t>Increase (Decrease) in Temporary Equity [Roll Forward]</t>
  </si>
  <si>
    <t>Issuance of stock (in shares)</t>
  </si>
  <si>
    <t>Issuance of stock</t>
  </si>
  <si>
    <t>Convertible Preferred Stock, ending balance (in shares) at Sep. 30, 2018</t>
  </si>
  <si>
    <t>Convertible Preferred Stock, ending balance at Sep. 30, 2018</t>
  </si>
  <si>
    <t>Beginning balance (in shares) at Dec. 31, 2017</t>
  </si>
  <si>
    <t>Beginning balance at Dec. 31, 2017</t>
  </si>
  <si>
    <t>Increase (Decrease) in Stockholders' Equity [Roll Forward]</t>
  </si>
  <si>
    <t>Exercise of stock options (in shares)</t>
  </si>
  <si>
    <t>Exercise of stock options</t>
  </si>
  <si>
    <t>Vesting of early exercised stock options (in shares)</t>
  </si>
  <si>
    <t>Vesting of early exercised stock options</t>
  </si>
  <si>
    <t>Stock-based compensation</t>
  </si>
  <si>
    <t>Repayment of stockholder note, shares</t>
  </si>
  <si>
    <t>Repayment of stockholder note</t>
  </si>
  <si>
    <t>Other comprehensive loss</t>
  </si>
  <si>
    <t>Ending balance at Sep. 30, 2018</t>
  </si>
  <si>
    <t>Ending balance (in shares) at Sep. 30, 2018</t>
  </si>
  <si>
    <t>Convertible Preferred Stock, beginning balance (in shares) at Jun. 30, 2018</t>
  </si>
  <si>
    <t>Convertible Preferred Stock, beginning balance at Jun. 30, 2018</t>
  </si>
  <si>
    <t>Beginning balance (in shares) at Jun. 30, 2018</t>
  </si>
  <si>
    <t>Beginning balance at Jun. 30, 2018</t>
  </si>
  <si>
    <t>Impact of change in accounting policy</t>
  </si>
  <si>
    <t>Convertible Preferred Stock, beginning balance (in shares) at Dec. 31, 2018</t>
  </si>
  <si>
    <t>Convertible Preferred Stock, beginning balance at Dec. 31, 2018</t>
  </si>
  <si>
    <t>Conversion of convertible preferred stock to Class B common stock (in shares)</t>
  </si>
  <si>
    <t>Conversion of convertible preferred stock to Class B common stock</t>
  </si>
  <si>
    <t>Convertible Preferred Stock, ending balance (in shares) at Sep. 30, 2019</t>
  </si>
  <si>
    <t>Convertible Preferred Stock, ending balance at Sep. 30, 2019</t>
  </si>
  <si>
    <t>Beginning balance (in shares) at Dec. 31, 2018</t>
  </si>
  <si>
    <t>Beginning balance at Dec. 31, 2018</t>
  </si>
  <si>
    <t>Conversion of convertible preferred stock warrants into Class B common stock warrants</t>
  </si>
  <si>
    <t>Issuance of Class A common stock in connection with the IPO, net of underwriting discounts (in shares)</t>
  </si>
  <si>
    <t>Issuance of Class A common stock in connection with the IPO, net of underwriting discounts</t>
  </si>
  <si>
    <t>Exercise of common stock warrants (in shares)</t>
  </si>
  <si>
    <t>Ending balance at Sep. 30, 2019</t>
  </si>
  <si>
    <t>Ending balance (in shares) at Sep. 30, 2019</t>
  </si>
  <si>
    <t>Convertible Preferred Stock, beginning balance (in shares) at Jun. 30, 2019</t>
  </si>
  <si>
    <t>Convertible Preferred Stock, beginning balance at Jun. 30, 2019</t>
  </si>
  <si>
    <t>Beginning balance (in shares) at Jun. 30, 2019</t>
  </si>
  <si>
    <t>Beginning balance at Jun. 30, 2019</t>
  </si>
  <si>
    <t>CONDENSED CONSOLIDATED STATEMENTS OF CONVERTIBLE PREFERRED STOCK AND STOCKHOLDERS’ EQUITY (DEFICIT) (Parenthetical) $ in Thousands</t>
  </si>
  <si>
    <t>Sep. 30, 2018USD ($)</t>
  </si>
  <si>
    <t>Statement of Stockholders' Equity [Abstract]</t>
  </si>
  <si>
    <t>Stock issuance costs</t>
  </si>
  <si>
    <t>CONDENSED CONSOLIDATED STATEMENTS OF CASH FLOWS - USD ($) $ in Thousands</t>
  </si>
  <si>
    <t>Cash flows from operating activities:</t>
  </si>
  <si>
    <t>Adjustments to reconcile net loss to net cash used in operating activities:</t>
  </si>
  <si>
    <t>Depreciation and amortization</t>
  </si>
  <si>
    <t>Amortization of deferred rent</t>
  </si>
  <si>
    <t>Amortization of debt issuance costs</t>
  </si>
  <si>
    <t>Provision for doubtful accounts</t>
  </si>
  <si>
    <t>Change in fair value of preferred stock warrant liabilities</t>
  </si>
  <si>
    <t>Other adjustments</t>
  </si>
  <si>
    <t>Interest paid on capital leases</t>
  </si>
  <si>
    <t>Loss on disposals of property and equipment</t>
  </si>
  <si>
    <t>Changes in operating assets and liabilities:</t>
  </si>
  <si>
    <t>Accounts receivable</t>
  </si>
  <si>
    <t>Other liabilities</t>
  </si>
  <si>
    <t>Net cash used in operating activities</t>
  </si>
  <si>
    <t>Cash flows from investing activities:</t>
  </si>
  <si>
    <t>Purchases of marketable securities</t>
  </si>
  <si>
    <t>Sales of marketable securities</t>
  </si>
  <si>
    <t>Maturities of marketable securities</t>
  </si>
  <si>
    <t>Purchases of property and equipment</t>
  </si>
  <si>
    <t>Capitalized internal-use software</t>
  </si>
  <si>
    <t>Purchases of intangible assets</t>
  </si>
  <si>
    <t>Net cash used in investing activities</t>
  </si>
  <si>
    <t>Cash flows from financing activities:</t>
  </si>
  <si>
    <t>Proceeds from initial public offering, net of underwriting discounts</t>
  </si>
  <si>
    <t>Proceeds from borrowings under notes payable</t>
  </si>
  <si>
    <t>Repayments of notes payable</t>
  </si>
  <si>
    <t>Repayments of capital leases</t>
  </si>
  <si>
    <t>Proceeds from Series F financing</t>
  </si>
  <si>
    <t>Proceeds from Employee Stock Purchase Plan</t>
  </si>
  <si>
    <t>Proceeds from exercise of vested stock options</t>
  </si>
  <si>
    <t>Proceeds from early exercise of stock options</t>
  </si>
  <si>
    <t>Proceeds from payment of stockholder note</t>
  </si>
  <si>
    <t>Repurchase of early exercised shares</t>
  </si>
  <si>
    <t>Net cash provided by financing activities</t>
  </si>
  <si>
    <t>Effects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 net of refunds received</t>
  </si>
  <si>
    <t>Property and equipment additions not yet paid in cash</t>
  </si>
  <si>
    <t>Vesting of early-exercised stock options</t>
  </si>
  <si>
    <t>Capital lease outstanding from current year addition</t>
  </si>
  <si>
    <t>Conversion of convertible preferred stock warrants to convertible common stock warrants</t>
  </si>
  <si>
    <t>Cashless exercise of common stock warrants</t>
  </si>
  <si>
    <t>Costs related to initial public offering, accrued but not yet paid</t>
  </si>
  <si>
    <t>Reconciliation of cash, cash equivalents, and restricted cash as shown in the statements of cash flows</t>
  </si>
  <si>
    <t>Total cash, cash equivalents, and restricted cash</t>
  </si>
  <si>
    <t>IPO</t>
  </si>
  <si>
    <t>Payments of issuance costs</t>
  </si>
  <si>
    <t>Nature of Business</t>
  </si>
  <si>
    <t>Organization, Consolidation and Presentation of Financial Statements [Abstract]</t>
  </si>
  <si>
    <t>Nature of Business Fastly, Inc. has built an edge cloud platform that can process, serve, and secure its customer’s applications as close to their end users as possible. Our edge network spans 66 Points-of-Presence ("POPs") around the world, as of September 30, 2019 . We were incorporated in Delaware in 2011 and are headquartered in San Francisco, California. As used herein, "Fastly," "we," "our," "the Company," and similar terms include Fastly, Inc. and its subsidiaries, unless the context indicates otherwise. Stock Split On May 3, 2019, we implemented a 1-for- 2 reverse stock split of our stock. All shares of common stock, stock-based instruments, and per-share data included in these financial statements give effect to the stock split and the changes in authorized shares have been adjusted retroactively for all periods presented. Initial Public Offering ("IPO") On May 21, 2019 we completed an IPO in which we sold 12,937,500 shares of our newly authorized Class A common stock, which included 1,687,500 shares sold pursuant to the exercise by the underwriters of an option to purchase additional shares, at the public offering price of $16.00 per share. We received net proceeds of $192.5 million , after deducting underwriting discounts and commissions, from sales of our shares in the IPO. The net proceeds include additional proceeds of $25.1 million , net of underwriters' discounts and commissions, from the exercise of the underwriters' option to purchase an additional 1,687,500 shares of our Class A common stock. Prior to the closing of the IPO, all shares of common stock then outstanding were reclassified as Class B common stock. Immediately upon the closing of the IPO, all shares of convertible preferred stock then outstanding were converted into 53,630,213 shares of Class B common stock on a one</t>
  </si>
  <si>
    <t>Summary of Significant Accounting Policies</t>
  </si>
  <si>
    <t>Accounting Policies [Abstract]</t>
  </si>
  <si>
    <t>Summary of Significant Accounting Policies Basis of Presentation The interim unaudited condensed consolidated financial statements and accompanying notes have been prepared in accordance with United States generally accepted accounting principles ("U.S. GAAP") along with instructions to Form 10-Q and Article 10 of Securities and Exchange Commission ("SEC") Regulation S-X. Principles of Consolidation The accompanying condensed consolidated financial statements include the accounts of the Company and its wholly-owned subsidiaries. All intercompany transactions and balances have been eliminated in consolidation. Unaudited Interim Financial Statements The accompanying interim condensed consolidated balance sheet as of September 30, 2019 , the related interim condensed consolidated statements of operations, the condensed consolidated statements of comprehensive loss, and the condensed consolidated statements of convertible preferred stock and stockholders' equity (deficit) for the three and nine months ended September 30, 2019 and 2018 , the condensed consolidated statements of cash flows for the nine months ended September 30, 2019 and 2018 , and the related footnote disclosures are unaudited. The unaudited interim condensed consolidated financial statements have been prepared in accordance with U.S. GAAP. In management’s opinion, the unaudited financial statements have been prepared on the same basis as the audited financial statements and include all adjustments, which include only normal recurring adjustments necessary for the fair presentation of our financial position as of September 30, 2019 . The results for the three and nine months ended September 30, 2019 are not necessarily indicative of the results expected for the full fiscal year or any other periods. Use of Estimates The preparation of our condensed consolidated financial statements requires us to make estimates, judgments, and assumptions that affect the reported amounts of assets, liabilities, revenue, costs and expenses, and related disclosures. Actual results and outcomes could differ significantly from our estimates, judgments, and assumptions. Significant estimates, judgments, and assumptions used in these financial statements include, but are not limited to, those related to revenue, accounts receivable and related reserves, useful lives and realizability of long-lived assets, income tax reserves, and accounting for stock-based compensation. Estimates are periodically reviewed in light of changes in circumstances, facts, and experience. The effects of material revisions in estimates are reflected in the condensed consolidated financial statements in the period of change and prospectively from the date of the change in estimate. Concentrations of Credit Risk Financial instruments that potentially subject us to significant concentration of credit risk consist primarily of cash, cash equivalents, marketable securities, and accounts receivable. The primary focus of our investment strategy is to preserve capital and meet liquidity requirements. Our investment policy addresses the level of credit exposure by limiting the concentration in any one corporate issuer or sector and establishing a minimum allowable credit rating. To manage the risk exposure, we invest cash equivalents and marketable securities in a variety of fixed income securities, including government and investment-grade debt securities and money market funds. We place our cash primarily in checking and money market accounts with reputable financial institutions. Deposits held with these financial institutions may exceed the amount of insurance provided on such deposits, if any. Concentrations of credit risk with respect to accounts receivable are primarily limited to certain customers to which we make substantial sales. Our customer base consists of a large number of geographically dispersed customers diversified across several industries. To reduce risk, we routinely assess the financial strength of our customers. Based on such assessments, we believe that our accounts receivable credit risk exposure is limited. No customer accounted for more than 10% of revenue for the three and nine months ended September 30, 2019 and 2018 , or more than 10% of the total accounts receivable balance as of September 30, 2019 and December 31, 2018 . Significant Accounting Policies Other than discussed below, there have been no material changes to our significant accounting policies as compared to those described in the Final Prospectus dated May 16, 2019 relating to our IPO, filed with the SEC pursuant to Rule 424(b) under the Securities Act of 1933, as amended (the "Prospectus"). Goodwill, Intangible Assets, and Long-lived Assets Goodwill is the amount by which the cost of acquired net assets in a business combination exceeds the fair value of the net identifiable assets on the date of purchase and is carried at its historical cost. We test goodwill for impairment on an annual basis or more frequently if events or changes in circumstances indicate that the asset might be impaired. We perform our annual impairment test of goodwill as of October 31 and whenever events or circumstances indicate that the asset might be impaired. Prior to September 30, 2019, we performed our annual impairment test of goodwill as of December 31 and whenever events or circumstances indicated that the asset might be impaired. We did not have any impairments to goodwill during the nine months ended September 30, 2019 and the year ended December 31, 2018. For the year ended December 31, 2019, we will perform our annual impairment test as of October 31, 2019. Intangible assets consist of internet protocol addresses and domain names and are amortized over their estimated useful lives based upon the estimated economic value derived from the related intangible asset. Long-lived assets, including property and equipment and intangible assets, are reviewed for impairment whenever events or changes in circumstances, such as service discontinuance, technological obsolescence, significant decreases in the Company’s market capitalization, facility closures, or work-force reductions indicate that the carrying amount of the long-lived asset or asset group may not be recoverable. When such events occur, we compare the carrying amount of the asset or asset group to the undiscounted expected future cash flows related to the asset or asset group. If this comparison indicates that an impairment is present, the amount of the impairment is calculated as the difference between the carrying amount and the fair value of the asset or asset group. We did not have any impairments during the nine months ended September 30, 2019 or the year ended December 31, 2018. Recently Adopted Accounting Pronouncements In May 2014, the Financial Accounting Standards Board ("FASB") issued Accounting Standards Update No. 2014-09, Revenue from Contracts with Customers ("Topic 606") ("ASU 2014-09"), which amends the existing accounting standards for revenue recognition, Topic 605, and outlines a single set of comprehensive principles for recognizing revenue under U.S. GAAP. Among other things ASU 2014-09 requires entities to assess the products or services promised in contracts with customers at contract inception to determine the appropriate unit at which to record revenue, which is referred to as a performance obligation. Revenue is recognized when or as control of the promised products or services is transferred to customers at an amount that reflects the consideration to which the entity expects to be entitled to in exchange for those products or services. We have adopted ASU 2014-09 as of January 1, 2019 using the modified retrospective method applied to those contracts which were not completed as of January 1, 2019. Revenues and contract assets or liabilities for contracts completed prior to January 1, 2019 are presented under Topic 605, and revenues and contract assets and liabilities from contracts which were not completed or started after December 31, 2018 are presented under Topic 606. We recorded a net increase in stockholders’ equity (retained earnings) of $5.7 million as of January 1, 2019 due to the cumulative impact of adopting Topic 606 and Topic 340, Other Assets and Deferred Costs. Refer to Note 3, "Revenue" , in the Notes to the Condensed Consolidated Financial Statements for further information. In August 2016, FASB issued Accounting Standards Update No. 2016-15, Statement of Cash Flows (Topic 230) Classification of Certain Cash Receipts and Cash Payments ("ASU 2016-15"), which clarifies how entities should classify cash receipts and cash payments related to eight specific cash flow matters on the statement of cash flows, with the objective of reducing existing diversity in practice. ASU 2016-15 designates the appropriate class flow classification, including requirements to allocate certain components of these cash receipts and payments among operating, investing, and financing activities. The guidance is effective for financial statements issued for fiscal years beginning after December 15, 2018. We adopted this guidance effective January 1, 2019 using the retrospective transition approach for all periods presented. The adoption of ASU 2016-15 did not have a material impact on our condensed consolidated financial statements. In November 2016, the FASB issued Accounting Standards Update No. 2016-18, Statement of Cash Flows (Topic 230) ("ASU 2016-18"), which requires companies to include amounts generally described as restricted cash and restricted cash equivalents in cash and cash equivalents when reconciling beginning-of-period and end-of-period total amounts shown on the statement of cash flows. We adopted this guidance effective January 1, 2019, using the retrospective transition approach for all periods presented. The adoption of ASU 2016-18 did not have a material impact on our condensed consolidated financial statements. In January 2017, the FASB issued Accounting Standards Update No. 2017-01, Business Combinations (Topic 805): Clarifying the Definition of a Business ("ASU 2017-01"), which changes the definition of a business to assist entities with evaluating whether transactions should be accounted for as transfers of assets or business combinations. The guidance is effective for financial statements issued for fiscal years beginning after December 15, 2018. We adopted this guidance effective January 1, 2019, using the prospective approach. The adoption of ASU 2017-01 did not have a material impact on our condensed consolidated financial statements. In January 2017, the FASB issued Accounting Standards Update No. 2017-04 , Intangibles—Goodwill and Other (Topic 350): Simplifying the Test for Goodwill Impairment ("ASU 2017-04"), which eliminates step two from the goodwill impairment test. Under this guidance, an entity should recognize an impairment charge for the amount by which the carrying amount of a reporting unit exceeds its fair value up to the amount of goodwill allocated to that reporting unit. The guidance is effective for financial statements issued for fiscal years beginning after December 15, 2020, although early adoption is permitted for annual and interim goodwill impairment testing dates following January 1, 2017. We have elected to early adopt this guidance beginning in the second quarter of 2019 using the prospective method. The adoption of ASU 2017-04 did not have a material impact on our condensed consolidated financial statements. In June 2018, the FASB issued Accounting Standards Update No. 2018-07, Improvements to Nonemployee Share-Based Payment Accounting ("ASU 2018-07"), which simplifies the accounting for share-based payments granted to nonemployees for goods and services. Under ASU 2018-07, certain guidance such as payments to nonemployees would be aligned with the requirements for share-based payments granted to employees. The guidance is effective for fiscal years beginning after December 15, 2019, and interim periods within that fiscal year, although early adoption is permitted. We have elected to early adopt the guidance beginning January 1, 2019. The adoption of ASU 2018-07 did not have a material impact on our condensed consolidated financial statements. Recently Issued Accounting Standards We qualify as an "emerging growth company" as defined in the Jumpstart Our Business Startups Act of 2012 ("JOBS Act") and therefore have elected to continue to take advantage of certain exemptions from various public company reporting requirements, including delaying adoption of new or revised accounting standards until those standards apply to private companies. We have elected to use this extended transition period under the JOBS Act. The effective dates shown below reflect the election to use the extended transition period. In February 2016, the FASB issued new guidance, Accounting Standard Update No. 2016-02, Leases (Topic 842) ("ASU 2016-02"), which establishes the principles to report transparent and economically neutral information about the assets and liabilities that arise from leases. Accordingly, this new standard introduces a lessee model that brings most operating leases on the balance sheet and also aligns certain of the underlying principles of the new lessor model with those in the new revenue recognition standard. The guidance is effective for financial statements issued for fiscal years beginning after December 15, 2020 using the modified retrospective method, although the optional transition method can also be applied. We are currently evaluating the appropriate transition method and impact of this guidance on our condensed consolidated financial statements and related disclosures. In August 2018, the FASB issued Accounting Standards Update No. 2018-15, Intangibles—Goodwill and Other—Internal-Use Software (ASC 350-40): Customer’s Accounting for Implementation Costs Incurred in a Cloud Computing Arrangement ("ASU 2018-15"). This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guidance is effective for financial statements issued for fiscal years beginning after December 15, 2020, and interim periods within annual periods beginning after 15 December 2021, using the prospective method. Early adoption is permitted, including adoption in any interim period. We are currently evaluating the potential impact of this guidance on our condensed consolidated financial statements and related disclosures.</t>
  </si>
  <si>
    <t>Revenue from Contract with Customer [Abstract]</t>
  </si>
  <si>
    <t>Revenue Adoption of ASC Topic 606, "Revenue from Contracts with Customers" On January 1, 2019, we adopted ASU 2014-09, ("Topic 606"), Revenue from Contracts with Customers, which replaced the existing revenue recognition guidance, ("ASC 605"), and outlines a single set of comprehensive principles for recognizing revenue under U.S. GAAP.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dopted ASU 2014-09 using the modified retrospective method applied to those contracts which were not completed as of January 1, 2019. Results for reporting periods beginning after January 1, 2019 are presented under Topic 606, while prior period amounts are not adjusted, and continue to be reported in accordance with our historical accounting under Topic 605. We recorded a cumulative catch-up adjustment to the opening retained earnings of $5.7 million , as of January 1, 2019, due to the cumulative impact of adopting Topic 606 and Topic 340, Other Assets and Deferred Costs. The area impacted was related to the treatment of incremental costs of obtaining contracts with customers. The impact from applying Topic 606 and Topic 340 as of and for the three and nine months ended September 30, 2019 is as follows: Condensed Consolidated Balance Sheets As of September 30, 2019 As currently reported Impact of adopting new revenue standards As would have been reported under previous revenue standards (in thousands) Other assets $ 13,239 $ (5,430 ) $ 7,809 Total assets 327,320 (5,430 ) 321,890 Accumulated deficit (177,936 ) (5,430 ) (183,366 ) Total stockholders’ equity 259,415 (5,430 ) 253,985 Total liabilities and stockholders’ equity $ 327,320 $ (5,430 ) $ 321,890 Condensed Consolidated Statements of Operations Three months ended September 30, 2019 Nine months ended September 30, 2019 As currently reported Impact of adopting new revenue standards As would have been reported under previous revenue standards As currently reported Impact of adopting new revenue standards As would have been reported under previous revenue standards (in thousands) Sales and marketing $ 17,560 $ (364 ) $ 17,196 $ 49,505 $ (297 ) $ 49,208 Total operating expenses 40,264 (364 ) 39,900 111,249 (297 ) 110,952 Loss from operations (12,759 ) 364 (12,395 ) (32,517 ) 297 (32,220 ) Loss before income taxes (12,117 ) 364 (11,753 ) (37,294 ) 297 (36,997 ) Net loss (12,163 ) 364 (11,799 ) (37,477 ) 297 (37,180 ) Comprehensive loss (12,198 ) 364 (11,834 ) (37,463 ) 297 (37,166 ) Revenue recogni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each of which are distinct and accounted for as separate performance obligations. Revenue is recognized net of any taxes collected from customers, which are subsequently remitted to governmental authorities. A performance obligation is a promise in a contract to transfer a distinct good or service to the customer and is the unit of account in Topic 606.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For contracts with multiple performance obligations, we allocate the contract transaction price to each performance obligation using our estimate of the standalone selling price ("SSP") of each distinct good or service in the contract. Judgment is required to determine the SSP for each distinct performance obligation. We analyze separate sales of our products and services as a basis for estimating the SSP of our products and services. We then use that SSP as the basis for allocating the transaction price when our product and services are sold together in a contract with multiple performance obligation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geographic region and distribution channel, in determining the SSP. The transaction price in a contract is typically equal to the minimum commit price in the contract less any discounts provided. Because our typical contracts represent distinct services delivered over time with the same pattern of transfer to the customer, usage-based consideration primarily related to actual consumption over the minimum commit levels is allocated to the period to which it relates. The amount of consideration recognized for usage above the minimum commit price is limited to the amount we expect to be entitled to receive in exchange for providing services. We have elected to apply the practical expedient for estimating and disclosing the variable consideration when variable consideration is allocated entirely to a wholly unsatisfied performance obligation or to a wholly unsatisfied promise to transfer a distinct good or service that forms part of a single performance obligation from our remaining performance obligations under these contracts. Performance obligations represent stand-ready obligations that are satisfied over time as the customer simultaneously receives and consumes the benefits provided by us. These obligations can be content delivery, security, professional services, support, edge cloud platform services, and others. Accordingly, our revenue is recognized over time, consistent with the pattern of benefit provided to the customer over the term of the agreement. At times, customers may request changes that either amend, replace, or cancel existing contracts. Judgment is required to determine whether the specific facts and circumstances within the contracts should be accounted for as a separate contract or as a modification. In contracts where there are timing differences between when we transfer a promised good or service to the customer and when the customer pays for that good or service, we have determined our contracts do not include a significant financing component. We have also elected the practical expedient to not measure financing components for any contract where the timing difference is less than one year. From time to time we enter into arrangements to establish and run private POPs for customers. These arrangements include content delivery services as well as professional services and the provision of hardware. For accounting purposes, we have determined that the provisioning of hardware is an operating lease. We recognize the revenue from these leases monthly on a straight-line basis over the term of the relevant customer agreements. Nature of products and services We primarily derive revenue from the sale of services to customers executing contracts in which the standard contract term is one year, although terms may vary by contract. Most of our contracts are non-cancelable over the contractual term. These contracts can commit the customer to a minimum monthly level of usage and specify the rate at which the customer must pay for actual usage above the monthly minimum. Revenue by geography is based on the billing address of the customer. The following table presents our net revenue by geographic region: Three months ended September 30, Nine months ended September 30, 2019 2018 2019 2018 (in thousands) United States $ 35,473 $ 28,213 $ 101,416 $ 80,455 All other countries 14,324 8,607 40,110 23,311 Total revenue $ 49,797 $ 36,820 $ 141,526 $ 103,766 Our revenue includes a subset of customers who have leveraged our platform substantially from a usage standpoint. These enterprise customers are defined as customers with revenue in excess of $100,000 over the previous 12-month period. The following table presents our net revenue for enterprise and non-enterprise customers: Three months ended September 30, Nine months ended September 30, 2019 2018 2019 2018 (in thousands) Enterprise customers $ 42,765 $ 30,597 $ 121,230 $ 85,616 Non-enterprise customers 7,032 6,223 20,296 18,150 Total revenue $ 49,797 $ 36,820 $ 141,526 $ 103,766 Contract balances The timing of revenue recognition may differ from the timing of invoicing to customers. We have an unconditional right to consideration when we invoice our customers and record a receivable. We record a contract asset when revenue is recognized prior to invoicing, or a contract liability (deferred revenue) when revenue is recognized subsequent to invoicing. Deferred revenue includes amounts billed to customers for which revenue has not been recognized and consists of the unearned portions of edge cloud platform usage, unused professional service hours, and Web Application Firewalls ("WAF") security tuning services. Payment terms and conditions vary by contract type, but our standard terms are that payments are due within 15 days from the date of invoice. The following tables present our contract liabilities and certain information related to these balances as of and for the three and nine months ended September 30, 2019 : As of September 30, 2019 As of January 1, 2019 (in thousands) Contract liabilities (1) $ 649 $ 1,622 __________ (1) Balance as of January 1, 2019 represents contract liabilities as adjusted for Topic 606. Three months ended Nine months ended (in thousands) Revenue recognized in the period from: Amounts included in contract liability at the beginning of the period $ 518 $ 1,517 Remaining performance obligations As of September 30, 2019 , we had $67.1 million of remaining performance obligations, which includes deferred revenue and amounts that will be invoiced and recognized in future periods. The remaining performance obligations are limited only to arrangements that meet the definition of a contract under Topic 606 as of September 30, 2019 . In addition to the practical expedient discussed above, we applied the practical expedient giving the optional exemption from disclosing the information about our remaining performance obligations for our service contracts for which the original contract duration is one year or less. The typical contract term is one year, although terms may vary by contract. We expect to recognize 66% of this balance over the next 12 months and the remainder within the following year. Costs to obtain a contract We capitalize incremental costs associated with obtaining customer contracts, specifically for sales commissions. These costs are deferred on our Condensed Consolidated Balance Sheets and amortized over the expected period of benefit on a straight-line basis. Based on the nature of our unique technology and services, the rate at which we continually enhance and update our technology, and our historical customer retention, the expected period of benefit is determined to be approximately five years . Amortization is within the sales and marketing line item on the accompanying Condensed Consolidated Statements of Operations. Deferred commissions are included in other assets on the accompanying Condensed Consolidated Balance Sheets. As of September 30, 2019 and January 1, 2019, our costs to obtain contracts were as follows: As of September 30, 2019 As of January 1, 2019 (in thousands) Deferred commissions (1) $ 6,147 $ 5,727 __________ (1) Balance as of January 1, 2019 represents deferred commissions as adjusted for Topic 606. During the three and nine months ended September 30, 2019 , we recognized $0.6 million and $1.7 million of amortization related to deferred commissions, respectively. These costs are recorded within the sales and marketing line item on the accompanying Condensed Consolidated Statements of Operations.</t>
  </si>
  <si>
    <t>Investments and Fair Value Measurements</t>
  </si>
  <si>
    <t>Fair Value Disclosures [Abstract]</t>
  </si>
  <si>
    <t>Investments and Fair Value Measurements Our total cash, cash equivalents and marketable securities consisted of the following: As of September 30, As of December 31, 2019 2018 (in thousands) Cash and cash equivalents: Cash $ 4,377 $ 32,546 Money market funds 50,329 2,419 U.S. Treasury securities — 1,998 Total cash and cash equivalents $ 54,706 $ 36,963 Marketable securities: Corporate notes and bonds $ 29,587 $ 12,852 Commercial paper 19,608 20,086 U.S. Treasury securities 90,060 5,932 Asset-backed securities 13,843 7,809 Total marketable securities $ 153,098 $ 46,679 Available-for-Sale Investments The following table summarizes adjusted cost, gross unrealized gains and losses, and fair value related to available-for-sale securities classified as marketable securities on the accompanying Condensed Consolidated Balance Sheets as of September 30, 2019 and December 31, 2018 : As of September 30, 2019 Amortized Gross Gross Fair (in thousands) Corporate notes and bonds $ 29,579 $ 8 $ — $ 29,587 Commercial paper 19,608 — — 19,608 U.S. Treasury securities 90,067 — (7 ) 90,060 Asset-backed securities 13,849 — (6 ) 13,843 Total available-for-sale investments $ 153,103 $ 8 $ (13 ) $ 153,098 As of December 31, 2018 Amortized Cost Gross Unrealized Gain Gross Unrealized Loss Fair Value (in thousands) Corporate notes and bonds $ 12,867 $ — $ (15 ) $ 12,852 Commercial paper 20,086 — — 20,086 U.S. Treasury securities 5,933 — (1 ) 5,932 Asset-backed securities 7,817 — (8 ) 7,809 Total available-for-sale investments $ 46,703 $ — $ (24 ) $ 46,679 The majority of our securities classified as available-for-sale as of September 30, 2019 have contractual maturities of one year or less. Certain securities held and classified as available-for-sale as of September 30, 2019 have contractual maturities greater than one year, however, we do not intend to hold these securities to maturity. Consistent with our intentions to hold the securities for less than 12 months we classify all securities as short-term. As of December 31, 2018 , all securities classified as available-for-sale had contractual maturities of one year or less. There were no securities in a continuous loss position for 12 months or longer as of September 30, 2019 and December 31, 2018 . Investments are reviewed periodically to identify possible other-than-temporary impairments. No impairment loss has been recorded on the securities included in the tables above, as we believe that the decrease in fair value of these securities is temporary and we expect to recover at least up to the initial cost of investment for these securities. Fair Value of Financial Instruments For certain of our financial instruments, including cash held in banks, accounts receivable, and accounts payable, the carrying amounts approximate fair value due to their short maturities, and are therefore excluded from the fair value tables below.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is a three-tier fair value hierarchy, which prioritizes the inputs used in measuring fair value as follows: Level 1—Observable inputs such as 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which require management judgment or estimation. We measure our cash equivalents, marketable securities, and convertible preferred stock warrant liabilities at fair value. We classify our cash equivalents and marketable securities within Level 1 or Level 2 because we value these investments using quoted market prices or alternative pricing sources and models utilizing market observable inputs. The fair value of our Level 1 financial assets is based on quoted market prices of the identical underlying security. The fair value of our Level 2 financial assets is based on inputs that are directly or indirectly observable in the market, including the readily available pricing sources for the identical underlying security that may not be actively traded. Prior to our IPO, we historically classified our convertible preferred stock warrant liabilities as Level 3. The convertible preferred stock warrant liabilities were valued using the Black-Scholes option-pricing model to determine the expected payout to calculate the fair value. Financial assets and liabilities measured and recorded at fair value on a recurring basis consisted of the following types of instruments: As of September 30, 2019 Level 1 Level 2 Level 3 Total (in thousands) Cash equivalents: Money market funds $ 50,329 $ — $ — $ 50,329 Total cash equivalents 50,329 — — 50,329 Marketable securities: Corporate notes and bonds — 29,587 — 29,587 Commercial paper — 19,608 — 19,608 U.S. Treasury securities — 90,060 — 90,060 Asset-backed securities — 13,843 — 13,843 Total marketable securities — 153,098 — 153,098 Total financial assets $ 50,329 $ 153,098 $ — $ 203,427 As of December 31, 2018 Level 1 Level 2 Level 3 Total (in thousands) Cash equivalents: Money market funds $ 2,419 $ — $ — $ 2,419 U.S. Treasury securities — 1,998 — 1,998 Total cash equivalents 2,419 1,998 — 4,417 Marketable securities: Corporate notes and bonds — 12,852 — 12,852 Commercial paper — 20,086 — 20,086 U.S. Treasury securities — 5,932 — 5,932 Asset-backed securities — 7,809 — 7,809 Total marketable securities — 46,679 — 46,679 Total financial assets $ 2,419 $ 48,677 $ — $ 51,096 Convertible preferred stock warrant liabilities $ — $ — $ 3,261 $ 3,261 Total financial liabilities $ — $ — $ 3,261 $ 3,261 The convertible preferred warrant liability is related to the warrants to purchase shares of preferred stock. The fair value of the warrant liability was determined based on significant inputs not observable in the market, which represents a Level 3 measurement within the fair value hierarchy. Upon the closing of the IPO, the warrant to purchase shares of preferred stock was converted into a warrant to purchase shares of our common stock. As a result, the warrant liability was remeasured a final time immediately prior to the IPO and reclassified to additional paid in capital within stockholders' equity. The following table sets forth a summary of the changes in the fair value of our Level 3 financial liabilities: 2019 (in thousands) Fair value as of December 31, 2018 $ 3,261 Change in fair value of Level 3 financial liabilities 2,404 Conversion of convertible preferred stock warrants into Class B common stock warrants (5,665 ) Fair value as of September 30, 2019 $ — The gains and losses from re-measurement of Level 3 financial liabilities are recorded as part of other expense, net in the accompanying Condensed Consolidated Statements of Operations. There were no transfers of assets and liabilities measured at fair value between Level 1 and Level 2, or between Level 2 and Level 3, during the three and nine months ended September 30, 2019 and 2018 .</t>
  </si>
  <si>
    <t>Balance Sheet Information</t>
  </si>
  <si>
    <t>Balance Sheet Related Disclosures [Abstract]</t>
  </si>
  <si>
    <t>Balance Sheet Information Property and equipment, net Property and equipment, net consisted of the following: As of September 30, As of December 31, 2019 2018 (in thousands) Computer and networking equipment $ 86,521 $ 65,060 Leasehold improvements 3,265 3,259 Furniture and fixtures 576 539 Office equipment 567 513 Internal-use software 11,822 8,604 Property and equipment, gross 102,751 77,975 Accumulated depreciation and amortization (46,111 ) (35,621 ) Property and equipment, net $ 56,640 $ 42,354 Depreciation and amortization expense on property and equipment for the three months ended September 30, 2019 and 2018 was approximately $4.0 million and $3.4 million , respectively. Depreciation and amortization expense on property and equipment for nine months ended September 30, 2019 and 2018 was approximately $11.6 million and $9.7 million , respectively. Included in these amounts was amortization expense for capitalized internal-use software costs of approximately $0.5 million and $0.4 million for the three months ended September 30, 2019 and 2018 , respectively and $1.6 million and $1.3 million for the nine months ended September 30, 2019 and 2018 , respectively. As of September 30, 2019 and December 31, 2018 , the unamortized balance of capitalized internal-use software costs on our Condensed Consolidated Balance Sheets was approximately $7.0 million and $5.4 million , respectively. Accrued expenses Accrued expenses consisted of the following: As of September 30, As of December 31, 2019 2018 (in thousands) Accrued computer and networking equipment $ 7,686 $ — Accrued compensation and related benefits 7,444 3,952 Sales and use tax payable 3,327 3,077 Accrued colocation and bandwidth costs 2,055 3,049 Other accrued liabilities 2,953 5,457 Total accrued expenses $ 23,465 $ 15,535</t>
  </si>
  <si>
    <t>Goodwill and Intangible Assets</t>
  </si>
  <si>
    <t>Goodwill and Intangible Assets Disclosure [Abstract]</t>
  </si>
  <si>
    <t>Goodwill and Intangible Assets The changes in the carrying amount of goodwill for the nine months ended September 30, 2019 are as follows: Nine months ended (in thousands) Balance as of December 31, 2018 $ 360 Foreign currency translation (12 ) Balance as of September 30, 2019 $ 348 Intangible assets are comprised of internet protocol address costs and domain name costs that are subject to amortization. During the nine months ended September 30, 2019 , we purchased additional internet protocol addresses and domain names for a gross carrying value of $0.6 million and $38.8 thousand , respectively. As of September 30, 2019 and December 31, 2018 , our intangible assets consisted of the following: As of September 30, 2019 As of December 31, 2018 Gross carrying value Accumulated amortization Net carrying value Gross carrying value Accumulated amortization Net carrying value (in thousands) Finite-lived intangible assets Internet protocol addresses $ 1,448 $ (326 ) $ 1,122 $ 852 $ (242 ) $ 610 Domain name 39 — 39 — — — Total finite-lived intangible assets $ 1,487 $ (326 ) $ 1,161 $ 852 $ (242 ) $ 610 The annual expected amortization expense of intangible assets subject to amortization as of September 30, 2019 is as follows: As of September 30, 2019 (in thousands) Remainder of 2019 $ 38 2020 158 2021 158 2022 155 2023 145 Thereafter 507 Total $ 1,161 We perform tests for impairment of goodwill and long-lived assets on an annual basis as of October 31 or more frequently if events or changes in circumstances indicate that the long-lived assets might be impaired. We did not record any impairment charges during the three and nine months ended September 30, 2019 and 2018 . Aggregate expense related to amortization of intangible assets for the three months ended September 30, 2019 and 2018 was $36.2 thousand and $21.3 thousand , respectively. Aggregate expense related to amortization of intangible assets for the nine months ended September 30, 2019 and 2018 was $83.8 thousand and $63.9 thousand , respectively.</t>
  </si>
  <si>
    <t>Debt Instruments</t>
  </si>
  <si>
    <t>Debt Disclosure [Abstract]</t>
  </si>
  <si>
    <t>Debt Instruments Loan and Security Agreement In July 2013, we entered into a Loan and Security Agreement (the "Facility") with a bank related to an equipment facility providing us with an equipment line for advances of up to $2.5 million . The Facility was amended in September 2013 to increase the equipment line for advances up to $5.0 million (as amended, the "Prior Loan Agreement"), November 2014 to increase the equipment line for advances up to $15.0 million , and August 2016 to increase the equipment line for advances up to $17.5 million and allowed for reborrowing of amounts repaid under the equipment loan (as amended, the "Senior Loan Agreement"). The Senior Loan Agreement was additionally amended in February 2017 and March 2017, which extended the draw period to January 2018. In November 2017, we entered into a Second Amended and Restated Loan and Security Agreement, which amended the Senior Loan Agreement and increased the additional equipment line for advances up to an aggregate of $30.0 million through November 2018. As of September 30, 2019 and December 31, 2018 , $21.7 million and $29.2 million , respectively, has been drawn on this Second Amended and Restated Loan and Security Agreement. The interest rate associated with each advance under the Senior Loan Agreement is 1.75% above the floating prime rate (5.0% as of September 30, 2019 ). Beginning November 2018, we are obligated to make equal monthly payments of principal plus interest with repayment no later than November 1, 2021. The Prior Loan Agreement and the Senior Loan Agreement are secured by a security interest on substantially all of our assets, including the equipment purchased with the advances. The Prior Loan Agreement and the Senior Loan Agreement also contain customary events of default including, among other things, that during the existence of an event of default, interest on the obligations could be increased by 5% . We are required to comply with certain affirmative and negative covenants in the Senior Loan Agreement, including a requirement that we maintain a ratio of cash and cash equivalents plus net unbilled accounts receivable to current liabilities plus long-term debt minus the current portion of any deferred revenue (an Adjusted Quick Ratio) at all times of at least 1.15 to 1.0 as well as a requirement that we achieve trailing three-month revenues evaluated on a monthly basis in amounts not less than 80% of our board approved annual budget. We are also required to maintain at least $10.0 million in unrestricted cash with the lenders or their affiliates at all times. As of September 30, 2019 and December 31, 2018 , we are in compliance with all of our covenants. Capital Lease Agreement In June 2017, we entered into a Capital Lease Agreement with an equipment provider for $5.0 million in network equipment, at an annual interest rate of 5.24% over a term of four years . In March 2018, we entered into an additional agreement with the equipment provider for $0.5 million in network equipment at an annual interest rate of 5.38% over a term of four years . In February 2019 and March 2019, we entered into additional agreements with the equipment provider for $2.9 million and $1.3 million , respectively, in network equipment, at an annual interest rate of 5.38% over terms of three years . In August 2019, we entered into an additional agreement with the equipment provider for $1.3 million in network equipment at an annual interest rate of 6.33% over a term of three years. The additional agreements incorporate the same terms and conditions as those under the Capital Lease Agreement entered into in June 2017. As of September 30, 2019 and December 31, 2018 , $7.4 million and $3.5 million was outstanding under the Capital Lease Agreement. The agreement provides for a bargain purchase price at the end of the term. The amortization of leased assets is included in depreciation and amortization expense. Credit Facility In December 2018, we entered into a Second Lien Credit Agreement under which were permitted to borrow up to $30.0 million ("Credit Facility"). As part of this agreement, the Second Amendment to Amended and Restated Loan was amended to allow for this additional indebtedness. The advances under the Credit Facility were subject to interest at a rate of prime plus 4.25% . As of December 31, 2018 , $20.0 million had been drawn on this Credit Facility. On July 8, 2019, the $20.0 million outstanding loan, which was due and payable on December 24, 2021, was paid in full, in accordance with the terms of the Credit Facility. Upon payment, the Credit Facility was closed. The following table reflects the carrying values of the debt agreements as of September 30, 2019 and December 31, 2018 : As of September 30, As of December 31, 2019 2018 (in thousands) Liability component: Principal amount—Second Amendment to Amended and Restated Loan and Security Agreement $ 21,667 $ 49,167 Less: unamortized debt issuance costs — (1,896 ) Less: current portion of long-term debt (10,000 ) (10,000 ) Long-term debt, less current portion—Second Amendment to Amended and Restated Loan and Security Agreement $ 11,667 $ 37,271 Principal amount—Capital Lease Agreement 7,383 3,538 Less: current portion of long-term debt (3,505 ) (1,370 ) Long-term debt, less current portion—Capital Lease Agreement $ 3,878 $ 2,168 Total long-term debt, less current portion $ 15,545 $ 39,439 Contractual future repayments for the above as of September 30, 2019 are as follows: Principal Interest Total (in thousands) Remainder of 2019 $ 3,533 $ 452 $ 3,985 2020 13,318 1,269 14,587 2021 11,852 406 12,258 2022 347 6 353 Total $ 29,050 $ 2,133 $ 31,183 Interest expense related to debt for the three months ended September 30, 2019 and 2018 was $0.6 million and $0.5 million , respectively. Interest expense related to debt for the nine months ended September 30, 2019 and 2018 was $4.8 million and $1.2 million , respectively.</t>
  </si>
  <si>
    <t>Common Stock Warrant Liabilities</t>
  </si>
  <si>
    <t>Warrants and Rights Note Disclosure [Abstract]</t>
  </si>
  <si>
    <t>Common Stock Warrant Liabilities We issued convertible preferred stock warrants in connection with debt agreements entered into on various dates as described in Note 7, "Debt Instruments" . Immediately upon closing of the IPO, our warrants to purchase convertible preferred stock were automatically converted to warrants to purchase an equal number of shares of our Class B common stock. As a result, the warrant liability was remeasured a final time, immediately prior to the closing of the IPO, and reclassified to additional paid in capital within stockholders' equity. Changes in the fair value were recorded within other expense, net on the accompanying Condensed Consolidated Statements of Operations. The fair value of the warrants as of May 17, 2019 was estimated using the following assumptions: Series B Series C Series D Series F Total Fair value (in thousands) $ 1,818 $ 792 $ 668 $ 2,387 $ 5,665 Expected remaining term (in years) 4.46 5.47 7.21 9.62 Risk-free interest rate 2.17 % 2.20 % 2.27 % 2.37 % Expected volatility 39.0 % 39.3 % 40.2 % 42.4 % Dividend yield — — — — The fair value of the warrants as of December 31, 2018 was estimated using the following assumptions: Series B Series C Series D Series F Total Fair value (in thousands) $ 857 $ 407 $ 358 $ 1,639 $ 3,261 Expected remaining term (in years) 4.84 5.84 7.59 10.00 Risk-free interest rate 2.62 % 2.62 % 2.62 % 2.80 % Expected volatility 50.0 % 50.0 % 50.0 % 50.0 % Dividend yield — — — — In the three months ended September 30, 2019 , certain Class B common stock warrants related to the Credit Facility were exercised under the cashless exercise method pursuant to the corresponding warrant agreement. In the nine months ended September 30, 2019 , certain Class B common stock warrants related to the Credit Facility, certain Class B common stock warrants related to the Facility, certain Class B common stock warrants related to the Prior Loan Agreement, certain Class B common stock warrants related to a previously outstanding term loan agreement, and certain Class B common stock warrants related to a Mezzanine Loan and Security Agreement were exercised under the cashless exercise method pursuant to the corresponding warrant agreements. As a result of such exercises, we issued 51,722 and 224,102 shares of our Class B common stock in the three and nine months ended September 30, 2019 , respectively. As of September 30, 2019 , the outstanding warrants are classified and recorded as additional paid-in capital on the Condensed Consolidated Balance Sheets. As of December 31, 2018</t>
  </si>
  <si>
    <t>Commitments and Contingencies</t>
  </si>
  <si>
    <t>Commitments and Contingencies Disclosure [Abstract]</t>
  </si>
  <si>
    <t>Commitments and Contingencies Operating Lease Commitments We lease our facilities under non-cancelable operating leases. These operating leases expire at various dates through January 2021 and generally require the payment of real estate taxes, insurance, maintenance, and operating costs. The lease agreements generally provide for rental payments on a graduated basis and for options to renew, which could increase future minimum lease payments if exercised. There have been no material changes in these long-term commitments, as compared to those described in the Prospectus. We recognize rent expense on a straight-line basis over the lease period and have accrued for rent expense incurred but not paid. Rent expense for the three months ended September 30, 2019 and 2018 was $1.8 million and $1.8 million , respectively. Rent expense for the nine months ended September 30, 2019 and 2018 was $4.9 million and $5.2 million , respectively. During the three and nine months ended September 30, 2019 and 2018 , we had sublease agreements with tenants of various properties vacated by us. The amount paid to us by these sublease tenants was approximately $0.3 million and $0.1 million during the three months ended September 30, 2019 and 2018 , respectively. The amount paid to us by these sublease tenants was approximately $0.9 million and $0.6 million during the nine months ended September 30, 2019 and 2018 , respectively. Purchase Commitments As of September 30, 2019 , we had long-term commitments for cost of revenue related agreements (i.e., bandwidth usage, colocation, peering and other managed services with various networks, internet service providers ("ISPs") and other third-party vendors), and various non-cancelable software as a service ("SaaS") agreements. Additionally, as of September 30, 2019 , we had entered into purchase orders with various vendors. There have been no material changes to our purchase commitments related to SaaS agreements as compared to those described in the Prospectus. The minimum future commitments related to cost of revenue related agreements as of September 30, 2019 were as follows. Cost of Revenue Commitments (in thousands) Remainder of 2019 $ 16,597 2020 24,034 2021 4,313 2022 944 2023 181 Total $ 46,069 Legal Matters We are party to various disputes that management considers routine and incidental to its business. Management does not expect the results of any of these routine actions to have a material effect on our business, results of operations, financial condition, or cash flows. Indemnification We enter into standard indemnification agreements in the ordinary course of business. Pursuant to these agreements, we agree to indemnify, hold harmless, and reimburse the indemnified party for losses suffered or incurred by the indemnified party, generally our business partners or customers, in connection with our provision of its services. Generally, these obligations are limited to claims relating to infringement of a patent, copyright, or other intellectual property right, breach of the Company’s security or data protection obligations, or the Company’s negligence, willful misconduct, or violation of law. Subject to applicable statutes of limitation, the term of these indemnification agreements is generally for the duration of the agreement. The maximum potential amount of future payments we could be required to make under these indemnification agreements is unlimited; however, we carry insurance that covers certain third-party claims relating to our services and could limit our exposure in that respect. We have agreed to indemnify each of our officers and directors during his or her lifetime for certain events or occurrences that happen by reason of the fact that the officer or director is, was, or has agreed to serve as an officer or director of the Company. We have director and officer insurance policies that may limit our exposure and may enable us to recover a portion of certain future amounts paid. To date, we have not encountered material costs as a result of such indemnification obligations and have not accrued any related liabilities in our financial statements. In assessing whether to establish an accrual, we consider such factors as the degree of probability of an unfavorable outcome and the ability to make a reasonable estimate of the amount of loss.</t>
  </si>
  <si>
    <t>Temporary Equity Disclosure [Abstract]</t>
  </si>
  <si>
    <t>Convertible Preferred Stock As of December 31, 2018 , we had seven outstanding series of Preferred Stock ("Series Preferred") each with a par value of $0.00002 per share, which were convertible at the option of the holder. The Series Preferred was classified as temporary equity on the accompanying Condensed Consolidated Balance Sheets as of December 31, 2018 . Immediately upon closing of the IPO, our convertible preferred stock was automatically converted to shares of our Class B common stock. We had no convertible preferred stock issued or outstanding as of September 30, 2019 . A summary of the Preferred Stock outstanding as of December 31, 2018 and other related information is as follows: As of December 31, 2018 Shares Authorized Shares Issued and Outstanding Net Carrying Amount Liquidation Preference (in thousands except share data) Series Seed Preferred Stock 8,049,365 8,049,364 $ 1,200 $ 1,200 Series A Preferred Stock 2,733,520 2,733,518 1,050 1,050 Series B Preferred Stock 11,058,835 10,945,209 11,260 11,260 Series C Preferred Stock 9,805,905 9,753,060 41,420 41,527 Series D Preferred Stock 11,675,463 11,627,903 74,912 75,000 Series E Preferred Stock 6,609,032 6,609,030 49,863 50,000 Series F Preferred Stock 4,216,523 3,912,129 39,879 40,000 Total 54,148,643 53,630,213 $ 219,584 $ 220,037</t>
  </si>
  <si>
    <t>Stockholders' Equity</t>
  </si>
  <si>
    <t>Stockholders' Equity Note [Abstract]</t>
  </si>
  <si>
    <t>Stockholders' Equity Common Stock Our Amended and Restated Certificate of Incorporation, as amended and restated in May 2019, authorizes the issuance of 1,000,000,000 shares of Class A common stock and 94,129,050 shares of Class B common stock, each at a par value per share of $0.00002 . Holders of Class A common stock are entitled to one vote per share and holders of Class B common stock are entitled to 10 votes per share. As of September 30, 2019 and December 31, 2018 , 80,485,639 and 25,026,001 shares of Class B common stock were issued and outstanding, respectively. As of September 30, 2019 , 13,102,191 shares of Class A common stock were issued and outstanding. There were no shares of Class A common stock issued and outstanding as of December 31, 2018 . Preferred Stock Our Amended and Restated Certificate of Incorporation, as amended and restated in May 2019, authorizes the issuance of 10,000,000 shares of Preferred Stock, at a par value per share of $0.00002 , with rights and preferences, including voting rights, designated from time to time by the Board of Directors (the "Board"). As of September 30, 2019 , there were no shares of preferred stock issued or outstanding. Equity Incentive Plans In March 2011, our stockholders approved the Fastly, Inc. 2011 Equity Incentive Plan ("2011 Plan"). The 2011 Plan was amended in February 2013, May 2014, July 2015, December 2016, April 2017, and June 2018. The 2011 Plan allows for the issuance of incentive stock options, nonstatutory stock options, stock appreciation rights, restricted stock awards, and restricted stock unit awards ("RSUs") to employees, directors, and consultants of the Company. There were 23,578,923 shares of Class B common stock reserved for issuance under the 2011 Plan as of September 30, 2019 . There were 21,689,410 shares of common stock reserved for issuance under the 2011 Plan as of December 31, 2018 . Options granted under the 2011 Plan generally expire within 10 years from the date of grant and generally vest over four years , at the rate of 25% on the first anniversary of the date of grant and ratably on a monthly basis over the remaining 36-month period thereafter based on continued service. Options granted under our 2011 Plan are exercisable for shares of our Class B common stock. As of September 30, 2019 , there were no shares of Class B common stock available for issuance pursuant to future grants under the 2011 Plan. As of December 31, 2018 , there were 609,804 shares of common stock available for issuance pursuant to future grants under the 2011 Plan. In May 2019, the Board adopted our 2019 Equity Incentive Plan (the "2019 Plan"), and our stockholders approved the 2019 Plan. The 2019 Plan allows for the issuance of incentive stock options, nonstatutory stock options, stock appreciation rights, restricted stock awards, RSUs, performance-based stock awards, and other forms of equity compensation, which are collectively referred to as stock awards. Additionally, the 2019 Plan provides for the grant of performance cash awards. Incentive stock options may be granted only to employees. All other awards may be granted to employees, including officers, and to non-employee directors and consultants. Options granted under the 2019 Plan generally expire within 10 years from the date of grant and generally vest over four years , at the rate of 25% on the first anniversary of the date of grant and ratably on a monthly basis over the remaining 36 -month period thereafter based on continued service. Options are exercisable for shares of our Common Stock. RSUs granted under the 2019 Plan generally vest over four years , at the rate of 25% on the first anniversary of the vest date and ratably on a quarterly basis over the remaining 36 -month period thereafter based on continued service. There were 14,400,000 shares of Class A common stock reserved for issuance under the 2019 Plan as of September 30, 2019 . There were 13,135,719 shares of Class A common stock available for issuance under the 2019 Plan as of September 30, 2019 . No further shares will be issued under the 2011 Plan following the effectiveness of the 2019 Plan. In May 2019, the Board approved the Employee Stock Purchase Plan ("ESPP"), which was approved by our stockholders in May 2019. The ESPP allows eligible employees to purchase shares of our Class A common stock through payroll deductions of up to 15% of their eligible compensation, subject to a maximum of $25,000 per calendar year. Shares reserved for issuance under the ESPP include 2,500,000 shares of Class A common stock. The ESPP provides for six - month offering periods, commencing in May and November of each year. At the end of each offering period employees are able to purchase shares at 85% of the lower of the fair market value of our Class A common stock on the first trading day of the offering period or on the last day of the offering period. Stock Option Activity The following table summarizes stock option activity during the nine months ended September 30, 2019 : Shares Weighted- Average Exercise Price Weighted- Average Remaining Contractual Term Aggregate Intrinsic Value (in thousands) (in years) (in thousands) Outstanding at December 31, 2018 12,210 $ 2.96 7.80 $ 64,590 Granted 2,484 10.72 Exercised (1,525 ) 2.21 Cancelled/forfeited (710 ) 4.60 Outstanding at September 30, 2019 12,459 $ 4.49 7.52 $ 243,212 Vested and exercisable at September 30, 2019 7,668 $ 2.51 6.60 $ 164,976 The total pre-tax intrinsic value of options exercised during the nine months ended September 30, 2019 and 2018 was $12.7 million and $1.6 million , respectively. The total grant date fair value of employee options vested for the nine months ended September 30, 2019 and 2018 was $4.4 million and $2.7 million , respectively. The weighted average grant-date fair value for options granted to employees during the nine months ended September 30, 2019 and 2018 was $6.05 and $2.22 , respectively. Early Exercise of Stock Options Certain stock options granted by the Company are exercisable at the date of grant, with unvested shares subject to repurchase by the Company in the event of voluntary or involuntary termination of employment of the stockholder. Such exercises are recorded as a liability on the accompanying Condensed Consolidated Balance Sheets and reclassified into equity as the options vest. As of September 30, 2019 and December 31, 2018 , a total of 240,417 and 244,658 shares of Class B Common Stock were subject to repurchase by the Company at the lower of (i) the fair market value of such shares on the date of repurchase, or (ii) the original exercise price of such shares. The corresponding exercise value of approximately $1.0 million and $1.0 million as of September 30, 2019 and December 31, 2018 , respectively, is recorded in other current liabilities and other liabilities on the accompanying Condensed Consolidated Balance Sheets. The activity of non-vested shares as a result of early exercise of options granted to employees and non-employees, is as follows: Nine months ended September 30, 2019 (in thousands) Beginning balance 245 Early exercise of options 117 Vested (122 ) Repurchased — Ending balance 240 Employee Stock Options We estimate the fair value of stock options on the date of grant using the Black-Scholes option-pricing model. Each of the Black-Scholes inputs is subjective and generally requires significant judgments to determine. We estimated the fair value of stock option awards during the nine months ended September 30, 2019 and 2018 on the date of the grant using the Black-Scholes option pricing model with the following weighted-average assumptions: Nine months ended September 30, 2019 2018 Fair value of common stock $ 12.38 $ 4.52 Expected term (in years) 6.48 6.07 Risk-free interest rate 2.30 % 2.80 % Expected volatility 40.0 % 41.0 % Dividend yield — % — % During the three months ended September 30, 2019 and 2018 , we recorded stock-based compensation expense from stock options of approximately $2.1 million and $1.0 million , respectively. During the nine months ended September 30, 2019 and 2018 , we recorded stock-based compensation expense from stock options of approximately $5.4 million and $2.8 million , respectively. As of September 30, 2019 , total unrecognized stock-based compensation cost related to outstanding unvested stock options that are expected to vest was $21.0 million . This unrecognized stock-based compensation cost is expected to be recognized over a weighted-average period of approximately 3.1 years . RSUs We began granting RSUs under the 2019 Plan during the three months ended September 30, 2019 . The fair value of RSUs is based on the grant date fair value and is expensed on a straight-line basis over the applicable vesting period. RSUs typically vest over four years , at the rate of 25% on the first anniversary of the vest date and ratably on a quarterly basis over the remaining 36-month period thereafter, based on continued service. The following table summarizes RSU activity during the nine months ended September 30, 2019 : Shares Weighted- Average Grant Date Fair Value Per Share (in thousands) Nonvested RSUs as of December 31, 2018 — $ — Granted 864 20 Nonvested RSUs as of September 30, 2019 864 $ 20 During the three and nine months ended September 30, 2019 , we recognized stock-based compensation expense related to RSUs of $0.7 million . There was no stock-based compensation expense recognized related to RSUs during the three and nine months ended September 30, 2018 . As of September 30, 2019 , total unrecognized stock-based compensation cost related to non-vested RSUs was $17.2 million . This unrecognized stock-based compensation cost is expected to be recognized over a weighted-average period of approximately 3.8 years . ESPP The ESPP allows eligible employees to purchase shares of our common stock through payroll deductions of up to 15% of their eligible compensation. The ESPP provides for six-month offering periods, commencing in May and November of each year. We estimate the fair value of shares to be issued under the ESPP on the first day of the offering period using the Black-Scholes valuation model. The inputs to the Black-Scholes option pricing model are our stock price on the first date of the offering period, the risk-free interest rate, the estimated volatility of our stock price over the term of the offering period, the expected term of the offering period and the expected dividend rate. Stock-based compensation expense related to the ESPP is recognized on a straight-line basis over the offering period. Forfeitures are recognized as they occur. We estimated the fair value of shares granted under the ESPP on the first date of the offering period using the Black-Scholes option pricing model with the following assumptions: Nine months ended September 30, 2019 2018 Fair value of common stock $ 6.92 N/A Expected term (in years) 0.50 N/A Risk-free interest rate 2.35 % N/A Expected volatility 36.4 % N/A Dividend yield — % N/A During the three and nine months ended September 30, 2019 , we withheld $2.3 million and $3.1 million in contributions from employees, respectively, and recognized $1.1 million and $1.5 million in stock-based compensation expense related to the ESPP, respectively. No contributions were withheld, and no stock-based compensation expense was recognized related to the ESPP in the three and nine months ended September 30, 2018 . No common stock was issued under the ESPP in the three and nine months ended September 30, 2018 and 2019 . Stock-based Compensation Expense The following table summarizes the components of total stock-based compensation expense included in the accompanying Condensed Consolidated Statements of Operations: Three months ended September 30, Nine months ended September 30, 2019 2018 2019 2018 (in thousands) Stock-based compensation expense by caption: Cost of revenue $ 438 $ 55 $ 875 $ 178 Research and development 968 307 2,114 907 Sales and marketing 929 242 1,894 693 General and administrative 1,505 357 2,667 1,021 Total $ 3,840 $ 961 $ 7,550 $ 2,799</t>
  </si>
  <si>
    <t>Net Loss Per Share Attributable to Common Stockholders</t>
  </si>
  <si>
    <t>Earnings Per Share [Abstract]</t>
  </si>
  <si>
    <t>Net Loss Per Share Attributable to Common Stockholders We compute net loss per share using the two-class method required for multiple classes of common stock and participating securities. The rights of the holders of the Class A common stock and Class B common stock are identical, except with respect to voting and conversion. Accordingly, the Class A common stock and Class B common stock share equally in our net losses. Prior to the IPO, our participating securities also included convertible preferred stock. The holders of convertible preferred stock did not have a contractual obligation to share in our losses, and as a result net losses were not allocated to these participating securities. The following table sets forth the calculation of basic and diluted net loss per share attributable to common stockholders during the periods presented. The shares issued in the IPO, the shares issued pursuant to the exercise by the underwriters of an option to purchase additional shares, and the shares of Class A and Class B common stock issued upon conversion of the outstanding shares of convertible preferred stock in the IPO are included in the table below weighted for the period outstanding: Three months ended September 30, 2019 2018 Class A (1) Class B (2) Class A Class B (2) (in thousands, except per share amounts) Net loss attributable to common stockholders $ (1,703 ) $ (10,460 ) N/A $ (8,487 ) Weighted-average shares used in computing net loss per share attributable to common stockholders, basic and diluted 13,054 80,186 N/A 24,529 Net loss per share attributable to common stockholders, basic and diluted $ (0.13 ) $ (0.13 ) N/A $ (0.35 ) Nine months ended September 30, 2019 2018 Class A (1) Class B (2) Class A Class B (2) (in thousands, except per share amounts) Net loss attributable to common stockholders $ (4,116 ) $ (33,361 ) N/A $ (23,629 ) Weighted-average shares used in computing net loss per share attributable to common stockholders, basic and diluted 6,555 53,124 N/A 24,222 Net loss per share attributable to common stockholders, basic and diluted $ (0.63 ) $ (0.63 ) N/A $ (0.98 ) __________ (1) Class A common stock includes the issuance of 12.9 million shares of Class A common stock issued by us in connection with our IPO and shares issued upon the exercise of options subsequent to our IPO. (2) Class B common stock includes, for all periods presented, the conversion of all of our preferred stock into an aggregate of 53.6 million shares of our Class B common stock upon closing of the IPO. Since we were in a loss position for the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 presented because including them would have been antidilutive are as follows: Number of Shares As of September 30, 2019 2018 (in thousands) Convertible preferred stock — 53,630 Stock options 12,459 11,163 RSUs 864 — Early exercised stock options 240 114 Convertible common stock warrants 183 — Convertible preferred stock warrants — 214 Shares issuable pursuant to the ESPP 230 — Total 13,976 65,121</t>
  </si>
  <si>
    <t>Income Taxes</t>
  </si>
  <si>
    <t>Income Tax Disclosure [Abstract]</t>
  </si>
  <si>
    <t>Income Taxes Our provision for income taxes for interim periods is determined using an estimate of our annual effective tax rate, adjusted for discrete items, if any, that arise during the period. Each quarter, we update our estimate of the annual effective tax rate, and if the estimated annual effective tax rate changes, we make a cumulative adjustment in such period. In the three months ended September 30, 2019 and 2018 , we recorded an income tax provision of $46.0 thousand and $51.0 thousand , respectively. In the nine months ended September 30, 2019 and 2018 , we recorded an income tax provision of $183.0 thousand and $144.0 thousand , respectively. We continue to maintain a valuation allowance for our U.S. Federal and state net deferred tax assets. The tax expense for the three and nine months ended September 30, 2019 and 2018 was primarily due to foreign and state income tax expense.</t>
  </si>
  <si>
    <t>Information About Revenue and Geographic Areas</t>
  </si>
  <si>
    <t>Segment Reporting [Abstract]</t>
  </si>
  <si>
    <t>Information About Revenue and Geographic Areas We consider operating segments to be components of the Company in which separate financial information is available and is evaluated regularly by our Chief Operating Decision Maker ("CODM") in deciding how to allocate resources and in assessing performance. Our CODM is the Chief Executive Officer ("CEO"). The CEO reviews financial information presented on a consolidated basis, accompanied by information about revenue, customer size, and industry vertical for purposes of allocating resources and evaluating financial performance. We have determined that we operate under one business activity with no segment managers who are held accountable for operations, operating results, or plans for levels or components below the consolidated unit level. Accordingly, we have determined that we have a single reporting segment and operating unit structure. Revenue Revenue by geography is based on the billing address of the customer. Refer to Note 3, "Revenue" for more information on net revenue by geographic region. Long-Lived Assets The following table presents long-lived assets by geographic region: As of September 30, As of December 31, 2019 2018 (in thousands) United States $ 36,485 $ 28,723 All other countries 20,155 13,631 Total long-lived assets $ 56,640 $ 42,354</t>
  </si>
  <si>
    <t>Related Party Transactions</t>
  </si>
  <si>
    <t>Related Party Transactions [Abstract]</t>
  </si>
  <si>
    <t>Related Party Transactions In July 2016, a stockholder borrowed approximately $0.1 million to exercise stock options for 53,125 shares of common stock pursuant to a promissory note from the stockholder. The note bears interest at a rate of 1.77% . In June 2019, the promissory note was repaid in full. Prior to repayment, for the purposes of the financial statements, the shares were not reported as exercised, issued, or outstanding. This stockholder is not one of our executive officers or directors. Approximately $75,000 was outstanding as of December 31, 2018 . There was no outstanding balance as of September 30, 2019 .</t>
  </si>
  <si>
    <t>Subsequent Events</t>
  </si>
  <si>
    <t>Subsequent Events [Abstract]</t>
  </si>
  <si>
    <t>Subsequent Event</t>
  </si>
  <si>
    <t>Subsequent Events Capital Lease Agreement On November 1, 2019, we entered into an additional capital lease agreement with the equipment provider for $2.2 million in network equipment at an annual interest rate of 5.69% over a term of three years . The agreement provides for a bargain purchase price at the end of the term. The amortization of leased assets is included in depreciation and amortization expense. Refer to Note 7, "Debt Instruments" , for more information on our capital lease agreements. Cash Collateralized Revolving Credit Agreement ("Credit Agreement") On November 4, 2019, we entered into a Credit Agreement for an aggregate commitment amount of $70.0 million and a maturity date of November 3, 2022. Upon execution of the Credit Agreement, we drew $20.3 million on this Credit Agreement. The amount of borrowings available under the Credit Agreement at any time are collateralized by our cash. The interest rate associated with each advance under the Credit Agreement is equal to the sum of LIBOR for the applicable interest period plus 1.50% , which is a per annum rate based on outstanding borrowings. The commitment fee is 0.20% per annum based on the average daily unused amount of the commitment amount. Interest payments on outstanding borrowings are due on the last day of each interest period and payments for the commitment fee are due at the end of each calendar quarter. Repayment of Second Amended and Restated Loan and Security Agreement In November 2017, we entered into a Second Amended and Restated Loan and Security Agreement, which amended the Senior Loan Agreement and increased the additional equipment line for advances up to an aggregate of $30.0 million through November 2018. On November 4, 2019, the outstanding loan, which was due and payable on November 1, 2021, was paid in full, in accordance with the terms of the agreement. As of November 4, 2019, $20.0 million had been drawn on this Second Amended and Restated Loan and Security Agreement. Refer to Note 7, "Debt Instruments" , for further details on the Second Amended and Restated Loan and Security Agreement.</t>
  </si>
  <si>
    <t>Summary of Significant Accounting Policies (Policies)</t>
  </si>
  <si>
    <t>Basis of Presentation</t>
  </si>
  <si>
    <t xml:space="preserve">Basis of Presentation The interim unaudited condensed consolidated financial statements and accompanying notes have been prepared in accordance with United States generally accepted accounting principles ("U.S. GAAP") along with instructions to Form 10-Q and Article 10 of Securities and Exchange Commission ("SEC") Regulation S-X. </t>
  </si>
  <si>
    <t>Principles of Consolidation and Unaudited Interim Financial Statements</t>
  </si>
  <si>
    <t>Principles of Consolidation The accompanying condensed consolidated financial statements include the accounts of the Company and its wholly-owned subsidiaries. All intercompany transactions and balances have been eliminated in consolidation. Unaudited Interim Financial Statements The accompanying interim condensed consolidated balance sheet as of September 30, 2019 , the related interim condensed consolidated statements of operations, the condensed consolidated statements of comprehensive loss, and the condensed consolidated statements of convertible preferred stock and stockholders' equity (deficit) for the three and nine months ended September 30, 2019 and 2018 , the condensed consolidated statements of cash flows for the nine months ended September 30, 2019 and 2018 , and the related footnote disclosures are unaudited. The unaudited interim condensed consolidated financial statements have been prepared in accordance with U.S. GAAP. In management’s opinion, the unaudited financial statements have been prepared on the same basis as the audited financial statements and include all adjustments, which include only normal recurring adjustments necessary for the fair presentation of our financial position as of September 30, 2019 . The results for the three and nine months ended September 30, 2019 are not necessarily indicative of the results expected for the full fiscal year or any other periods.</t>
  </si>
  <si>
    <t>Use of Estimates</t>
  </si>
  <si>
    <t>Use of Estimates The preparation of our condensed consolidated financial statements requires us to make estimates, judgments, and assumptions that affect the reported amounts of assets, liabilities, revenue, costs and expenses, and related disclosures. Actual results and outcomes could differ significantly from our estimates, judgments, and assumptions. Significant estimates, judgments, and assumptions used in these financial statements include, but are not limited to, those related to revenue, accounts receivable and related reserves, useful lives and realizability of long-lived assets, income tax reserves, and accounting for stock-based compensation. Estimates are periodically reviewed in light of changes in circumstances, facts, and experience. The effects of material revisions in estimates are reflected in the condensed consolidated financial statements in the period of change and prospectively from the date of the change in estimate.</t>
  </si>
  <si>
    <t>Concentrations of Credit Risk</t>
  </si>
  <si>
    <t>Concentrations of Credit Risk Financial instruments that potentially subject us to significant concentration of credit risk consist primarily of cash, cash equivalents, marketable securities, and accounts receivable. The primary focus of our investment strategy is to preserve capital and meet liquidity requirements. Our investment policy addresses the level of credit exposure by limiting the concentration in any one corporate issuer or sector and establishing a minimum allowable credit rating. To manage the risk exposure, we invest cash equivalents and marketable securities in a variety of fixed income securities, including government and investment-grade debt securities and money market funds. We place our cash primarily in checking and money market accounts with reputable financial institutions. Deposits held with these financial institutions may exceed the amount of insurance provided on such deposits, if any. Concentrations of credit risk with respect to accounts receivable are primarily limited to certain customers to which we make substantial sales. Our customer base consists of a large number of geographically dispersed customers diversified across several industries. To reduce risk, we routinely assess the financial strength of our customers. Based on such assessments, we believe that our accounts receivable credit risk exposure is limited. No customer accounted for more than 10% of revenue for the three and nine months ended September 30, 2019 and 2018 , or more than 10% of the total accounts receivable balance as of September 30, 2019 and December 31, 2018 .</t>
  </si>
  <si>
    <t>Goodwill, Intangible Assets, and Long-lived Assets</t>
  </si>
  <si>
    <t>Goodwill, Intangible Assets, and Long-lived Assets Goodwill is the amount by which the cost of acquired net assets in a business combination exceeds the fair value of the net identifiable assets on the date of purchase and is carried at its historical cost. We test goodwill for impairment on an annual basis or more frequently if events or changes in circumstances indicate that the asset might be impaired. We perform our annual impairment test of goodwill as of October 31 and whenever events or circumstances indicate that the asset might be impaired. Prior to September 30, 2019, we performed our annual impairment test of goodwill as of December 31 and whenever events or circumstances indicated that the asset might be impaired. We did not have any impairments to goodwill during the nine months ended September 30, 2019 and the year ended December 31, 2018. For the year ended December 31, 2019, we will perform our annual impairment test as of October 31, 2019. Intangible assets consist of internet protocol addresses and domain names and are amortized over their estimated useful lives based upon the estimated economic value derived from the related intangible asset. Long-lived assets, including property and equipment and intangible assets, are reviewed for impairment whenever events or changes in circumstances, such as service discontinuance, technological obsolescence, significant decreases in the Company’s market capitalization, facility closures, or work-force reductions indicate that the carrying amount of the long-lived asset or asset group may not be recoverable. When such events occur, we compare the carrying amount of the asset or asset group to the undiscounted expected future cash flows related to the asset or asset group. If this comparison indicates that an impairment is present, the amount of the impairment is calculated as the difference between the carrying amount and the fair value of the asset or asset group. We did not have any impairments during the nine months ended September 30, 2019 or the year ended December 31, 2018.</t>
  </si>
  <si>
    <t>Recently Adopted and Issued Accounting Pronouncements</t>
  </si>
  <si>
    <t>Recently Adopted Accounting Pronouncements In May 2014, the Financial Accounting Standards Board ("FASB") issued Accounting Standards Update No. 2014-09, Revenue from Contracts with Customers ("Topic 606") ("ASU 2014-09"), which amends the existing accounting standards for revenue recognition, Topic 605, and outlines a single set of comprehensive principles for recognizing revenue under U.S. GAAP. Among other things ASU 2014-09 requires entities to assess the products or services promised in contracts with customers at contract inception to determine the appropriate unit at which to record revenue, which is referred to as a performance obligation. Revenue is recognized when or as control of the promised products or services is transferred to customers at an amount that reflects the consideration to which the entity expects to be entitled to in exchange for those products or services. We have adopted ASU 2014-09 as of January 1, 2019 using the modified retrospective method applied to those contracts which were not completed as of January 1, 2019. Revenues and contract assets or liabilities for contracts completed prior to January 1, 2019 are presented under Topic 605, and revenues and contract assets and liabilities from contracts which were not completed or started after December 31, 2018 are presented under Topic 606. We recorded a net increase in stockholders’ equity (retained earnings) of $5.7 million as of January 1, 2019 due to the cumulative impact of adopting Topic 606 and Topic 340, Other Assets and Deferred Costs. Refer to Note 3, "Revenue" , in the Notes to the Condensed Consolidated Financial Statements for further information. In August 2016, FASB issued Accounting Standards Update No. 2016-15, Statement of Cash Flows (Topic 230) Classification of Certain Cash Receipts and Cash Payments ("ASU 2016-15"), which clarifies how entities should classify cash receipts and cash payments related to eight specific cash flow matters on the statement of cash flows, with the objective of reducing existing diversity in practice. ASU 2016-15 designates the appropriate class flow classification, including requirements to allocate certain components of these cash receipts and payments among operating, investing, and financing activities. The guidance is effective for financial statements issued for fiscal years beginning after December 15, 2018. We adopted this guidance effective January 1, 2019 using the retrospective transition approach for all periods presented. The adoption of ASU 2016-15 did not have a material impact on our condensed consolidated financial statements. In November 2016, the FASB issued Accounting Standards Update No. 2016-18, Statement of Cash Flows (Topic 230) ("ASU 2016-18"), which requires companies to include amounts generally described as restricted cash and restricted cash equivalents in cash and cash equivalents when reconciling beginning-of-period and end-of-period total amounts shown on the statement of cash flows. We adopted this guidance effective January 1, 2019, using the retrospective transition approach for all periods presented. The adoption of ASU 2016-18 did not have a material impact on our condensed consolidated financial statements. In January 2017, the FASB issued Accounting Standards Update No. 2017-01, Business Combinations (Topic 805): Clarifying the Definition of a Business ("ASU 2017-01"), which changes the definition of a business to assist entities with evaluating whether transactions should be accounted for as transfers of assets or business combinations. The guidance is effective for financial statements issued for fiscal years beginning after December 15, 2018. We adopted this guidance effective January 1, 2019, using the prospective approach. The adoption of ASU 2017-01 did not have a material impact on our condensed consolidated financial statements. In January 2017, the FASB issued Accounting Standards Update No. 2017-04 , Intangibles—Goodwill and Other (Topic 350): Simplifying the Test for Goodwill Impairment ("ASU 2017-04"), which eliminates step two from the goodwill impairment test. Under this guidance, an entity should recognize an impairment charge for the amount by which the carrying amount of a reporting unit exceeds its fair value up to the amount of goodwill allocated to that reporting unit. The guidance is effective for financial statements issued for fiscal years beginning after December 15, 2020, although early adoption is permitted for annual and interim goodwill impairment testing dates following January 1, 2017. We have elected to early adopt this guidance beginning in the second quarter of 2019 using the prospective method. The adoption of ASU 2017-04 did not have a material impact on our condensed consolidated financial statements. In June 2018, the FASB issued Accounting Standards Update No. 2018-07, Improvements to Nonemployee Share-Based Payment Accounting ("ASU 2018-07"), which simplifies the accounting for share-based payments granted to nonemployees for goods and services. Under ASU 2018-07, certain guidance such as payments to nonemployees would be aligned with the requirements for share-based payments granted to employees. The guidance is effective for fiscal years beginning after December 15, 2019, and interim periods within that fiscal year, although early adoption is permitted. We have elected to early adopt the guidance beginning January 1, 2019. The adoption of ASU 2018-07 did not have a material impact on our condensed consolidated financial statements. Recently Issued Accounting Standards We qualify as an "emerging growth company" as defined in the Jumpstart Our Business Startups Act of 2012 ("JOBS Act") and therefore have elected to continue to take advantage of certain exemptions from various public company reporting requirements, including delaying adoption of new or revised accounting standards until those standards apply to private companies. We have elected to use this extended transition period under the JOBS Act. The effective dates shown below reflect the election to use the extended transition period. In February 2016, the FASB issued new guidance, Accounting Standard Update No. 2016-02, Leases (Topic 842) ("ASU 2016-02"), which establishes the principles to report transparent and economically neutral information about the assets and liabilities that arise from leases. Accordingly, this new standard introduces a lessee model that brings most operating leases on the balance sheet and also aligns certain of the underlying principles of the new lessor model with those in the new revenue recognition standard. The guidance is effective for financial statements issued for fiscal years beginning after December 15, 2020 using the modified retrospective method, although the optional transition method can also be applied. We are currently evaluating the appropriate transition method and impact of this guidance on our condensed consolidated financial statements and related disclosures. In August 2018, the FASB issued Accounting Standards Update No. 2018-15, Intangibles—Goodwill and Other—Internal-Use Software (ASC 350-40): Customer’s Accounting for Implementation Costs Incurred in a Cloud Computing Arrangement ("ASU 2018-15"). This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guidance is effective for financial statements issued for fiscal years beginning after December 15, 2020, and interim periods within annual periods beginning after 15 December 2021, using the prospective method. Early adoption is permitted, including adoption in any interim period. We are currently evaluating the potential impact of this guidance on our condensed consolidated financial statements and related disclosures.</t>
  </si>
  <si>
    <t>Revenue recognition</t>
  </si>
  <si>
    <t>Revenue recogni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each of which are distinct and accounted for as separate performance obligations. Revenue is recognized net of any taxes collected from customers, which are subsequently remitted to governmental authorities. A performance obligation is a promise in a contract to transfer a distinct good or service to the customer and is the unit of account in Topic 606.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For contracts with multiple performance obligations, we allocate the contract transaction price to each performance obligation using our estimate of the standalone selling price ("SSP") of each distinct good or service in the contract. Judgment is required to determine the SSP for each distinct performance obligation. We analyze separate sales of our products and services as a basis for estimating the SSP of our products and services. We then use that SSP as the basis for allocating the transaction price when our product and services are sold together in a contract with multiple performance obligation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geographic region and distribution channel, in determining the SSP. The transaction price in a contract is typically equal to the minimum commit price in the contract less any discounts provided. Because our typical contracts represent distinct services delivered over time with the same pattern of transfer to the customer, usage-based consideration primarily related to actual consumption over the minimum commit levels is allocated to the period to which it relates. The amount of consideration recognized for usage above the minimum commit price is limited to the amount we expect to be entitled to receive in exchange for providing services. We have elected to apply the practical expedient for estimating and disclosing the variable consideration when variable consideration is allocated entirely to a wholly unsatisfied performance obligation or to a wholly unsatisfied promise to transfer a distinct good or service that forms part of a single performance obligation from our remaining performance obligations under these contracts. Performance obligations represent stand-ready obligations that are satisfied over time as the customer simultaneously receives and consumes the benefits provided by us. These obligations can be content delivery, security, professional services, support, edge cloud platform services, and others. Accordingly, our revenue is recognized over time, consistent with the pattern of benefit provided to the customer over the term of the agreement. At times, customers may request changes that either amend, replace, or cancel existing contracts. Judgment is required to determine whether the specific facts and circumstances within the contracts should be accounted for as a separate contract or as a modification. In contracts where there are timing differences between when we transfer a promised good or service to the customer and when the customer pays for that good or service, we have determined our contracts do not include a significant financing component. We have also elected the practical expedient to not measure financing components for any contract where the timing difference is less than one year. From time to time we enter into arrangements to establish and run private POPs for customers. These arrangements include content delivery services as well as professional services and the provision of hardware. For accounting purposes, we have determined that the provisioning of hardware is an operating lease. We recognize the revenue from these leases monthly on a straight-line basis over the term of the relevant customer agreements.</t>
  </si>
  <si>
    <t>Fair value of financial instruments</t>
  </si>
  <si>
    <t>Fair Value of Financial Instruments For certain of our financial instruments, including cash held in banks, accounts receivable, and accounts payable, the carrying amounts approximate fair value due to their short maturities, and are therefore excluded from the fair value tables below.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is a three-tier fair value hierarchy, which prioritizes the inputs used in measuring fair value as follows: Level 1—Observable inputs such as 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which require management judgment or estimation. We measure our cash equivalents, marketable securities, and convertible preferred stock warrant liabilities at fair value. We classify our cash equivalents and marketable securities within Level 1 or Level 2 because we value these investments using quoted market prices or alternative pricing sources and models utilizing market observable inputs. The fair value of our Level 1 financial assets is based on quoted market prices of the identical underlying security. The fair value of our Level 2 financial assets is based on inputs that are directly or indirectly observable in the market, including the readily available pricing sources for the identical underlying security that may not be actively traded. Prior to our IPO, we historically classified our convertible preferred stock warrant liabilities as Level 3. The convertible preferred stock warrant liabilities were valued using the Black-Scholes option-pricing model to determine the expected payout to calculate the fair value.</t>
  </si>
  <si>
    <t>Revenue (Tables)</t>
  </si>
  <si>
    <t>Impact of Adopting ASC Topic 606</t>
  </si>
  <si>
    <t>The impact from applying Topic 606 and Topic 340 as of and for the three and nine months ended September 30, 2019 is as follows: Condensed Consolidated Balance Sheets As of September 30, 2019 As currently reported Impact of adopting new revenue standards As would have been reported under previous revenue standards (in thousands) Other assets $ 13,239 $ (5,430 ) $ 7,809 Total assets 327,320 (5,430 ) 321,890 Accumulated deficit (177,936 ) (5,430 ) (183,366 ) Total stockholders’ equity 259,415 (5,430 ) 253,985 Total liabilities and stockholders’ equity $ 327,320 $ (5,430 ) $ 321,890 Condensed Consolidated Statements of Operations Three months ended September 30, 2019 Nine months ended September 30, 2019 As currently reported Impact of adopting new revenue standards As would have been reported under previous revenue standards As currently reported Impact of adopting new revenue standards As would have been reported under previous revenue standards (in thousands) Sales and marketing $ 17,560 $ (364 ) $ 17,196 $ 49,505 $ (297 ) $ 49,208 Total operating expenses 40,264 (364 ) 39,900 111,249 (297 ) 110,952 Loss from operations (12,759 ) 364 (12,395 ) (32,517 ) 297 (32,220 ) Loss before income taxes (12,117 ) 364 (11,753 ) (37,294 ) 297 (36,997 ) Net loss (12,163 ) 364 (11,799 ) (37,477 ) 297 (37,180 ) Comprehensive loss (12,198 ) 364 (11,834 ) (37,463 ) 297 (37,166 )</t>
  </si>
  <si>
    <t>Revenue by Geographic Area</t>
  </si>
  <si>
    <t>The following table presents our net revenue by geographic region: Three months ended September 30, Nine months ended September 30, 2019 2018 2019 2018 (in thousands) United States $ 35,473 $ 28,213 $ 101,416 $ 80,455 All other countries 14,324 8,607 40,110 23,311 Total revenue $ 49,797 $ 36,820 $ 141,526 $ 103,766</t>
  </si>
  <si>
    <t>Revenue by Customer Type</t>
  </si>
  <si>
    <t>The following table presents our net revenue for enterprise and non-enterprise customers: Three months ended September 30, Nine months ended September 30, 2019 2018 2019 2018 (in thousands) Enterprise customers $ 42,765 $ 30,597 $ 121,230 $ 85,616 Non-enterprise customers 7,032 6,223 20,296 18,150 Total revenue $ 49,797 $ 36,820 $ 141,526 $ 103,766</t>
  </si>
  <si>
    <t>Contract Assets and Liabilities</t>
  </si>
  <si>
    <t>The following tables present our contract liabilities and certain information related to these balances as of and for the three and nine months ended September 30, 2019 : As of September 30, 2019 As of January 1, 2019 (in thousands) Contract liabilities (1) $ 649 $ 1,622 __________ (1) Balance as of January 1, 2019 represents contract liabilities as adjusted for Topic 606. Three months ended Nine months ended (in thousands) Revenue recognized in the period from: Amounts included in contract liability at the beginning of the period $ 518 $ 1,517</t>
  </si>
  <si>
    <t>Costs to Obtain Contracts</t>
  </si>
  <si>
    <t>As of September 30, 2019 and January 1, 2019, our costs to obtain contracts were as follows: As of September 30, 2019 As of January 1, 2019 (in thousands) Deferred commissions (1) $ 6,147 $ 5,727 __________ (1) Balance as of January 1, 2019 represents deferred commissions as adjusted for Topic 606.</t>
  </si>
  <si>
    <t>Investments and Fair Value Measurements (Tables)</t>
  </si>
  <si>
    <t>Schedule of Cash, Cash Equivalents, and Marketable Securities</t>
  </si>
  <si>
    <t>Our total cash, cash equivalents and marketable securities consisted of the following: As of September 30, As of December 31, 2019 2018 (in thousands) Cash and cash equivalents: Cash $ 4,377 $ 32,546 Money market funds 50,329 2,419 U.S. Treasury securities — 1,998 Total cash and cash equivalents $ 54,706 $ 36,963 Marketable securities: Corporate notes and bonds $ 29,587 $ 12,852 Commercial paper 19,608 20,086 U.S. Treasury securities 90,060 5,932 Asset-backed securities 13,843 7,809 Total marketable securities $ 153,098 $ 46,679</t>
  </si>
  <si>
    <t>Schedule of Available-For-Sale Investments</t>
  </si>
  <si>
    <t>The following table summarizes adjusted cost, gross unrealized gains and losses, and fair value related to available-for-sale securities classified as marketable securities on the accompanying Condensed Consolidated Balance Sheets as of September 30, 2019 and December 31, 2018 : As of September 30, 2019 Amortized Gross Gross Fair (in thousands) Corporate notes and bonds $ 29,579 $ 8 $ — $ 29,587 Commercial paper 19,608 — — 19,608 U.S. Treasury securities 90,067 — (7 ) 90,060 Asset-backed securities 13,849 — (6 ) 13,843 Total available-for-sale investments $ 153,103 $ 8 $ (13 ) $ 153,098 As of December 31, 2018 Amortized Cost Gross Unrealized Gain Gross Unrealized Loss Fair Value (in thousands) Corporate notes and bonds $ 12,867 $ — $ (15 ) $ 12,852 Commercial paper 20,086 — — 20,086 U.S. Treasury securities 5,933 — (1 ) 5,932 Asset-backed securities 7,817 — (8 ) 7,809 Total available-for-sale investments $ 46,703 $ — $ (24 ) $ 46,679</t>
  </si>
  <si>
    <t>Financial Assets and Liabilities Measured and Recorded at Fair Value on a Recurring Basis</t>
  </si>
  <si>
    <t>Financial assets and liabilities measured and recorded at fair value on a recurring basis consisted of the following types of instruments: As of September 30, 2019 Level 1 Level 2 Level 3 Total (in thousands) Cash equivalents: Money market funds $ 50,329 $ — $ — $ 50,329 Total cash equivalents 50,329 — — 50,329 Marketable securities: Corporate notes and bonds — 29,587 — 29,587 Commercial paper — 19,608 — 19,608 U.S. Treasury securities — 90,060 — 90,060 Asset-backed securities — 13,843 — 13,843 Total marketable securities — 153,098 — 153,098 Total financial assets $ 50,329 $ 153,098 $ — $ 203,427 As of December 31, 2018 Level 1 Level 2 Level 3 Total (in thousands) Cash equivalents: Money market funds $ 2,419 $ — $ — $ 2,419 U.S. Treasury securities — 1,998 — 1,998 Total cash equivalents 2,419 1,998 — 4,417 Marketable securities: Corporate notes and bonds — 12,852 — 12,852 Commercial paper — 20,086 — 20,086 U.S. Treasury securities — 5,932 — 5,932 Asset-backed securities — 7,809 — 7,809 Total marketable securities — 46,679 — 46,679 Total financial assets $ 2,419 $ 48,677 $ — $ 51,096 Convertible preferred stock warrant liabilities $ — $ — $ 3,261 $ 3,261 Total financial liabilities $ — $ — $ 3,261 $ 3,261</t>
  </si>
  <si>
    <t>Summary of the Changes in the Fair Value of Level 3 Liabilities</t>
  </si>
  <si>
    <t>The following table sets forth a summary of the changes in the fair value of our Level 3 financial liabilities: 2019 (in thousands) Fair value as of December 31, 2018 $ 3,261 Change in fair value of Level 3 financial liabilities 2,404 Conversion of convertible preferred stock warrants into Class B common stock warrants (5,665 ) Fair value as of September 30, 2019 $ —</t>
  </si>
  <si>
    <t>Balance Sheet Information (Tables)</t>
  </si>
  <si>
    <t>Schedule of Property and Equipment, Net</t>
  </si>
  <si>
    <t>Property and equipment, net consisted of the following: As of September 30, As of December 31, 2019 2018 (in thousands) Computer and networking equipment $ 86,521 $ 65,060 Leasehold improvements 3,265 3,259 Furniture and fixtures 576 539 Office equipment 567 513 Internal-use software 11,822 8,604 Property and equipment, gross 102,751 77,975 Accumulated depreciation and amortization (46,111 ) (35,621 ) Property and equipment, net $ 56,640 $ 42,354</t>
  </si>
  <si>
    <t>Schedule of Accrued Liabilities</t>
  </si>
  <si>
    <t>Accrued expenses consisted of the following: As of September 30, As of December 31, 2019 2018 (in thousands) Accrued computer and networking equipment $ 7,686 $ — Accrued compensation and related benefits 7,444 3,952 Sales and use tax payable 3,327 3,077 Accrued colocation and bandwidth costs 2,055 3,049 Other accrued liabilities 2,953 5,457 Total accrued expenses $ 23,465 $ 15,535</t>
  </si>
  <si>
    <t>Goodwill and Intangible Assets (Tables)</t>
  </si>
  <si>
    <t>Changes in the Carrying Amount of Goodwill</t>
  </si>
  <si>
    <t>The changes in the carrying amount of goodwill for the nine months ended September 30, 2019 are as follows: Nine months ended (in thousands) Balance as of December 31, 2018 $ 360 Foreign currency translation (12 ) Balance as of September 30, 2019 $ 348</t>
  </si>
  <si>
    <t>Schedule of Intangible Assets</t>
  </si>
  <si>
    <t>s of September 30, 2019 and December 31, 2018 , our intangible assets consisted of the following: As of September 30, 2019 As of December 31, 2018 Gross carrying value Accumulated amortization Net carrying value Gross carrying value Accumulated amortization Net carrying value (in thousands) Finite-lived intangible assets Internet protocol addresses $ 1,448 $ (326 ) $ 1,122 $ 852 $ (242 ) $ 610 Domain name 39 — 39 — — — Total finite-lived intangible assets $ 1,487 $ (326 ) $ 1,161 $ 852 $ (242 ) $ 610</t>
  </si>
  <si>
    <t>Expected Amortization Expense of Intangible Assets</t>
  </si>
  <si>
    <t>The annual expected amortization expense of intangible assets subject to amortization as of September 30, 2019 is as follows: As of September 30, 2019 (in thousands) Remainder of 2019 $ 38 2020 158 2021 158 2022 155 2023 145 Thereafter 507 Total $ 1,161</t>
  </si>
  <si>
    <t>Debt Instruments (Tables)</t>
  </si>
  <si>
    <t>Carrying Values of Debt Agreements</t>
  </si>
  <si>
    <t>The following table reflects the carrying values of the debt agreements as of September 30, 2019 and December 31, 2018 : As of September 30, As of December 31, 2019 2018 (in thousands) Liability component: Principal amount—Second Amendment to Amended and Restated Loan and Security Agreement $ 21,667 $ 49,167 Less: unamortized debt issuance costs — (1,896 ) Less: current portion of long-term debt (10,000 ) (10,000 ) Long-term debt, less current portion—Second Amendment to Amended and Restated Loan and Security Agreement $ 11,667 $ 37,271 Principal amount—Capital Lease Agreement 7,383 3,538 Less: current portion of long-term debt (3,505 ) (1,370 ) Long-term debt, less current portion—Capital Lease Agreement $ 3,878 $ 2,168 Total long-term debt, less current portion $ 15,545 $ 39,439</t>
  </si>
  <si>
    <t>Schedule of Contractual Future Repayments</t>
  </si>
  <si>
    <t>Contractual future repayments for the above as of September 30, 2019 are as follows: Principal Interest Total (in thousands) Remainder of 2019 $ 3,533 $ 452 $ 3,985 2020 13,318 1,269 14,587 2021 11,852 406 12,258 2022 347 6 353 Total $ 29,050 $ 2,133 $ 31,183</t>
  </si>
  <si>
    <t>Common Stock Warrant Liabilities (Tables)</t>
  </si>
  <si>
    <t>Convertible Common Stock Warrant Liabilities</t>
  </si>
  <si>
    <t xml:space="preserve">The fair value of the warrants as of May 17, 2019 was estimated using the following assumptions: Series B Series C Series D Series F Total Fair value (in thousands) $ 1,818 $ 792 $ 668 $ 2,387 $ 5,665 Expected remaining term (in years) 4.46 5.47 7.21 9.62 Risk-free interest rate 2.17 % 2.20 % 2.27 % 2.37 % Expected volatility 39.0 % 39.3 % 40.2 % 42.4 % Dividend yield — — — — The fair value of the warrants as of December 31, 2018 was estimated using the following assumptions: Series B Series C Series D Series F Total Fair value (in thousands) $ 857 $ 407 $ 358 $ 1,639 $ 3,261 Expected remaining term (in years) 4.84 5.84 7.59 10.00 Risk-free interest rate 2.62 % 2.62 % 2.62 % 2.80 % Expected volatility 50.0 % 50.0 % 50.0 % 50.0 % Dividend yield — — — — </t>
  </si>
  <si>
    <t>Commitments and Contingencies (Tables)</t>
  </si>
  <si>
    <t>Purchase Commitments</t>
  </si>
  <si>
    <t>The minimum future commitments related to cost of revenue related agreements as of September 30, 2019 were as follows. Cost of Revenue Commitments (in thousands) Remainder of 2019 $ 16,597 2020 24,034 2021 4,313 2022 944 2023 181 Total $ 46,069</t>
  </si>
  <si>
    <t>Convertible Preferred Stock (Tables)</t>
  </si>
  <si>
    <t>Schedule of Preferred Stock Outstanding</t>
  </si>
  <si>
    <t>A summary of the Preferred Stock outstanding as of December 31, 2018 and other related information is as follows: As of December 31, 2018 Shares Authorized Shares Issued and Outstanding Net Carrying Amount Liquidation Preference (in thousands except share data) Series Seed Preferred Stock 8,049,365 8,049,364 $ 1,200 $ 1,200 Series A Preferred Stock 2,733,520 2,733,518 1,050 1,050 Series B Preferred Stock 11,058,835 10,945,209 11,260 11,260 Series C Preferred Stock 9,805,905 9,753,060 41,420 41,527 Series D Preferred Stock 11,675,463 11,627,903 74,912 75,000 Series E Preferred Stock 6,609,032 6,609,030 49,863 50,000 Series F Preferred Stock 4,216,523 3,912,129 39,879 40,000 Total 54,148,643 53,630,213 $ 219,584 $ 220,037</t>
  </si>
  <si>
    <t>Stockholders' Equity (Tables)</t>
  </si>
  <si>
    <t>Schedule of Stock Option Activity</t>
  </si>
  <si>
    <t>The following table summarizes stock option activity during the nine months ended September 30, 2019 : Shares Weighted- Average Exercise Price Weighted- Average Remaining Contractual Term Aggregate Intrinsic Value (in thousands) (in years) (in thousands) Outstanding at December 31, 2018 12,210 $ 2.96 7.80 $ 64,590 Granted 2,484 10.72 Exercised (1,525 ) 2.21 Cancelled/forfeited (710 ) 4.60 Outstanding at September 30, 2019 12,459 $ 4.49 7.52 $ 243,212 Vested and exercisable at September 30, 2019 7,668 $ 2.51 6.60 $ 164,976</t>
  </si>
  <si>
    <t>Schedule of Unvested Exercised Options</t>
  </si>
  <si>
    <t>The activity of non-vested shares as a result of early exercise of options granted to employees and non-employees, is as follows: Nine months ended September 30, 2019 (in thousands) Beginning balance 245 Early exercise of options 117 Vested (122 ) Repurchased — Ending balance 240</t>
  </si>
  <si>
    <t>Employee Stock Options, Valuation Assumptions</t>
  </si>
  <si>
    <t>We estimated the fair value of stock option awards during the nine months ended September 30, 2019 and 2018 on the date of the grant using the Black-Scholes option pricing model with the following weighted-average assumptions: Nine months ended September 30, 2019 2018 Fair value of common stock $ 12.38 $ 4.52 Expected term (in years) 6.48 6.07 Risk-free interest rate 2.30 % 2.80 % Expected volatility 40.0 % 41.0 % Dividend yield — % — %</t>
  </si>
  <si>
    <t>Schedule of Restricted Stock Units</t>
  </si>
  <si>
    <t>The following table summarizes RSU activity during the nine months ended September 30, 2019 : Shares Weighted- Average Grant Date Fair Value Per Share (in thousands) Nonvested RSUs as of December 31, 2018 — $ — Granted 864 20 Nonvested RSUs as of September 30, 2019 864 $ 20</t>
  </si>
  <si>
    <t>Employee Stock Purchase Plan, Valuation Assumptions</t>
  </si>
  <si>
    <t>We estimated the fair value of shares granted under the ESPP on the first date of the offering period using the Black-Scholes option pricing model with the following assumptions: Nine months ended September 30, 2019 2018 Fair value of common stock $ 6.92 N/A Expected term (in years) 0.50 N/A Risk-free interest rate 2.35 % N/A Expected volatility 36.4 % N/A Dividend yield — % N/A</t>
  </si>
  <si>
    <t>Schedule of Stock-Based Compensation Expense</t>
  </si>
  <si>
    <t>The following table summarizes the components of total stock-based compensation expense included in the accompanying Condensed Consolidated Statements of Operations: Three months ended September 30, Nine months ended September 30, 2019 2018 2019 2018 (in thousands) Stock-based compensation expense by caption: Cost of revenue $ 438 $ 55 $ 875 $ 178 Research and development 968 307 2,114 907 Sales and marketing 929 242 1,894 693 General and administrative 1,505 357 2,667 1,021 Total $ 3,840 $ 961 $ 7,550 $ 2,799</t>
  </si>
  <si>
    <t>Net Loss Per Share Attributable to Common Stockholders (Tables)</t>
  </si>
  <si>
    <t>Schedule of Earnings Per Share, Basic and Diluted</t>
  </si>
  <si>
    <t>The shares issued in the IPO, the shares issued pursuant to the exercise by the underwriters of an option to purchase additional shares, and the shares of Class A and Class B common stock issued upon conversion of the outstanding shares of convertible preferred stock in the IPO are included in the table below weighted for the period outstanding: Three months ended September 30, 2019 2018 Class A (1) Class B (2) Class A Class B (2) (in thousands, except per share amounts) Net loss attributable to common stockholders $ (1,703 ) $ (10,460 ) N/A $ (8,487 ) Weighted-average shares used in computing net loss per share attributable to common stockholders, basic and diluted 13,054 80,186 N/A 24,529 Net loss per share attributable to common stockholders, basic and diluted $ (0.13 ) $ (0.13 ) N/A $ (0.35 ) Nine months ended September 30, 2019 2018 Class A (1) Class B (2) Class A Class B (2) (in thousands, except per share amounts) Net loss attributable to common stockholders $ (4,116 ) $ (33,361 ) N/A $ (23,629 ) Weighted-average shares used in computing net loss per share attributable to common stockholders, basic and diluted 6,555 53,124 N/A 24,222 Net loss per share attributable to common stockholders, basic and diluted $ (0.63 ) $ (0.63 ) N/A $ (0.98 ) __________ (1) Class A common stock includes the issuance of 12.9 million shares of Class A common stock issued by us in connection with our IPO and shares issued upon the exercise of options subsequent to our IPO. (2) Class B common stock includes, for all periods presented, the conversion of all of our preferred stock into an aggregate of 53.6 million</t>
  </si>
  <si>
    <t>Schedule of Antidilutive Securities Excluded from Computation of Earnings Per Share</t>
  </si>
  <si>
    <t>The potential shares of common stock that were excluded from the computation of diluted net loss per share attributable to common stockholders for the period presented because including them would have been antidilutive are as follows: Number of Shares As of September 30, 2019 2018 (in thousands) Convertible preferred stock — 53,630 Stock options 12,459 11,163 RSUs 864 — Early exercised stock options 240 114 Convertible common stock warrants 183 — Convertible preferred stock warrants — 214 Shares issuable pursuant to the ESPP 230 — Total 13,976 65,121</t>
  </si>
  <si>
    <t>Information About Revenue and Geographic Areas (Tables)</t>
  </si>
  <si>
    <t>Schedule of Long-Lived Assets by Geographic Region</t>
  </si>
  <si>
    <t>The following table presents long-lived assets by geographic region: As of September 30, As of December 31, 2019 2018 (in thousands) United States $ 36,485 $ 28,723 All other countries 20,155 13,631 Total long-lived assets $ 56,640 $ 42,354</t>
  </si>
  <si>
    <t>Nature of Business (Details) $ / shares in Units, $ in Thousands</t>
  </si>
  <si>
    <t>May 21, 2019USD ($)$ / sharesshares</t>
  </si>
  <si>
    <t>May 03, 2019</t>
  </si>
  <si>
    <t>Sep. 30, 2019USD ($)locationshares</t>
  </si>
  <si>
    <t>Points of presence | location</t>
  </si>
  <si>
    <t>Common stock, stock split ratio</t>
  </si>
  <si>
    <t>Class of Stock [Line Items]</t>
  </si>
  <si>
    <t>Proceeds from initial public offering, net of underwriting discounts | $</t>
  </si>
  <si>
    <t>Shares issued (in shares)</t>
  </si>
  <si>
    <t>Number of shares converted (in shares)</t>
  </si>
  <si>
    <t>Convertible securities, conversion ratio</t>
  </si>
  <si>
    <t>IPO | Common Class A</t>
  </si>
  <si>
    <t>Common stock price per share (in dollars per share) | $ / shares</t>
  </si>
  <si>
    <t>Over-Allotment Option | Common Class A</t>
  </si>
  <si>
    <t>Common Stock | Common Class A</t>
  </si>
  <si>
    <t>Common Stock | Common Class B</t>
  </si>
  <si>
    <t>Summary of Significant Accounting Policies (Details) - USD ($) $ in Thousands</t>
  </si>
  <si>
    <t>Jan. 01, 2019</t>
  </si>
  <si>
    <t>Revenue, Initial Application Period Cumulative Effect Transition [Line Items]</t>
  </si>
  <si>
    <t>Impact of adopting new revenue standards | ASC Topic 606</t>
  </si>
  <si>
    <t>Revenue - Narrative (Details) - USD ($)</t>
  </si>
  <si>
    <t>Enterprise customer threshold</t>
  </si>
  <si>
    <t>Remaining performance obligation</t>
  </si>
  <si>
    <t>ASC Topic 606 | Impact of adopting new revenue standards</t>
  </si>
  <si>
    <t>Revenue - Adoption of ASC Topic 606 (Details) - USD ($) $ in Thousands</t>
  </si>
  <si>
    <t>Jun. 30, 2019</t>
  </si>
  <si>
    <t>Jun. 30, 2018</t>
  </si>
  <si>
    <t>Dec. 31, 2017</t>
  </si>
  <si>
    <t>Condensed Consolidated Balance Sheets</t>
  </si>
  <si>
    <t>Assets</t>
  </si>
  <si>
    <t>Total liabilities and stockholders’ equity</t>
  </si>
  <si>
    <t>Condensed Consolidated Statements of Operations</t>
  </si>
  <si>
    <t>Net loss attributable to common stockholders</t>
  </si>
  <si>
    <t>As would have been reported under previous revenue standards</t>
  </si>
  <si>
    <t>Revenue - Revenue by Geographic Area (Details) - USD ($) $ in Thousands</t>
  </si>
  <si>
    <t>Disaggregation of Revenue [Line Items]</t>
  </si>
  <si>
    <t>United States</t>
  </si>
  <si>
    <t>All other countries</t>
  </si>
  <si>
    <t>Revenue - Revenue by Customer Type (Details) - USD ($) $ in Thousands</t>
  </si>
  <si>
    <t>Enterprise customers</t>
  </si>
  <si>
    <t>Non-enterprise customers</t>
  </si>
  <si>
    <t>Revenue - Contract Assets and Liabilities (Details) - USD ($) $ in Thousands</t>
  </si>
  <si>
    <t>Contract liabilities</t>
  </si>
  <si>
    <t>Revenue recognized in the period from:</t>
  </si>
  <si>
    <t>Amounts included in contract liability at the beginning of the period</t>
  </si>
  <si>
    <t>Revenue - Remaining Performance Obligation (Details) - Revenue, Remaining Performance Obligation, Expected Timing of Satisfaction, Start Date [Axis]: 2019-10-01</t>
  </si>
  <si>
    <t>Revenue, Remaining Performance Obligation, Expected Timing of Satisfaction [Line Items]</t>
  </si>
  <si>
    <t>Remaining performance obligation, timing of satisfaction</t>
  </si>
  <si>
    <t>12 months</t>
  </si>
  <si>
    <t>Remaining performance obligation, percentage</t>
  </si>
  <si>
    <t>66.00%</t>
  </si>
  <si>
    <t>Revenue - Costs to Obtain Contracts (Details) - USD ($) $ in Thousands</t>
  </si>
  <si>
    <t>Capitalized contract costs, amortization period</t>
  </si>
  <si>
    <t>5 years</t>
  </si>
  <si>
    <t>Deferred sales commissions</t>
  </si>
  <si>
    <t>Capitalized contract cost, amortization</t>
  </si>
  <si>
    <t>Investments and Fair Value Measurements - Cash, Cash Equivalent and Marketable Securities (Details) - USD ($) $ in Thousands</t>
  </si>
  <si>
    <t>Debt Securities, Available-for-sale [Line Items]</t>
  </si>
  <si>
    <t>Corporate notes and bonds</t>
  </si>
  <si>
    <t>Commercial paper</t>
  </si>
  <si>
    <t>U.S. Treasury securities</t>
  </si>
  <si>
    <t>Asset-backed securities</t>
  </si>
  <si>
    <t>Cash</t>
  </si>
  <si>
    <t>Money market funds</t>
  </si>
  <si>
    <t>Investments and Fair Value Measurements - Available-For-Sale Investments (Details) - USD ($) $ in Thousands</t>
  </si>
  <si>
    <t>Amortized Cost</t>
  </si>
  <si>
    <t>Gross Unrealized Gain</t>
  </si>
  <si>
    <t>Gross Unrealized Loss</t>
  </si>
  <si>
    <t>Fair Value</t>
  </si>
  <si>
    <t>Investments and Fair Value Measurements - Narrative (Details) - security</t>
  </si>
  <si>
    <t>Securities in a continuous loss position (in securities)</t>
  </si>
  <si>
    <t>Investments and Fair Value Measurements - Assets and Liabilities at Fair Value (Details) - USD ($) $ in Thousands</t>
  </si>
  <si>
    <t>May 17, 2019</t>
  </si>
  <si>
    <t>Fair Value, Assets and Liabilities Measured on Recurring and Nonrecurring Basis [Line Items]</t>
  </si>
  <si>
    <t>Total financial assets</t>
  </si>
  <si>
    <t>Convertible warrant liabilities</t>
  </si>
  <si>
    <t>Total financial liabilities</t>
  </si>
  <si>
    <t>Level 1</t>
  </si>
  <si>
    <t>Level 1 | Corporate notes and bonds</t>
  </si>
  <si>
    <t>Level 1 | Commercial paper</t>
  </si>
  <si>
    <t>Level 1 | U.S. Treasury securities</t>
  </si>
  <si>
    <t>Level 1 | Asset-backed securities</t>
  </si>
  <si>
    <t>Level 1 | Money market funds</t>
  </si>
  <si>
    <t>Level 2</t>
  </si>
  <si>
    <t>Level 2 | Corporate notes and bonds</t>
  </si>
  <si>
    <t>Level 2 | Commercial paper</t>
  </si>
  <si>
    <t>Level 2 | U.S. Treasury securities</t>
  </si>
  <si>
    <t>Level 2 | Asset-backed securities</t>
  </si>
  <si>
    <t>Level 2 | Money market funds</t>
  </si>
  <si>
    <t>Level 3</t>
  </si>
  <si>
    <t>Level 3 | Corporate notes and bonds</t>
  </si>
  <si>
    <t>Level 3 | Commercial paper</t>
  </si>
  <si>
    <t>Level 3 | U.S. Treasury securities</t>
  </si>
  <si>
    <t>Level 3 | Asset-backed securities</t>
  </si>
  <si>
    <t>Level 3 | Money market funds</t>
  </si>
  <si>
    <t>Investments and Fair Value Measurements - Level 3 Liabilities (Details) - USD ($) $ in Thousands</t>
  </si>
  <si>
    <t>Fair Value, Liabilities Measured on Recurring Basis, Unobservable Input Reconciliation, Calculation [Roll Forward]</t>
  </si>
  <si>
    <t>Fair value of level 3 investments, beginning balance</t>
  </si>
  <si>
    <t>Change in fair value of Level 3 financial liabilities</t>
  </si>
  <si>
    <t>Fair value of level 3 investments, ending balance</t>
  </si>
  <si>
    <t>Balance Sheet Information - Property and equipment (Details) - USD ($) $ in Thousands</t>
  </si>
  <si>
    <t>Property, Plant and Equipment [Line Items]</t>
  </si>
  <si>
    <t>Property and equipment, gross</t>
  </si>
  <si>
    <t>Accumulated depreciation and amortization</t>
  </si>
  <si>
    <t>Computer and networking equipment</t>
  </si>
  <si>
    <t>Leasehold improvements</t>
  </si>
  <si>
    <t>Furniture and fixtures</t>
  </si>
  <si>
    <t>Office equipment</t>
  </si>
  <si>
    <t>Internal-use software</t>
  </si>
  <si>
    <t>Balance Sheet Information - Narrative (Details) - USD ($) $ in Thousands</t>
  </si>
  <si>
    <t>Balance Sheet Information - Accrued Expenses (Details) - USD ($) $ in Thousands</t>
  </si>
  <si>
    <t>Accrued computer and networking equipment</t>
  </si>
  <si>
    <t>Accrued compensation and related benefits</t>
  </si>
  <si>
    <t>Sales and use tax payable</t>
  </si>
  <si>
    <t>Accrued colocation and bandwidth costs</t>
  </si>
  <si>
    <t>Other accrued liabilities</t>
  </si>
  <si>
    <t>Total accrued expenses</t>
  </si>
  <si>
    <t>Goodwill and Intangible Assets - Goodwill (Details) $ in Thousands</t>
  </si>
  <si>
    <t>Sep. 30, 2019USD ($)</t>
  </si>
  <si>
    <t>Goodwill [Roll Forward]</t>
  </si>
  <si>
    <t>Goodwill, beginning balance</t>
  </si>
  <si>
    <t>Foreign currency translation</t>
  </si>
  <si>
    <t>Goodwill, ending balance</t>
  </si>
  <si>
    <t>Goodwill and Intangible Assets - Narrative (Details) - USD ($)</t>
  </si>
  <si>
    <t>Finite-Lived Intangible Assets [Line Items]</t>
  </si>
  <si>
    <t>Amortization of intangible assets</t>
  </si>
  <si>
    <t>Internet protocol addresses</t>
  </si>
  <si>
    <t>Intangible assets purchased</t>
  </si>
  <si>
    <t>Domain name</t>
  </si>
  <si>
    <t>Goodwill and Intangible Assets - Intangible Assets (Details) - USD ($) $ in Thousands</t>
  </si>
  <si>
    <t>Gross carrying value</t>
  </si>
  <si>
    <t>Accumulated amortization</t>
  </si>
  <si>
    <t>Total finite-lived intangible assets</t>
  </si>
  <si>
    <t>Goodwill and Intangible Assets - Expected Amortization of Intangible Assets (Details) - USD ($) $ in Thousands</t>
  </si>
  <si>
    <t>Remainder of 2019</t>
  </si>
  <si>
    <t>2020</t>
  </si>
  <si>
    <t>2021</t>
  </si>
  <si>
    <t>2022</t>
  </si>
  <si>
    <t>2023</t>
  </si>
  <si>
    <t>Thereafter</t>
  </si>
  <si>
    <t>Debt Instruments - Loan and Security Agreement (Details) - USD ($)</t>
  </si>
  <si>
    <t>Nov. 30, 2017</t>
  </si>
  <si>
    <t>Aug. 31, 2016</t>
  </si>
  <si>
    <t>Nov. 30, 2014</t>
  </si>
  <si>
    <t>Sep. 30, 2013</t>
  </si>
  <si>
    <t>Jul. 31, 2013</t>
  </si>
  <si>
    <t>Debt Instrument [Line Items]</t>
  </si>
  <si>
    <t>Amount of debt outstanding</t>
  </si>
  <si>
    <t>Loan and Security Agreement</t>
  </si>
  <si>
    <t>Debt facility, maximum borrowing amount</t>
  </si>
  <si>
    <t>Line of Credit | Loan and Security Agreement | Prime Rate</t>
  </si>
  <si>
    <t>Basis spread on variable rate</t>
  </si>
  <si>
    <t>1.75%</t>
  </si>
  <si>
    <t>Line of Credit | Senior Loan Agreement</t>
  </si>
  <si>
    <t>Maximum increase in interest rate in case of default</t>
  </si>
  <si>
    <t>5.00%</t>
  </si>
  <si>
    <t>Covenant, minimum adjusted quick ratio</t>
  </si>
  <si>
    <t>Covenant, minimum monthly revenue as a percentage of budget</t>
  </si>
  <si>
    <t>Covenant, minimum unrestricted cash balance</t>
  </si>
  <si>
    <t>Debt Instruments - Capital Lease Agreement (Details) - USD ($)</t>
  </si>
  <si>
    <t>1 Months Ended</t>
  </si>
  <si>
    <t>Mar. 31, 2019</t>
  </si>
  <si>
    <t>Feb. 28, 2019</t>
  </si>
  <si>
    <t>Mar. 31, 2018</t>
  </si>
  <si>
    <t>Jun. 30, 2017</t>
  </si>
  <si>
    <t>Aug. 31, 2019</t>
  </si>
  <si>
    <t>Capital lease obligations</t>
  </si>
  <si>
    <t>Capital Lease Obligations</t>
  </si>
  <si>
    <t>Capital lease term</t>
  </si>
  <si>
    <t>3 years</t>
  </si>
  <si>
    <t>4 years</t>
  </si>
  <si>
    <t>Network equipment | Capital Lease Obligations</t>
  </si>
  <si>
    <t>Interest rate, stated percentage</t>
  </si>
  <si>
    <t>5.38%</t>
  </si>
  <si>
    <t>5.24%</t>
  </si>
  <si>
    <t>6.33%</t>
  </si>
  <si>
    <t>Capital lease, face amount</t>
  </si>
  <si>
    <t>Debt Instruments - Credit Facility (Details) - USD ($)</t>
  </si>
  <si>
    <t>Jul. 08, 2019</t>
  </si>
  <si>
    <t>Second Lien Credit Facility</t>
  </si>
  <si>
    <t>Repayment of line of credit</t>
  </si>
  <si>
    <t>Line of Credit | Second Lien Credit Facility | Prime Rate</t>
  </si>
  <si>
    <t>4.25%</t>
  </si>
  <si>
    <t>Debt Instruments - Carrying Values of Debt Instruments (Details) - USD ($) $ in Thousands</t>
  </si>
  <si>
    <t>Principal amount—Second Amendment to Amended and Restated Loan and Security Agreement</t>
  </si>
  <si>
    <t>Less: unamortized debt issuance costs</t>
  </si>
  <si>
    <t>Less: current portion of long-term debt</t>
  </si>
  <si>
    <t>Long-term debt, less current portion—Second Amendment to Amended and Restated Loan and Security Agreement</t>
  </si>
  <si>
    <t>Principal amount—Capital Lease Agreement</t>
  </si>
  <si>
    <t>Long-term debt, less current portion—Capital Lease Agreement</t>
  </si>
  <si>
    <t>Total long-term debt, less current portion</t>
  </si>
  <si>
    <t>Debt Instruments - Maturities Schedule (Details) $ in Thousands</t>
  </si>
  <si>
    <t>Principal</t>
  </si>
  <si>
    <t>Principal - Remainder of 2019</t>
  </si>
  <si>
    <t>Principal - 2020</t>
  </si>
  <si>
    <t>Principal - 2021</t>
  </si>
  <si>
    <t>Principal - 2022</t>
  </si>
  <si>
    <t>Principal - Total</t>
  </si>
  <si>
    <t>Interest</t>
  </si>
  <si>
    <t>Interest - Remainder of 2019</t>
  </si>
  <si>
    <t>Interest - 2020</t>
  </si>
  <si>
    <t>Interest - 2021</t>
  </si>
  <si>
    <t>Interest - 2022</t>
  </si>
  <si>
    <t>Interest - Total</t>
  </si>
  <si>
    <t>Total - Remainder of 2019</t>
  </si>
  <si>
    <t>Total - 2020</t>
  </si>
  <si>
    <t>Total - 2021</t>
  </si>
  <si>
    <t>Total - 2022</t>
  </si>
  <si>
    <t>Common Stock Warrant Liabilities (Details) $ in Thousands</t>
  </si>
  <si>
    <t>Sep. 30, 2019USD ($)shares</t>
  </si>
  <si>
    <t>May 17, 2019USD ($)</t>
  </si>
  <si>
    <t>Dec. 31, 2018USD ($)</t>
  </si>
  <si>
    <t>Class of Warrant or Right [Line Items]</t>
  </si>
  <si>
    <t>Common Stock Warrants, Series B</t>
  </si>
  <si>
    <t>Common Stock Warrants, Series C</t>
  </si>
  <si>
    <t>Common Stock Warrants, Series D</t>
  </si>
  <si>
    <t>Common Stock Warrants, Series F</t>
  </si>
  <si>
    <t>Expected remaining term (in years) | Common Stock Warrants, Series B</t>
  </si>
  <si>
    <t>Expected remaining term</t>
  </si>
  <si>
    <t>4 years 5 months 15 days</t>
  </si>
  <si>
    <t>4 years 10 months 2 days</t>
  </si>
  <si>
    <t>Expected remaining term (in years) | Common Stock Warrants, Series C</t>
  </si>
  <si>
    <t>5 years 5 months 19 days</t>
  </si>
  <si>
    <t>5 years 10 months 2 days</t>
  </si>
  <si>
    <t>Expected remaining term (in years) | Common Stock Warrants, Series D</t>
  </si>
  <si>
    <t>7 years 2 months 15 days</t>
  </si>
  <si>
    <t>7 years 7 months 2 days</t>
  </si>
  <si>
    <t>Expected remaining term (in years) | Common Stock Warrants, Series F</t>
  </si>
  <si>
    <t>9 years 7 months 13 days</t>
  </si>
  <si>
    <t>10 years</t>
  </si>
  <si>
    <t>Risk-free interest rate | Common Stock Warrants, Series B</t>
  </si>
  <si>
    <t>Measurement input</t>
  </si>
  <si>
    <t>Risk-free interest rate | Common Stock Warrants, Series C</t>
  </si>
  <si>
    <t>Risk-free interest rate | Common Stock Warrants, Series D</t>
  </si>
  <si>
    <t>Risk-free interest rate | Common Stock Warrants, Series F</t>
  </si>
  <si>
    <t>Expected volatility | Common Stock Warrants, Series B</t>
  </si>
  <si>
    <t>Expected volatility | Common Stock Warrants, Series C</t>
  </si>
  <si>
    <t>Expected volatility | Common Stock Warrants, Series D</t>
  </si>
  <si>
    <t>Expected volatility | Common Stock Warrants, Series F</t>
  </si>
  <si>
    <t>Dividend yield | Common Stock Warrants, Series B</t>
  </si>
  <si>
    <t>Dividend yield | Common Stock Warrants, Series C</t>
  </si>
  <si>
    <t>Dividend yield | Common Stock Warrants, Series D</t>
  </si>
  <si>
    <t>Dividend yield | Common Stock Warrants, Series F</t>
  </si>
  <si>
    <t>Exercise of common stock warrants (in shares) | shares</t>
  </si>
  <si>
    <t>Commitments and Contingencies - Narrative (Details) - USD ($) $ in Millions</t>
  </si>
  <si>
    <t>Rent expense</t>
  </si>
  <si>
    <t>Sublease income</t>
  </si>
  <si>
    <t>Commitments and Contingencies - Purchase Commitments (Details) $ in Thousands</t>
  </si>
  <si>
    <t>Convertible Preferred Stock (Details) $ / shares in Units, $ in Thousands</t>
  </si>
  <si>
    <t>Dec. 31, 2018USD ($)series_of_stock$ / sharesshares</t>
  </si>
  <si>
    <t>Temporary Equity [Line Items]</t>
  </si>
  <si>
    <t>Number of Preferred Stock series | series_of_stock</t>
  </si>
  <si>
    <t>Preferred Series par value (in dollars per share) | $ / shares</t>
  </si>
  <si>
    <t>Shares authorized (in shares)</t>
  </si>
  <si>
    <t>Shares outstanding (in shares)</t>
  </si>
  <si>
    <t>Net Carrying Amount | $</t>
  </si>
  <si>
    <t>Liquidation Preference | $</t>
  </si>
  <si>
    <t>Series Seed Preferred Stock</t>
  </si>
  <si>
    <t>Series A Preferred Stock</t>
  </si>
  <si>
    <t>Series B Preferred Stock</t>
  </si>
  <si>
    <t>Series C Preferred Stock</t>
  </si>
  <si>
    <t>Series D Preferred Stock</t>
  </si>
  <si>
    <t>Series E Preferred Stock</t>
  </si>
  <si>
    <t>Series F Preferred Stock</t>
  </si>
  <si>
    <t>Stockholders' Equity - Common Stock and Preferred Stock (Details)</t>
  </si>
  <si>
    <t>Sep. 30, 2019shares</t>
  </si>
  <si>
    <t>May 31, 2019vote$ / sharesshares</t>
  </si>
  <si>
    <t>Dec. 31, 2018shares</t>
  </si>
  <si>
    <t>Preferred stock, shares authorized (in shares)</t>
  </si>
  <si>
    <t>Preferred stock, par value (in dollars per share) | $ / shares</t>
  </si>
  <si>
    <t>Preferred stock, shares issued</t>
  </si>
  <si>
    <t>Preferred stock, shares outstanding</t>
  </si>
  <si>
    <t>Common stock, shares authorized (in shares)</t>
  </si>
  <si>
    <t>Common stock, par value (in dollars per share) | $ / shares</t>
  </si>
  <si>
    <t>Common stock, voting rights (votes per share) | vote</t>
  </si>
  <si>
    <t>Common stock, shares issued (in shares)</t>
  </si>
  <si>
    <t>Common stock, shares outstanding (in shares)</t>
  </si>
  <si>
    <t>Stockholders' Equity - Equity Incentive Plans (Details) - USD ($)</t>
  </si>
  <si>
    <t>12 Months Ended</t>
  </si>
  <si>
    <t>May 31, 2019</t>
  </si>
  <si>
    <t>Share-based Compensation Arrangement by Share-based Payment Award [Line Items]</t>
  </si>
  <si>
    <t>Award vesting period</t>
  </si>
  <si>
    <t>Remaining contractual term vested</t>
  </si>
  <si>
    <t>7 years 6 months 7 days</t>
  </si>
  <si>
    <t>7 years 9 months 18 days</t>
  </si>
  <si>
    <t>RSUs</t>
  </si>
  <si>
    <t>Award vesting percentage per year</t>
  </si>
  <si>
    <t>25.00%</t>
  </si>
  <si>
    <t>36 months</t>
  </si>
  <si>
    <t>Shares issuable pursuant to the ESPP</t>
  </si>
  <si>
    <t>Common stock, shares reserved for future issuance (in shares)</t>
  </si>
  <si>
    <t>Maximum deduction of eligible compensation</t>
  </si>
  <si>
    <t>15.00%</t>
  </si>
  <si>
    <t>Maximum purchase value during offering period, per employee</t>
  </si>
  <si>
    <t>Stock plan offering period</t>
  </si>
  <si>
    <t>6 months</t>
  </si>
  <si>
    <t>Purchase price of common stock, percentage of fair value</t>
  </si>
  <si>
    <t>85.00%</t>
  </si>
  <si>
    <t>2011 Equity Incentive Plan</t>
  </si>
  <si>
    <t>Common stock, shares available for future issuance</t>
  </si>
  <si>
    <t>2011 Equity Incentive Plan | Stock options</t>
  </si>
  <si>
    <t>Award expiration period</t>
  </si>
  <si>
    <t>2019 Equity Incentive Plan</t>
  </si>
  <si>
    <t>2019 Equity Incentive Plan | Stock options</t>
  </si>
  <si>
    <t>Stockholders' Equity - Stock Option Activity (Details) - USD ($) $ / shares in Units, shares in Thousands, $ in Thousands</t>
  </si>
  <si>
    <t>Share-based Compensation Arrangement by Share-based Payment Award, Options, Outstanding [Roll Forward]</t>
  </si>
  <si>
    <t>Options outstanding, beginning balance (in shares)</t>
  </si>
  <si>
    <t>Granted (in shares)</t>
  </si>
  <si>
    <t>Exercised (in shares)</t>
  </si>
  <si>
    <t>Cancelled/forfeited (in shares)</t>
  </si>
  <si>
    <t>Options outstanding, ending balance (in shares)</t>
  </si>
  <si>
    <t>Options vested and exercisable (in shares)</t>
  </si>
  <si>
    <t>Stock Options Weighted Average Exercise Price</t>
  </si>
  <si>
    <t>Options outstanding, weighted average exercise price, beginning of period (in dollars per share)</t>
  </si>
  <si>
    <t>Granted, weighted average exercise price (in dollars per share)</t>
  </si>
  <si>
    <t>Exercised, weighted average exercise price (in dollars per share)</t>
  </si>
  <si>
    <t>Cancelled/forfeited, weighted average exercise price (in dollars per share)</t>
  </si>
  <si>
    <t>Options outstanding, weighted average exercise price, end of period (in dollars per share)</t>
  </si>
  <si>
    <t>Vested and exercisable, weighted-average exercise price (in dollars per share)</t>
  </si>
  <si>
    <t>Stock Option Activity, Additional Disclosures</t>
  </si>
  <si>
    <t>Weighted-average remaining contractual period</t>
  </si>
  <si>
    <t>Aggregate intrinsic value</t>
  </si>
  <si>
    <t>Vested and exercisable, weighted average contractual term</t>
  </si>
  <si>
    <t>6 years 7 months 6 days</t>
  </si>
  <si>
    <t>Vested and exercisable, aggregate intrinsic value</t>
  </si>
  <si>
    <t>Pre-tax intrinsic value</t>
  </si>
  <si>
    <t>Weighted-average grant date fair value (in dollars per share)</t>
  </si>
  <si>
    <t>Stockholders' Equity - Early Exercise of Stock Options (Details) - USD ($) $ in Millions</t>
  </si>
  <si>
    <t>Beginning balance (in shares)</t>
  </si>
  <si>
    <t>Ending balance (in shares)</t>
  </si>
  <si>
    <t>Stock options</t>
  </si>
  <si>
    <t>Early exercise of options (in shares)</t>
  </si>
  <si>
    <t>Vested (in shares)</t>
  </si>
  <si>
    <t>Repurchased (in shares)</t>
  </si>
  <si>
    <t>Stockholders' Equity - Employee Stock Options (Details) - USD ($) $ / shares in Units, $ in Thousands</t>
  </si>
  <si>
    <t>Stock-based compensation expense</t>
  </si>
  <si>
    <t>Unrecognized stock-based compensation cost</t>
  </si>
  <si>
    <t>Fair value of common stock (in shares)</t>
  </si>
  <si>
    <t>Expected term (in years)</t>
  </si>
  <si>
    <t>6 years 5 months 23 days</t>
  </si>
  <si>
    <t>6 years 25 days</t>
  </si>
  <si>
    <t>Risk-free interest rate</t>
  </si>
  <si>
    <t>2.30%</t>
  </si>
  <si>
    <t>2.80%</t>
  </si>
  <si>
    <t>Expected volatility</t>
  </si>
  <si>
    <t>40.00%</t>
  </si>
  <si>
    <t>41.00%</t>
  </si>
  <si>
    <t>Dividend yield</t>
  </si>
  <si>
    <t>0.00%</t>
  </si>
  <si>
    <t>Weighted-average period of recognition</t>
  </si>
  <si>
    <t>3 years 1 month 6 days</t>
  </si>
  <si>
    <t>Stockholders' Equity - RSUs and ESPP (Details) - USD ($)</t>
  </si>
  <si>
    <t>Share-based Compensation Arrangement by Share-based Payment Award, Equity Instruments Other than Options, Nonvested, Weighted Average Grant Date Fair Value [Abstract]</t>
  </si>
  <si>
    <t>Beginning balance (in dollars per share)</t>
  </si>
  <si>
    <t>Granted (in dollars per share)</t>
  </si>
  <si>
    <t>Ending balance (in dollars per share)</t>
  </si>
  <si>
    <t>3 years 9 months 18 days</t>
  </si>
  <si>
    <t>Maximum employee contribution as a percentage of salary</t>
  </si>
  <si>
    <t>15 days</t>
  </si>
  <si>
    <t>2.35%</t>
  </si>
  <si>
    <t>36.40%</t>
  </si>
  <si>
    <t>Contributions withheld for taxes</t>
  </si>
  <si>
    <t>Stock issued under ESPP</t>
  </si>
  <si>
    <t>Stockholders' Equity - Stock-based Compensation Expense (Details) - USD ($) $ in Thousands</t>
  </si>
  <si>
    <t>Net Loss Per Share Attributable to Common Stockholders - Computation of EPS (Details) - USD ($) $ / shares in Units, shares in Thousands, $ in Thousands</t>
  </si>
  <si>
    <t>Net loss per share attributable to common shareholders, basic and diluted (USD per share)</t>
  </si>
  <si>
    <t>Net Loss Per Share Attributable to Common Stockholders - Antidilutive Securities (Details) - shares shares in Thousands</t>
  </si>
  <si>
    <t>Antidilutive Securities Excluded from Computation of Earnings Per Share [Line Items]</t>
  </si>
  <si>
    <t>Antidilutive securities (in shares)</t>
  </si>
  <si>
    <t>Early exercised stock options</t>
  </si>
  <si>
    <t>Warrant</t>
  </si>
  <si>
    <t>Income Taxes (Details) - USD ($)</t>
  </si>
  <si>
    <t>Information About Revenue and Geographic Areas (Details) $ in Thousands</t>
  </si>
  <si>
    <t>Sep. 30, 2019USD ($)segment</t>
  </si>
  <si>
    <t>Number of reportable segments | segment</t>
  </si>
  <si>
    <t>Revenues from External Customers and Long-Lived Assets [Line Items]</t>
  </si>
  <si>
    <t>Total long-lived assets</t>
  </si>
  <si>
    <t>Related Party Transactions (Details) - Related Party Promissory Note - Stockholder - USD ($)</t>
  </si>
  <si>
    <t>Jul. 31, 2016</t>
  </si>
  <si>
    <t>Related Party Transaction [Line Items]</t>
  </si>
  <si>
    <t>Related party note receivable</t>
  </si>
  <si>
    <t>Interest rate of promissory note</t>
  </si>
  <si>
    <t>1.77%</t>
  </si>
  <si>
    <t>Promissory note, amount outstanding</t>
  </si>
  <si>
    <t>Subsequent Events - Capital Lease Agreement (Details) - Capital Lease Obligations - Network equipment - Subsequent Event</t>
  </si>
  <si>
    <t>Nov. 01, 2019USD ($)</t>
  </si>
  <si>
    <t>Subsequent Event [Line Items]</t>
  </si>
  <si>
    <t>5.69%</t>
  </si>
  <si>
    <t>Subsequent Events - Cash Collateralized Revolving Credit Agreement (Details) - USD ($)</t>
  </si>
  <si>
    <t>Nov. 04, 2019</t>
  </si>
  <si>
    <t>Line of Credit | Credit Agreement | Subsequent Event</t>
  </si>
  <si>
    <t>Line of credit, unused capacity, commitment fee percentage</t>
  </si>
  <si>
    <t>0.20%</t>
  </si>
  <si>
    <t>London Interbank Offered Rate (LIBOR) | Line of Credit | Credit Agreement | Subsequent Event</t>
  </si>
  <si>
    <t>1.50%</t>
  </si>
  <si>
    <t>Subsequent Events - Repayment of Second Amended and Restated Loan and Security Agreement (Details) - USD ($)</t>
  </si>
  <si>
    <t>Loan and Security Agreement | Subsequent Event</t>
  </si>
  <si>
    <t>Label</t>
  </si>
  <si>
    <t>Element</t>
  </si>
  <si>
    <t>Value</t>
  </si>
  <si>
    <t>Restricted Cash and Cash Equivalents</t>
  </si>
  <si>
    <t>us-gaap_RestrictedCashAndCashEquivalent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0_);(#,##0.0000)" numFmtId="167"/>
    <numFmt formatCode="#,##0.000_);(#,##0.000)" numFmtId="168"/>
    <numFmt formatCode="_(&quot;$ &quot;#,##0.0_);_(&quot;$ &quot;(#,##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8</v>
      </c>
    </row>
    <row r="31" spans="1:3">
      <c r="A31" s="4" t="s">
        <v>55</v>
      </c>
      <c r="B31" s="4" t="s">
        <v>12</v>
      </c>
    </row>
    <row r="32" spans="1:3">
      <c r="A32" s="4" t="s">
        <v>56</v>
      </c>
      <c r="B32" s="4" t="s">
        <v>12</v>
      </c>
    </row>
    <row r="33" spans="1:3">
      <c r="A33" s="4" t="s">
        <v>57</v>
      </c>
    </row>
    <row r="34" spans="1:3">
      <c r="A34" s="3" t="s">
        <v>4</v>
      </c>
    </row>
    <row r="35" spans="1:3">
      <c r="A35" s="4" t="s">
        <v>58</v>
      </c>
      <c r="C35" s="5" t="n">
        <v>39374444</v>
      </c>
    </row>
    <row r="36" spans="1:3">
      <c r="A36" s="4" t="s">
        <v>59</v>
      </c>
    </row>
    <row r="37" spans="1:3">
      <c r="A37" s="3" t="s">
        <v>4</v>
      </c>
    </row>
    <row r="38" spans="1:3">
      <c r="A38" s="4" t="s">
        <v>58</v>
      </c>
      <c r="C38" s="5" t="n">
        <v>54280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1</v>
      </c>
      <c r="B1" s="2" t="s">
        <v>1</v>
      </c>
    </row>
    <row r="2" spans="1:2">
      <c r="B2" s="2" t="s">
        <v>2</v>
      </c>
    </row>
    <row r="3" spans="1:2">
      <c r="A3" s="3" t="s">
        <v>240</v>
      </c>
    </row>
    <row r="4" spans="1:2">
      <c r="A4" s="4" t="s">
        <v>101</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7</v>
      </c>
      <c r="B1" s="2" t="s">
        <v>1</v>
      </c>
    </row>
    <row r="2" spans="1:2">
      <c r="B2" s="2" t="s">
        <v>2</v>
      </c>
    </row>
    <row r="3" spans="1:2">
      <c r="A3" s="3" t="s">
        <v>260</v>
      </c>
    </row>
    <row r="4" spans="1:2">
      <c r="A4" s="4" t="s">
        <v>127</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54706</v>
      </c>
      <c r="C3" s="6" t="n">
        <v>36963</v>
      </c>
    </row>
    <row r="4" spans="1:3">
      <c r="A4" s="4" t="s">
        <v>64</v>
      </c>
      <c r="B4" s="5" t="n">
        <v>153098</v>
      </c>
      <c r="C4" s="5" t="n">
        <v>46679</v>
      </c>
    </row>
    <row r="5" spans="1:3">
      <c r="A5" s="4" t="s">
        <v>65</v>
      </c>
      <c r="B5" s="5" t="n">
        <v>33905</v>
      </c>
      <c r="C5" s="5" t="n">
        <v>24729</v>
      </c>
    </row>
    <row r="6" spans="1:3">
      <c r="A6" s="4" t="s">
        <v>66</v>
      </c>
      <c r="B6" s="5" t="n">
        <v>14223</v>
      </c>
      <c r="C6" s="5" t="n">
        <v>8896</v>
      </c>
    </row>
    <row r="7" spans="1:3">
      <c r="A7" s="4" t="s">
        <v>67</v>
      </c>
      <c r="B7" s="5" t="n">
        <v>255932</v>
      </c>
      <c r="C7" s="5" t="n">
        <v>117267</v>
      </c>
    </row>
    <row r="8" spans="1:3">
      <c r="A8" s="4" t="s">
        <v>68</v>
      </c>
      <c r="B8" s="5" t="n">
        <v>56640</v>
      </c>
      <c r="C8" s="5" t="n">
        <v>42354</v>
      </c>
    </row>
    <row r="9" spans="1:3">
      <c r="A9" s="4" t="s">
        <v>69</v>
      </c>
      <c r="B9" s="5" t="n">
        <v>348</v>
      </c>
      <c r="C9" s="5" t="n">
        <v>360</v>
      </c>
    </row>
    <row r="10" spans="1:3">
      <c r="A10" s="4" t="s">
        <v>70</v>
      </c>
      <c r="B10" s="5" t="n">
        <v>1161</v>
      </c>
      <c r="C10" s="5" t="n">
        <v>610</v>
      </c>
    </row>
    <row r="11" spans="1:3">
      <c r="A11" s="4" t="s">
        <v>71</v>
      </c>
      <c r="B11" s="5" t="n">
        <v>13239</v>
      </c>
      <c r="C11" s="5" t="n">
        <v>2163</v>
      </c>
    </row>
    <row r="12" spans="1:3">
      <c r="A12" s="4" t="s">
        <v>72</v>
      </c>
      <c r="B12" s="5" t="n">
        <v>327320</v>
      </c>
      <c r="C12" s="5" t="n">
        <v>162754</v>
      </c>
    </row>
    <row r="13" spans="1:3">
      <c r="A13" s="3" t="s">
        <v>73</v>
      </c>
    </row>
    <row r="14" spans="1:3">
      <c r="A14" s="4" t="s">
        <v>74</v>
      </c>
      <c r="B14" s="5" t="n">
        <v>6796</v>
      </c>
      <c r="C14" s="5" t="n">
        <v>2333</v>
      </c>
    </row>
    <row r="15" spans="1:3">
      <c r="A15" s="4" t="s">
        <v>75</v>
      </c>
      <c r="B15" s="5" t="n">
        <v>23465</v>
      </c>
      <c r="C15" s="5" t="n">
        <v>15535</v>
      </c>
    </row>
    <row r="16" spans="1:3">
      <c r="A16" s="4" t="s">
        <v>76</v>
      </c>
      <c r="B16" s="5" t="n">
        <v>13505</v>
      </c>
      <c r="C16" s="5" t="n">
        <v>11370</v>
      </c>
    </row>
    <row r="17" spans="1:3">
      <c r="A17" s="4" t="s">
        <v>77</v>
      </c>
      <c r="B17" s="5" t="n">
        <v>1611</v>
      </c>
      <c r="C17" s="5" t="n">
        <v>2512</v>
      </c>
    </row>
    <row r="18" spans="1:3">
      <c r="A18" s="4" t="s">
        <v>78</v>
      </c>
      <c r="B18" s="5" t="n">
        <v>45377</v>
      </c>
      <c r="C18" s="5" t="n">
        <v>31750</v>
      </c>
    </row>
    <row r="19" spans="1:3">
      <c r="A19" s="4" t="s">
        <v>79</v>
      </c>
      <c r="B19" s="5" t="n">
        <v>15545</v>
      </c>
      <c r="C19" s="5" t="n">
        <v>39439</v>
      </c>
    </row>
    <row r="20" spans="1:3">
      <c r="A20" s="4" t="s">
        <v>80</v>
      </c>
      <c r="B20" s="5" t="n">
        <v>0</v>
      </c>
      <c r="C20" s="5" t="n">
        <v>3261</v>
      </c>
    </row>
    <row r="21" spans="1:3">
      <c r="A21" s="4" t="s">
        <v>81</v>
      </c>
      <c r="B21" s="5" t="n">
        <v>6983</v>
      </c>
      <c r="C21" s="5" t="n">
        <v>647</v>
      </c>
    </row>
    <row r="22" spans="1:3">
      <c r="A22" s="4" t="s">
        <v>82</v>
      </c>
      <c r="B22" s="5" t="n">
        <v>67905</v>
      </c>
      <c r="C22" s="5" t="n">
        <v>75097</v>
      </c>
    </row>
    <row r="23" spans="1:3">
      <c r="A23" s="4" t="s">
        <v>83</v>
      </c>
      <c r="B23" s="4" t="s">
        <v>84</v>
      </c>
      <c r="C23" s="4" t="s">
        <v>84</v>
      </c>
    </row>
    <row r="24" spans="1:3">
      <c r="A24" s="4" t="s">
        <v>85</v>
      </c>
      <c r="B24" s="5" t="n">
        <v>0</v>
      </c>
      <c r="C24" s="5" t="n">
        <v>219584</v>
      </c>
    </row>
    <row r="25" spans="1:3">
      <c r="A25" s="3" t="s">
        <v>86</v>
      </c>
    </row>
    <row r="26" spans="1:3">
      <c r="A26" s="4" t="s">
        <v>87</v>
      </c>
      <c r="B26" s="5" t="n">
        <v>2</v>
      </c>
      <c r="C26" s="5" t="n">
        <v>1</v>
      </c>
    </row>
    <row r="27" spans="1:3">
      <c r="A27" s="4" t="s">
        <v>88</v>
      </c>
      <c r="B27" s="5" t="n">
        <v>439480</v>
      </c>
      <c r="C27" s="5" t="n">
        <v>16403</v>
      </c>
    </row>
    <row r="28" spans="1:3">
      <c r="A28" s="4" t="s">
        <v>89</v>
      </c>
      <c r="B28" s="5" t="n">
        <v>-2109</v>
      </c>
      <c r="C28" s="5" t="n">
        <v>-2109</v>
      </c>
    </row>
    <row r="29" spans="1:3">
      <c r="A29" s="4" t="s">
        <v>90</v>
      </c>
      <c r="B29" s="5" t="n">
        <v>-22</v>
      </c>
      <c r="C29" s="5" t="n">
        <v>-36</v>
      </c>
    </row>
    <row r="30" spans="1:3">
      <c r="A30" s="4" t="s">
        <v>91</v>
      </c>
      <c r="B30" s="5" t="n">
        <v>-177936</v>
      </c>
      <c r="C30" s="5" t="n">
        <v>-146186</v>
      </c>
    </row>
    <row r="31" spans="1:3">
      <c r="A31" s="4" t="s">
        <v>92</v>
      </c>
      <c r="B31" s="5" t="n">
        <v>259415</v>
      </c>
      <c r="C31" s="5" t="n">
        <v>-131927</v>
      </c>
    </row>
    <row r="32" spans="1:3">
      <c r="A32" s="4" t="s">
        <v>93</v>
      </c>
      <c r="B32" s="6" t="n">
        <v>327320</v>
      </c>
      <c r="C32" s="6" t="n">
        <v>162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238</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40</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3</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8</v>
      </c>
      <c r="B1" s="2" t="s">
        <v>1</v>
      </c>
    </row>
    <row r="2" spans="1:2">
      <c r="B2" s="2" t="s">
        <v>2</v>
      </c>
    </row>
    <row r="3" spans="1:2">
      <c r="A3" s="3" t="s">
        <v>24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49</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61</v>
      </c>
    </row>
    <row r="2" spans="1:3">
      <c r="A2" s="3" t="s">
        <v>95</v>
      </c>
    </row>
    <row r="3" spans="1:3">
      <c r="A3" s="4" t="s">
        <v>96</v>
      </c>
      <c r="B3" s="6" t="n">
        <v>1800</v>
      </c>
      <c r="C3" s="6" t="n">
        <v>16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2</v>
      </c>
    </row>
    <row r="3" spans="1:2">
      <c r="A3" s="3" t="s">
        <v>252</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255</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58</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1</v>
      </c>
      <c r="B1" s="2" t="s">
        <v>1</v>
      </c>
    </row>
    <row r="2" spans="1:2">
      <c r="B2" s="2" t="s">
        <v>2</v>
      </c>
    </row>
    <row r="3" spans="1:2">
      <c r="A3" s="3" t="s">
        <v>260</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63</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66</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2</v>
      </c>
    </row>
    <row r="3" spans="1:2">
      <c r="A3" s="3" t="s">
        <v>272</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6"/>
    <col customWidth="1" max="3" min="3" width="13"/>
    <col customWidth="1" max="4" min="4" width="35"/>
    <col customWidth="1" max="5" min="5" width="21"/>
  </cols>
  <sheetData>
    <row r="1" spans="1:5">
      <c r="A1" s="1" t="s">
        <v>365</v>
      </c>
      <c r="B1" s="2" t="s">
        <v>366</v>
      </c>
      <c r="C1" s="2" t="s">
        <v>367</v>
      </c>
      <c r="D1" s="2" t="s">
        <v>368</v>
      </c>
      <c r="E1" s="2" t="s">
        <v>179</v>
      </c>
    </row>
    <row r="2" spans="1:5">
      <c r="A2" s="3" t="s">
        <v>235</v>
      </c>
    </row>
    <row r="3" spans="1:5">
      <c r="A3" s="4" t="s">
        <v>369</v>
      </c>
      <c r="D3" s="5" t="n">
        <v>66</v>
      </c>
    </row>
    <row r="4" spans="1:5">
      <c r="A4" s="4" t="s">
        <v>370</v>
      </c>
      <c r="C4" s="8" t="n">
        <v>0.5</v>
      </c>
    </row>
    <row r="5" spans="1:5">
      <c r="A5" s="3" t="s">
        <v>371</v>
      </c>
    </row>
    <row r="6" spans="1:5">
      <c r="A6" s="4" t="s">
        <v>372</v>
      </c>
      <c r="D6" s="6" t="n">
        <v>192510</v>
      </c>
      <c r="E6" s="6" t="n">
        <v>0</v>
      </c>
    </row>
    <row r="7" spans="1:5">
      <c r="A7" s="4" t="s">
        <v>57</v>
      </c>
    </row>
    <row r="8" spans="1:5">
      <c r="A8" s="3" t="s">
        <v>371</v>
      </c>
    </row>
    <row r="9" spans="1:5">
      <c r="A9" s="4" t="s">
        <v>373</v>
      </c>
      <c r="D9" s="5" t="n">
        <v>12900000</v>
      </c>
    </row>
    <row r="10" spans="1:5">
      <c r="A10" s="4" t="s">
        <v>59</v>
      </c>
    </row>
    <row r="11" spans="1:5">
      <c r="A11" s="3" t="s">
        <v>371</v>
      </c>
    </row>
    <row r="12" spans="1:5">
      <c r="A12" s="4" t="s">
        <v>374</v>
      </c>
      <c r="D12" s="5" t="n">
        <v>53600000</v>
      </c>
    </row>
    <row r="13" spans="1:5">
      <c r="A13" s="4" t="s">
        <v>375</v>
      </c>
      <c r="D13" s="5" t="n">
        <v>1</v>
      </c>
    </row>
    <row r="14" spans="1:5">
      <c r="A14" s="4" t="s">
        <v>376</v>
      </c>
    </row>
    <row r="15" spans="1:5">
      <c r="A15" s="3" t="s">
        <v>371</v>
      </c>
    </row>
    <row r="16" spans="1:5">
      <c r="A16" s="4" t="s">
        <v>373</v>
      </c>
      <c r="B16" s="5" t="n">
        <v>12937500</v>
      </c>
    </row>
    <row r="17" spans="1:5">
      <c r="A17" s="4" t="s">
        <v>377</v>
      </c>
      <c r="B17" s="6" t="n">
        <v>16</v>
      </c>
    </row>
    <row r="18" spans="1:5">
      <c r="A18" s="4" t="s">
        <v>372</v>
      </c>
      <c r="B18" s="6" t="n">
        <v>192500</v>
      </c>
    </row>
    <row r="19" spans="1:5">
      <c r="A19" s="4" t="s">
        <v>378</v>
      </c>
    </row>
    <row r="20" spans="1:5">
      <c r="A20" s="3" t="s">
        <v>371</v>
      </c>
    </row>
    <row r="21" spans="1:5">
      <c r="A21" s="4" t="s">
        <v>373</v>
      </c>
      <c r="B21" s="5" t="n">
        <v>1687500</v>
      </c>
    </row>
    <row r="22" spans="1:5">
      <c r="A22" s="4" t="s">
        <v>372</v>
      </c>
      <c r="D22" s="6" t="n">
        <v>25100</v>
      </c>
    </row>
    <row r="23" spans="1:5">
      <c r="A23" s="4" t="s">
        <v>379</v>
      </c>
    </row>
    <row r="24" spans="1:5">
      <c r="A24" s="3" t="s">
        <v>371</v>
      </c>
    </row>
    <row r="25" spans="1:5">
      <c r="A25" s="4" t="s">
        <v>373</v>
      </c>
      <c r="D25" s="5" t="n">
        <v>12937500</v>
      </c>
    </row>
    <row r="26" spans="1:5">
      <c r="A26" s="4" t="s">
        <v>380</v>
      </c>
    </row>
    <row r="27" spans="1:5">
      <c r="A27" s="3" t="s">
        <v>371</v>
      </c>
    </row>
    <row r="28" spans="1:5">
      <c r="A28" s="4" t="s">
        <v>374</v>
      </c>
      <c r="D28" s="5" t="n">
        <v>536302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81</v>
      </c>
      <c r="B1" s="2" t="s">
        <v>2</v>
      </c>
      <c r="C1" s="2" t="s">
        <v>382</v>
      </c>
      <c r="D1" s="2" t="s">
        <v>61</v>
      </c>
    </row>
    <row r="2" spans="1:4">
      <c r="A2" s="3" t="s">
        <v>383</v>
      </c>
    </row>
    <row r="3" spans="1:4">
      <c r="A3" s="4" t="s">
        <v>91</v>
      </c>
      <c r="B3" s="6" t="n">
        <v>-177936</v>
      </c>
      <c r="D3" s="6" t="n">
        <v>-146186</v>
      </c>
    </row>
    <row r="4" spans="1:4">
      <c r="A4" s="4" t="s">
        <v>384</v>
      </c>
    </row>
    <row r="5" spans="1:4">
      <c r="A5" s="3" t="s">
        <v>383</v>
      </c>
    </row>
    <row r="6" spans="1:4">
      <c r="A6" s="4" t="s">
        <v>91</v>
      </c>
      <c r="B6" s="6" t="n">
        <v>-5430</v>
      </c>
      <c r="C6" s="6" t="n">
        <v>5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85</v>
      </c>
      <c r="B1" s="2" t="s">
        <v>2</v>
      </c>
      <c r="C1" s="2" t="s">
        <v>382</v>
      </c>
      <c r="D1" s="2" t="s">
        <v>61</v>
      </c>
    </row>
    <row r="2" spans="1:4">
      <c r="A2" s="3" t="s">
        <v>383</v>
      </c>
    </row>
    <row r="3" spans="1:4">
      <c r="A3" s="4" t="s">
        <v>91</v>
      </c>
      <c r="B3" s="6" t="n">
        <v>-177936000</v>
      </c>
      <c r="D3" s="6" t="n">
        <v>-146186000</v>
      </c>
    </row>
    <row r="4" spans="1:4">
      <c r="A4" s="4" t="s">
        <v>386</v>
      </c>
      <c r="B4" s="5" t="n">
        <v>100000</v>
      </c>
    </row>
    <row r="5" spans="1:4">
      <c r="A5" s="4" t="s">
        <v>387</v>
      </c>
      <c r="B5" s="5" t="n">
        <v>67100000</v>
      </c>
    </row>
    <row r="6" spans="1:4">
      <c r="A6" s="4" t="s">
        <v>388</v>
      </c>
    </row>
    <row r="7" spans="1:4">
      <c r="A7" s="3" t="s">
        <v>383</v>
      </c>
    </row>
    <row r="8" spans="1:4">
      <c r="A8" s="4" t="s">
        <v>91</v>
      </c>
      <c r="B8" s="6" t="n">
        <v>-5430000</v>
      </c>
      <c r="C8" s="6" t="n">
        <v>57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49797000</v>
      </c>
      <c r="C4" s="6" t="n">
        <v>36820000</v>
      </c>
      <c r="D4" s="6" t="n">
        <v>141526000</v>
      </c>
      <c r="E4" s="6" t="n">
        <v>103766000</v>
      </c>
    </row>
    <row r="5" spans="1:5">
      <c r="A5" s="4" t="s">
        <v>102</v>
      </c>
      <c r="B5" s="5" t="n">
        <v>22292000</v>
      </c>
      <c r="C5" s="5" t="n">
        <v>16711000</v>
      </c>
      <c r="D5" s="5" t="n">
        <v>62794000</v>
      </c>
      <c r="E5" s="5" t="n">
        <v>47790000</v>
      </c>
    </row>
    <row r="6" spans="1:5">
      <c r="A6" s="4" t="s">
        <v>103</v>
      </c>
      <c r="B6" s="5" t="n">
        <v>27505000</v>
      </c>
      <c r="C6" s="5" t="n">
        <v>20109000</v>
      </c>
      <c r="D6" s="5" t="n">
        <v>78732000</v>
      </c>
      <c r="E6" s="5" t="n">
        <v>55976000</v>
      </c>
    </row>
    <row r="7" spans="1:5">
      <c r="A7" s="3" t="s">
        <v>104</v>
      </c>
    </row>
    <row r="8" spans="1:5">
      <c r="A8" s="4" t="s">
        <v>105</v>
      </c>
      <c r="B8" s="5" t="n">
        <v>12121000</v>
      </c>
      <c r="C8" s="5" t="n">
        <v>9233000</v>
      </c>
      <c r="D8" s="5" t="n">
        <v>33541000</v>
      </c>
      <c r="E8" s="5" t="n">
        <v>25311000</v>
      </c>
    </row>
    <row r="9" spans="1:5">
      <c r="A9" s="4" t="s">
        <v>106</v>
      </c>
      <c r="B9" s="5" t="n">
        <v>17560000</v>
      </c>
      <c r="C9" s="5" t="n">
        <v>12331000</v>
      </c>
      <c r="D9" s="5" t="n">
        <v>49505000</v>
      </c>
      <c r="E9" s="5" t="n">
        <v>36647000</v>
      </c>
    </row>
    <row r="10" spans="1:5">
      <c r="A10" s="4" t="s">
        <v>107</v>
      </c>
      <c r="B10" s="5" t="n">
        <v>10583000</v>
      </c>
      <c r="C10" s="5" t="n">
        <v>6265000</v>
      </c>
      <c r="D10" s="5" t="n">
        <v>28203000</v>
      </c>
      <c r="E10" s="5" t="n">
        <v>16097000</v>
      </c>
    </row>
    <row r="11" spans="1:5">
      <c r="A11" s="4" t="s">
        <v>108</v>
      </c>
      <c r="B11" s="5" t="n">
        <v>40264000</v>
      </c>
      <c r="C11" s="5" t="n">
        <v>27829000</v>
      </c>
      <c r="D11" s="5" t="n">
        <v>111249000</v>
      </c>
      <c r="E11" s="5" t="n">
        <v>78055000</v>
      </c>
    </row>
    <row r="12" spans="1:5">
      <c r="A12" s="4" t="s">
        <v>109</v>
      </c>
      <c r="B12" s="5" t="n">
        <v>-12759000</v>
      </c>
      <c r="C12" s="5" t="n">
        <v>-7720000</v>
      </c>
      <c r="D12" s="5" t="n">
        <v>-32517000</v>
      </c>
      <c r="E12" s="5" t="n">
        <v>-22079000</v>
      </c>
    </row>
    <row r="13" spans="1:5">
      <c r="A13" s="4" t="s">
        <v>110</v>
      </c>
      <c r="B13" s="5" t="n">
        <v>1154000</v>
      </c>
      <c r="C13" s="5" t="n">
        <v>293000</v>
      </c>
      <c r="D13" s="5" t="n">
        <v>2431000</v>
      </c>
      <c r="E13" s="5" t="n">
        <v>577000</v>
      </c>
    </row>
    <row r="14" spans="1:5">
      <c r="A14" s="4" t="s">
        <v>111</v>
      </c>
      <c r="B14" s="5" t="n">
        <v>-621000</v>
      </c>
      <c r="C14" s="5" t="n">
        <v>-479000</v>
      </c>
      <c r="D14" s="5" t="n">
        <v>-4845000</v>
      </c>
      <c r="E14" s="5" t="n">
        <v>-1219000</v>
      </c>
    </row>
    <row r="15" spans="1:5">
      <c r="A15" s="4" t="s">
        <v>112</v>
      </c>
      <c r="B15" s="5" t="n">
        <v>109000</v>
      </c>
      <c r="C15" s="5" t="n">
        <v>-530000</v>
      </c>
      <c r="D15" s="5" t="n">
        <v>-2363000</v>
      </c>
      <c r="E15" s="5" t="n">
        <v>-764000</v>
      </c>
    </row>
    <row r="16" spans="1:5">
      <c r="A16" s="4" t="s">
        <v>113</v>
      </c>
      <c r="B16" s="5" t="n">
        <v>-12117000</v>
      </c>
      <c r="C16" s="5" t="n">
        <v>-8436000</v>
      </c>
      <c r="D16" s="5" t="n">
        <v>-37294000</v>
      </c>
      <c r="E16" s="5" t="n">
        <v>-23485000</v>
      </c>
    </row>
    <row r="17" spans="1:5">
      <c r="A17" s="4" t="s">
        <v>114</v>
      </c>
      <c r="B17" s="5" t="n">
        <v>46000</v>
      </c>
      <c r="C17" s="5" t="n">
        <v>51000</v>
      </c>
      <c r="D17" s="5" t="n">
        <v>183000</v>
      </c>
      <c r="E17" s="5" t="n">
        <v>144000</v>
      </c>
    </row>
    <row r="18" spans="1:5">
      <c r="A18" s="4" t="s">
        <v>115</v>
      </c>
      <c r="B18" s="6" t="n">
        <v>-12163000</v>
      </c>
      <c r="C18" s="6" t="n">
        <v>-8487000</v>
      </c>
      <c r="D18" s="6" t="n">
        <v>-37477000</v>
      </c>
      <c r="E18" s="6" t="n">
        <v>-23629000</v>
      </c>
    </row>
    <row r="19" spans="1:5">
      <c r="A19" s="4" t="s">
        <v>116</v>
      </c>
      <c r="B19" s="7" t="n">
        <v>-0.13</v>
      </c>
      <c r="C19" s="7" t="n">
        <v>-0.35</v>
      </c>
      <c r="D19" s="7" t="n">
        <v>-0.63</v>
      </c>
      <c r="E19" s="7" t="n">
        <v>-0.98</v>
      </c>
    </row>
    <row r="20" spans="1:5">
      <c r="A20" s="4" t="s">
        <v>117</v>
      </c>
      <c r="B20" s="5" t="n">
        <v>93240</v>
      </c>
      <c r="C20" s="5" t="n">
        <v>24529</v>
      </c>
      <c r="D20" s="5" t="n">
        <v>59679</v>
      </c>
      <c r="E20" s="5" t="n">
        <v>242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389</v>
      </c>
      <c r="B1" s="2" t="s">
        <v>98</v>
      </c>
      <c r="D1" s="2" t="s">
        <v>1</v>
      </c>
    </row>
    <row r="2" spans="1:10">
      <c r="B2" s="2" t="s">
        <v>2</v>
      </c>
      <c r="C2" s="2" t="s">
        <v>99</v>
      </c>
      <c r="D2" s="2" t="s">
        <v>2</v>
      </c>
      <c r="E2" s="2" t="s">
        <v>99</v>
      </c>
      <c r="F2" s="2" t="s">
        <v>390</v>
      </c>
      <c r="G2" s="2" t="s">
        <v>382</v>
      </c>
      <c r="H2" s="2" t="s">
        <v>61</v>
      </c>
      <c r="I2" s="2" t="s">
        <v>391</v>
      </c>
      <c r="J2" s="2" t="s">
        <v>392</v>
      </c>
    </row>
    <row r="3" spans="1:10">
      <c r="A3" s="3" t="s">
        <v>393</v>
      </c>
    </row>
    <row r="4" spans="1:10">
      <c r="A4" s="4" t="s">
        <v>71</v>
      </c>
      <c r="B4" s="6" t="n">
        <v>13239</v>
      </c>
      <c r="D4" s="6" t="n">
        <v>13239</v>
      </c>
      <c r="H4" s="6" t="n">
        <v>2163</v>
      </c>
    </row>
    <row r="5" spans="1:10">
      <c r="A5" s="4" t="s">
        <v>394</v>
      </c>
      <c r="B5" s="5" t="n">
        <v>327320</v>
      </c>
      <c r="D5" s="5" t="n">
        <v>327320</v>
      </c>
      <c r="H5" s="5" t="n">
        <v>162754</v>
      </c>
    </row>
    <row r="6" spans="1:10">
      <c r="A6" s="4" t="s">
        <v>91</v>
      </c>
      <c r="B6" s="5" t="n">
        <v>-177936</v>
      </c>
      <c r="D6" s="5" t="n">
        <v>-177936</v>
      </c>
      <c r="H6" s="5" t="n">
        <v>-146186</v>
      </c>
    </row>
    <row r="7" spans="1:10">
      <c r="A7" s="4" t="s">
        <v>92</v>
      </c>
      <c r="B7" s="5" t="n">
        <v>259415</v>
      </c>
      <c r="C7" s="6" t="n">
        <v>-126610</v>
      </c>
      <c r="D7" s="5" t="n">
        <v>259415</v>
      </c>
      <c r="E7" s="6" t="n">
        <v>-126610</v>
      </c>
      <c r="F7" s="6" t="n">
        <v>267322</v>
      </c>
      <c r="H7" s="5" t="n">
        <v>-131927</v>
      </c>
      <c r="I7" s="6" t="n">
        <v>-119506</v>
      </c>
      <c r="J7" s="6" t="n">
        <v>-107006</v>
      </c>
    </row>
    <row r="8" spans="1:10">
      <c r="A8" s="4" t="s">
        <v>395</v>
      </c>
      <c r="B8" s="5" t="n">
        <v>327320</v>
      </c>
      <c r="D8" s="5" t="n">
        <v>327320</v>
      </c>
      <c r="H8" s="6" t="n">
        <v>162754</v>
      </c>
    </row>
    <row r="9" spans="1:10">
      <c r="A9" s="3" t="s">
        <v>396</v>
      </c>
    </row>
    <row r="10" spans="1:10">
      <c r="A10" s="4" t="s">
        <v>106</v>
      </c>
      <c r="B10" s="5" t="n">
        <v>17560</v>
      </c>
      <c r="C10" s="5" t="n">
        <v>12331</v>
      </c>
      <c r="D10" s="5" t="n">
        <v>49505</v>
      </c>
      <c r="E10" s="5" t="n">
        <v>36647</v>
      </c>
    </row>
    <row r="11" spans="1:10">
      <c r="A11" s="4" t="s">
        <v>108</v>
      </c>
      <c r="B11" s="5" t="n">
        <v>40264</v>
      </c>
      <c r="C11" s="5" t="n">
        <v>27829</v>
      </c>
      <c r="D11" s="5" t="n">
        <v>111249</v>
      </c>
      <c r="E11" s="5" t="n">
        <v>78055</v>
      </c>
    </row>
    <row r="12" spans="1:10">
      <c r="A12" s="4" t="s">
        <v>109</v>
      </c>
      <c r="B12" s="5" t="n">
        <v>-12759</v>
      </c>
      <c r="C12" s="5" t="n">
        <v>-7720</v>
      </c>
      <c r="D12" s="5" t="n">
        <v>-32517</v>
      </c>
      <c r="E12" s="5" t="n">
        <v>-22079</v>
      </c>
    </row>
    <row r="13" spans="1:10">
      <c r="A13" s="4" t="s">
        <v>113</v>
      </c>
      <c r="B13" s="5" t="n">
        <v>-12117</v>
      </c>
      <c r="C13" s="5" t="n">
        <v>-8436</v>
      </c>
      <c r="D13" s="5" t="n">
        <v>-37294</v>
      </c>
      <c r="E13" s="5" t="n">
        <v>-23485</v>
      </c>
    </row>
    <row r="14" spans="1:10">
      <c r="A14" s="4" t="s">
        <v>115</v>
      </c>
      <c r="B14" s="5" t="n">
        <v>-12163</v>
      </c>
      <c r="C14" s="5" t="n">
        <v>-8487</v>
      </c>
      <c r="D14" s="5" t="n">
        <v>-37477</v>
      </c>
      <c r="E14" s="5" t="n">
        <v>-23629</v>
      </c>
    </row>
    <row r="15" spans="1:10">
      <c r="A15" s="4" t="s">
        <v>397</v>
      </c>
      <c r="B15" s="5" t="n">
        <v>-12198</v>
      </c>
      <c r="C15" s="6" t="n">
        <v>-8517</v>
      </c>
      <c r="D15" s="5" t="n">
        <v>-37463</v>
      </c>
      <c r="E15" s="6" t="n">
        <v>-23637</v>
      </c>
    </row>
    <row r="16" spans="1:10">
      <c r="A16" s="4" t="s">
        <v>398</v>
      </c>
    </row>
    <row r="17" spans="1:10">
      <c r="A17" s="3" t="s">
        <v>393</v>
      </c>
    </row>
    <row r="18" spans="1:10">
      <c r="A18" s="4" t="s">
        <v>71</v>
      </c>
      <c r="B18" s="5" t="n">
        <v>7809</v>
      </c>
      <c r="D18" s="5" t="n">
        <v>7809</v>
      </c>
    </row>
    <row r="19" spans="1:10">
      <c r="A19" s="4" t="s">
        <v>394</v>
      </c>
      <c r="B19" s="5" t="n">
        <v>321890</v>
      </c>
      <c r="D19" s="5" t="n">
        <v>321890</v>
      </c>
    </row>
    <row r="20" spans="1:10">
      <c r="A20" s="4" t="s">
        <v>91</v>
      </c>
      <c r="B20" s="5" t="n">
        <v>-183366</v>
      </c>
      <c r="D20" s="5" t="n">
        <v>-183366</v>
      </c>
    </row>
    <row r="21" spans="1:10">
      <c r="A21" s="4" t="s">
        <v>92</v>
      </c>
      <c r="B21" s="5" t="n">
        <v>253985</v>
      </c>
      <c r="D21" s="5" t="n">
        <v>253985</v>
      </c>
    </row>
    <row r="22" spans="1:10">
      <c r="A22" s="4" t="s">
        <v>395</v>
      </c>
      <c r="B22" s="5" t="n">
        <v>321890</v>
      </c>
      <c r="D22" s="5" t="n">
        <v>321890</v>
      </c>
    </row>
    <row r="23" spans="1:10">
      <c r="A23" s="3" t="s">
        <v>396</v>
      </c>
    </row>
    <row r="24" spans="1:10">
      <c r="A24" s="4" t="s">
        <v>106</v>
      </c>
      <c r="B24" s="5" t="n">
        <v>17196</v>
      </c>
      <c r="D24" s="5" t="n">
        <v>49208</v>
      </c>
    </row>
    <row r="25" spans="1:10">
      <c r="A25" s="4" t="s">
        <v>108</v>
      </c>
      <c r="B25" s="5" t="n">
        <v>39900</v>
      </c>
      <c r="D25" s="5" t="n">
        <v>110952</v>
      </c>
    </row>
    <row r="26" spans="1:10">
      <c r="A26" s="4" t="s">
        <v>109</v>
      </c>
      <c r="B26" s="5" t="n">
        <v>-12395</v>
      </c>
      <c r="D26" s="5" t="n">
        <v>-32220</v>
      </c>
    </row>
    <row r="27" spans="1:10">
      <c r="A27" s="4" t="s">
        <v>113</v>
      </c>
      <c r="B27" s="5" t="n">
        <v>-11753</v>
      </c>
      <c r="D27" s="5" t="n">
        <v>-36997</v>
      </c>
    </row>
    <row r="28" spans="1:10">
      <c r="A28" s="4" t="s">
        <v>115</v>
      </c>
      <c r="B28" s="5" t="n">
        <v>-11799</v>
      </c>
      <c r="D28" s="5" t="n">
        <v>-37180</v>
      </c>
    </row>
    <row r="29" spans="1:10">
      <c r="A29" s="4" t="s">
        <v>397</v>
      </c>
      <c r="B29" s="5" t="n">
        <v>-11834</v>
      </c>
      <c r="D29" s="5" t="n">
        <v>-37166</v>
      </c>
    </row>
    <row r="30" spans="1:10">
      <c r="A30" s="4" t="s">
        <v>388</v>
      </c>
    </row>
    <row r="31" spans="1:10">
      <c r="A31" s="3" t="s">
        <v>393</v>
      </c>
    </row>
    <row r="32" spans="1:10">
      <c r="A32" s="4" t="s">
        <v>71</v>
      </c>
      <c r="B32" s="5" t="n">
        <v>-5430</v>
      </c>
      <c r="D32" s="5" t="n">
        <v>-5430</v>
      </c>
    </row>
    <row r="33" spans="1:10">
      <c r="A33" s="4" t="s">
        <v>394</v>
      </c>
      <c r="B33" s="5" t="n">
        <v>-5430</v>
      </c>
      <c r="D33" s="5" t="n">
        <v>-5430</v>
      </c>
    </row>
    <row r="34" spans="1:10">
      <c r="A34" s="4" t="s">
        <v>91</v>
      </c>
      <c r="B34" s="5" t="n">
        <v>-5430</v>
      </c>
      <c r="D34" s="5" t="n">
        <v>-5430</v>
      </c>
      <c r="G34" s="6" t="n">
        <v>5700</v>
      </c>
    </row>
    <row r="35" spans="1:10">
      <c r="A35" s="4" t="s">
        <v>92</v>
      </c>
      <c r="B35" s="5" t="n">
        <v>-5430</v>
      </c>
      <c r="D35" s="5" t="n">
        <v>-5430</v>
      </c>
    </row>
    <row r="36" spans="1:10">
      <c r="A36" s="4" t="s">
        <v>395</v>
      </c>
      <c r="B36" s="5" t="n">
        <v>-5430</v>
      </c>
      <c r="D36" s="5" t="n">
        <v>-5430</v>
      </c>
    </row>
    <row r="37" spans="1:10">
      <c r="A37" s="3" t="s">
        <v>396</v>
      </c>
    </row>
    <row r="38" spans="1:10">
      <c r="A38" s="4" t="s">
        <v>106</v>
      </c>
      <c r="B38" s="5" t="n">
        <v>-364</v>
      </c>
      <c r="D38" s="5" t="n">
        <v>-297</v>
      </c>
    </row>
    <row r="39" spans="1:10">
      <c r="A39" s="4" t="s">
        <v>108</v>
      </c>
      <c r="B39" s="5" t="n">
        <v>-364</v>
      </c>
      <c r="D39" s="5" t="n">
        <v>-297</v>
      </c>
    </row>
    <row r="40" spans="1:10">
      <c r="A40" s="4" t="s">
        <v>109</v>
      </c>
      <c r="B40" s="5" t="n">
        <v>364</v>
      </c>
      <c r="D40" s="5" t="n">
        <v>297</v>
      </c>
    </row>
    <row r="41" spans="1:10">
      <c r="A41" s="4" t="s">
        <v>113</v>
      </c>
      <c r="B41" s="5" t="n">
        <v>364</v>
      </c>
      <c r="D41" s="5" t="n">
        <v>297</v>
      </c>
    </row>
    <row r="42" spans="1:10">
      <c r="A42" s="4" t="s">
        <v>115</v>
      </c>
      <c r="B42" s="5" t="n">
        <v>364</v>
      </c>
      <c r="D42" s="5" t="n">
        <v>297</v>
      </c>
    </row>
    <row r="43" spans="1:10">
      <c r="A43" s="4" t="s">
        <v>397</v>
      </c>
      <c r="B43" s="6" t="n">
        <v>364</v>
      </c>
      <c r="D43" s="6" t="n">
        <v>29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99</v>
      </c>
      <c r="B1" s="2" t="s">
        <v>98</v>
      </c>
      <c r="D1" s="2" t="s">
        <v>1</v>
      </c>
    </row>
    <row r="2" spans="1:5">
      <c r="B2" s="2" t="s">
        <v>2</v>
      </c>
      <c r="C2" s="2" t="s">
        <v>99</v>
      </c>
      <c r="D2" s="2" t="s">
        <v>2</v>
      </c>
      <c r="E2" s="2" t="s">
        <v>99</v>
      </c>
    </row>
    <row r="3" spans="1:5">
      <c r="A3" s="3" t="s">
        <v>400</v>
      </c>
    </row>
    <row r="4" spans="1:5">
      <c r="A4" s="4" t="s">
        <v>101</v>
      </c>
      <c r="B4" s="6" t="n">
        <v>49797</v>
      </c>
      <c r="C4" s="6" t="n">
        <v>36820</v>
      </c>
      <c r="D4" s="6" t="n">
        <v>141526</v>
      </c>
      <c r="E4" s="6" t="n">
        <v>103766</v>
      </c>
    </row>
    <row r="5" spans="1:5">
      <c r="A5" s="4" t="s">
        <v>401</v>
      </c>
    </row>
    <row r="6" spans="1:5">
      <c r="A6" s="3" t="s">
        <v>400</v>
      </c>
    </row>
    <row r="7" spans="1:5">
      <c r="A7" s="4" t="s">
        <v>101</v>
      </c>
      <c r="B7" s="5" t="n">
        <v>35473</v>
      </c>
      <c r="C7" s="5" t="n">
        <v>28213</v>
      </c>
      <c r="D7" s="5" t="n">
        <v>101416</v>
      </c>
      <c r="E7" s="5" t="n">
        <v>80455</v>
      </c>
    </row>
    <row r="8" spans="1:5">
      <c r="A8" s="4" t="s">
        <v>402</v>
      </c>
    </row>
    <row r="9" spans="1:5">
      <c r="A9" s="3" t="s">
        <v>400</v>
      </c>
    </row>
    <row r="10" spans="1:5">
      <c r="A10" s="4" t="s">
        <v>101</v>
      </c>
      <c r="B10" s="6" t="n">
        <v>14324</v>
      </c>
      <c r="C10" s="6" t="n">
        <v>8607</v>
      </c>
      <c r="D10" s="6" t="n">
        <v>40110</v>
      </c>
      <c r="E10" s="6" t="n">
        <v>233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03</v>
      </c>
      <c r="B1" s="2" t="s">
        <v>98</v>
      </c>
      <c r="D1" s="2" t="s">
        <v>1</v>
      </c>
    </row>
    <row r="2" spans="1:5">
      <c r="B2" s="2" t="s">
        <v>2</v>
      </c>
      <c r="C2" s="2" t="s">
        <v>99</v>
      </c>
      <c r="D2" s="2" t="s">
        <v>2</v>
      </c>
      <c r="E2" s="2" t="s">
        <v>99</v>
      </c>
    </row>
    <row r="3" spans="1:5">
      <c r="A3" s="3" t="s">
        <v>400</v>
      </c>
    </row>
    <row r="4" spans="1:5">
      <c r="A4" s="4" t="s">
        <v>101</v>
      </c>
      <c r="B4" s="6" t="n">
        <v>49797</v>
      </c>
      <c r="C4" s="6" t="n">
        <v>36820</v>
      </c>
      <c r="D4" s="6" t="n">
        <v>141526</v>
      </c>
      <c r="E4" s="6" t="n">
        <v>103766</v>
      </c>
    </row>
    <row r="5" spans="1:5">
      <c r="A5" s="4" t="s">
        <v>404</v>
      </c>
    </row>
    <row r="6" spans="1:5">
      <c r="A6" s="3" t="s">
        <v>400</v>
      </c>
    </row>
    <row r="7" spans="1:5">
      <c r="A7" s="4" t="s">
        <v>101</v>
      </c>
      <c r="B7" s="5" t="n">
        <v>42765</v>
      </c>
      <c r="C7" s="5" t="n">
        <v>30597</v>
      </c>
      <c r="D7" s="5" t="n">
        <v>121230</v>
      </c>
      <c r="E7" s="5" t="n">
        <v>85616</v>
      </c>
    </row>
    <row r="8" spans="1:5">
      <c r="A8" s="4" t="s">
        <v>405</v>
      </c>
    </row>
    <row r="9" spans="1:5">
      <c r="A9" s="3" t="s">
        <v>400</v>
      </c>
    </row>
    <row r="10" spans="1:5">
      <c r="A10" s="4" t="s">
        <v>101</v>
      </c>
      <c r="B10" s="6" t="n">
        <v>7032</v>
      </c>
      <c r="C10" s="6" t="n">
        <v>6223</v>
      </c>
      <c r="D10" s="6" t="n">
        <v>20296</v>
      </c>
      <c r="E10" s="6" t="n">
        <v>181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406</v>
      </c>
      <c r="B1" s="2" t="s">
        <v>98</v>
      </c>
      <c r="C1" s="2" t="s">
        <v>1</v>
      </c>
    </row>
    <row r="2" spans="1:4">
      <c r="B2" s="2" t="s">
        <v>2</v>
      </c>
      <c r="C2" s="2" t="s">
        <v>2</v>
      </c>
      <c r="D2" s="2" t="s">
        <v>382</v>
      </c>
    </row>
    <row r="3" spans="1:4">
      <c r="A3" s="3" t="s">
        <v>240</v>
      </c>
    </row>
    <row r="4" spans="1:4">
      <c r="A4" s="4" t="s">
        <v>407</v>
      </c>
      <c r="B4" s="6" t="n">
        <v>649</v>
      </c>
      <c r="C4" s="6" t="n">
        <v>649</v>
      </c>
      <c r="D4" s="6" t="n">
        <v>1622</v>
      </c>
    </row>
    <row r="5" spans="1:4">
      <c r="A5" s="3" t="s">
        <v>408</v>
      </c>
    </row>
    <row r="6" spans="1:4">
      <c r="A6" s="4" t="s">
        <v>409</v>
      </c>
      <c r="B6" s="6" t="n">
        <v>518</v>
      </c>
      <c r="C6" s="6" t="n">
        <v>15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10</v>
      </c>
      <c r="B1" s="2" t="s">
        <v>2</v>
      </c>
    </row>
    <row r="2" spans="1:2">
      <c r="A2" s="3" t="s">
        <v>411</v>
      </c>
    </row>
    <row r="3" spans="1:2">
      <c r="A3" s="4" t="s">
        <v>412</v>
      </c>
      <c r="B3" s="4" t="s">
        <v>413</v>
      </c>
    </row>
    <row r="4" spans="1:2">
      <c r="A4" s="4" t="s">
        <v>414</v>
      </c>
      <c r="B4" s="4" t="s">
        <v>4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416</v>
      </c>
      <c r="B1" s="2" t="s">
        <v>98</v>
      </c>
      <c r="C1" s="2" t="s">
        <v>1</v>
      </c>
    </row>
    <row r="2" spans="1:4">
      <c r="B2" s="2" t="s">
        <v>2</v>
      </c>
      <c r="C2" s="2" t="s">
        <v>2</v>
      </c>
      <c r="D2" s="2" t="s">
        <v>382</v>
      </c>
    </row>
    <row r="3" spans="1:4">
      <c r="A3" s="3" t="s">
        <v>240</v>
      </c>
    </row>
    <row r="4" spans="1:4">
      <c r="A4" s="4" t="s">
        <v>417</v>
      </c>
      <c r="B4" s="4" t="s">
        <v>418</v>
      </c>
      <c r="C4" s="4" t="s">
        <v>418</v>
      </c>
    </row>
    <row r="5" spans="1:4">
      <c r="A5" s="4" t="s">
        <v>419</v>
      </c>
      <c r="B5" s="6" t="n">
        <v>6147</v>
      </c>
      <c r="C5" s="6" t="n">
        <v>6147</v>
      </c>
      <c r="D5" s="6" t="n">
        <v>5727</v>
      </c>
    </row>
    <row r="6" spans="1:4">
      <c r="A6" s="4" t="s">
        <v>420</v>
      </c>
      <c r="B6" s="6" t="n">
        <v>600</v>
      </c>
      <c r="C6" s="6" t="n">
        <v>17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2</v>
      </c>
      <c r="C1" s="2" t="s">
        <v>61</v>
      </c>
      <c r="D1" s="2" t="s">
        <v>99</v>
      </c>
    </row>
    <row r="2" spans="1:4">
      <c r="A2" s="3" t="s">
        <v>422</v>
      </c>
    </row>
    <row r="3" spans="1:4">
      <c r="A3" s="4" t="s">
        <v>63</v>
      </c>
      <c r="B3" s="6" t="n">
        <v>54706</v>
      </c>
      <c r="C3" s="6" t="n">
        <v>36963</v>
      </c>
      <c r="D3" s="6" t="n">
        <v>21281</v>
      </c>
    </row>
    <row r="4" spans="1:4">
      <c r="A4" s="4" t="s">
        <v>64</v>
      </c>
      <c r="B4" s="5" t="n">
        <v>153098</v>
      </c>
      <c r="C4" s="5" t="n">
        <v>46679</v>
      </c>
    </row>
    <row r="5" spans="1:4">
      <c r="A5" s="4" t="s">
        <v>423</v>
      </c>
    </row>
    <row r="6" spans="1:4">
      <c r="A6" s="3" t="s">
        <v>422</v>
      </c>
    </row>
    <row r="7" spans="1:4">
      <c r="A7" s="4" t="s">
        <v>64</v>
      </c>
      <c r="B7" s="5" t="n">
        <v>29587</v>
      </c>
      <c r="C7" s="5" t="n">
        <v>12852</v>
      </c>
    </row>
    <row r="8" spans="1:4">
      <c r="A8" s="4" t="s">
        <v>424</v>
      </c>
    </row>
    <row r="9" spans="1:4">
      <c r="A9" s="3" t="s">
        <v>422</v>
      </c>
    </row>
    <row r="10" spans="1:4">
      <c r="A10" s="4" t="s">
        <v>64</v>
      </c>
      <c r="B10" s="5" t="n">
        <v>19608</v>
      </c>
      <c r="C10" s="5" t="n">
        <v>20086</v>
      </c>
    </row>
    <row r="11" spans="1:4">
      <c r="A11" s="4" t="s">
        <v>425</v>
      </c>
    </row>
    <row r="12" spans="1:4">
      <c r="A12" s="3" t="s">
        <v>422</v>
      </c>
    </row>
    <row r="13" spans="1:4">
      <c r="A13" s="4" t="s">
        <v>64</v>
      </c>
      <c r="B13" s="5" t="n">
        <v>90060</v>
      </c>
      <c r="C13" s="5" t="n">
        <v>5932</v>
      </c>
    </row>
    <row r="14" spans="1:4">
      <c r="A14" s="4" t="s">
        <v>426</v>
      </c>
    </row>
    <row r="15" spans="1:4">
      <c r="A15" s="3" t="s">
        <v>422</v>
      </c>
    </row>
    <row r="16" spans="1:4">
      <c r="A16" s="4" t="s">
        <v>64</v>
      </c>
      <c r="B16" s="5" t="n">
        <v>13843</v>
      </c>
      <c r="C16" s="5" t="n">
        <v>7809</v>
      </c>
    </row>
    <row r="17" spans="1:4">
      <c r="A17" s="4" t="s">
        <v>427</v>
      </c>
    </row>
    <row r="18" spans="1:4">
      <c r="A18" s="3" t="s">
        <v>422</v>
      </c>
    </row>
    <row r="19" spans="1:4">
      <c r="A19" s="4" t="s">
        <v>63</v>
      </c>
      <c r="B19" s="5" t="n">
        <v>4377</v>
      </c>
      <c r="C19" s="5" t="n">
        <v>32546</v>
      </c>
    </row>
    <row r="20" spans="1:4">
      <c r="A20" s="4" t="s">
        <v>428</v>
      </c>
    </row>
    <row r="21" spans="1:4">
      <c r="A21" s="3" t="s">
        <v>422</v>
      </c>
    </row>
    <row r="22" spans="1:4">
      <c r="A22" s="4" t="s">
        <v>63</v>
      </c>
      <c r="B22" s="5" t="n">
        <v>50329</v>
      </c>
      <c r="C22" s="5" t="n">
        <v>2419</v>
      </c>
    </row>
    <row r="23" spans="1:4">
      <c r="A23" s="4" t="s">
        <v>425</v>
      </c>
    </row>
    <row r="24" spans="1:4">
      <c r="A24" s="3" t="s">
        <v>422</v>
      </c>
    </row>
    <row r="25" spans="1:4">
      <c r="A25" s="4" t="s">
        <v>63</v>
      </c>
      <c r="B25" s="6" t="n">
        <v>0</v>
      </c>
      <c r="C25" s="6" t="n">
        <v>19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1</v>
      </c>
    </row>
    <row r="2" spans="1:3">
      <c r="A2" s="3" t="s">
        <v>422</v>
      </c>
    </row>
    <row r="3" spans="1:3">
      <c r="A3" s="4" t="s">
        <v>430</v>
      </c>
      <c r="B3" s="6" t="n">
        <v>153103</v>
      </c>
      <c r="C3" s="6" t="n">
        <v>46703</v>
      </c>
    </row>
    <row r="4" spans="1:3">
      <c r="A4" s="4" t="s">
        <v>431</v>
      </c>
      <c r="B4" s="5" t="n">
        <v>8</v>
      </c>
      <c r="C4" s="5" t="n">
        <v>0</v>
      </c>
    </row>
    <row r="5" spans="1:3">
      <c r="A5" s="4" t="s">
        <v>432</v>
      </c>
      <c r="B5" s="5" t="n">
        <v>-13</v>
      </c>
      <c r="C5" s="5" t="n">
        <v>-24</v>
      </c>
    </row>
    <row r="6" spans="1:3">
      <c r="A6" s="4" t="s">
        <v>433</v>
      </c>
      <c r="B6" s="5" t="n">
        <v>153098</v>
      </c>
      <c r="C6" s="5" t="n">
        <v>46679</v>
      </c>
    </row>
    <row r="7" spans="1:3">
      <c r="A7" s="4" t="s">
        <v>423</v>
      </c>
    </row>
    <row r="8" spans="1:3">
      <c r="A8" s="3" t="s">
        <v>422</v>
      </c>
    </row>
    <row r="9" spans="1:3">
      <c r="A9" s="4" t="s">
        <v>430</v>
      </c>
      <c r="B9" s="5" t="n">
        <v>29579</v>
      </c>
      <c r="C9" s="5" t="n">
        <v>12867</v>
      </c>
    </row>
    <row r="10" spans="1:3">
      <c r="A10" s="4" t="s">
        <v>431</v>
      </c>
      <c r="B10" s="5" t="n">
        <v>8</v>
      </c>
      <c r="C10" s="5" t="n">
        <v>0</v>
      </c>
    </row>
    <row r="11" spans="1:3">
      <c r="A11" s="4" t="s">
        <v>432</v>
      </c>
      <c r="B11" s="5" t="n">
        <v>0</v>
      </c>
      <c r="C11" s="5" t="n">
        <v>-15</v>
      </c>
    </row>
    <row r="12" spans="1:3">
      <c r="A12" s="4" t="s">
        <v>433</v>
      </c>
      <c r="B12" s="5" t="n">
        <v>29587</v>
      </c>
      <c r="C12" s="5" t="n">
        <v>12852</v>
      </c>
    </row>
    <row r="13" spans="1:3">
      <c r="A13" s="4" t="s">
        <v>424</v>
      </c>
    </row>
    <row r="14" spans="1:3">
      <c r="A14" s="3" t="s">
        <v>422</v>
      </c>
    </row>
    <row r="15" spans="1:3">
      <c r="A15" s="4" t="s">
        <v>430</v>
      </c>
      <c r="B15" s="5" t="n">
        <v>19608</v>
      </c>
      <c r="C15" s="5" t="n">
        <v>20086</v>
      </c>
    </row>
    <row r="16" spans="1:3">
      <c r="A16" s="4" t="s">
        <v>431</v>
      </c>
      <c r="B16" s="5" t="n">
        <v>0</v>
      </c>
      <c r="C16" s="5" t="n">
        <v>0</v>
      </c>
    </row>
    <row r="17" spans="1:3">
      <c r="A17" s="4" t="s">
        <v>432</v>
      </c>
      <c r="B17" s="5" t="n">
        <v>0</v>
      </c>
      <c r="C17" s="5" t="n">
        <v>0</v>
      </c>
    </row>
    <row r="18" spans="1:3">
      <c r="A18" s="4" t="s">
        <v>433</v>
      </c>
      <c r="B18" s="5" t="n">
        <v>19608</v>
      </c>
      <c r="C18" s="5" t="n">
        <v>20086</v>
      </c>
    </row>
    <row r="19" spans="1:3">
      <c r="A19" s="4" t="s">
        <v>425</v>
      </c>
    </row>
    <row r="20" spans="1:3">
      <c r="A20" s="3" t="s">
        <v>422</v>
      </c>
    </row>
    <row r="21" spans="1:3">
      <c r="A21" s="4" t="s">
        <v>430</v>
      </c>
      <c r="B21" s="5" t="n">
        <v>90067</v>
      </c>
      <c r="C21" s="5" t="n">
        <v>5933</v>
      </c>
    </row>
    <row r="22" spans="1:3">
      <c r="A22" s="4" t="s">
        <v>431</v>
      </c>
      <c r="B22" s="5" t="n">
        <v>0</v>
      </c>
      <c r="C22" s="5" t="n">
        <v>0</v>
      </c>
    </row>
    <row r="23" spans="1:3">
      <c r="A23" s="4" t="s">
        <v>432</v>
      </c>
      <c r="B23" s="5" t="n">
        <v>-7</v>
      </c>
      <c r="C23" s="5" t="n">
        <v>-1</v>
      </c>
    </row>
    <row r="24" spans="1:3">
      <c r="A24" s="4" t="s">
        <v>433</v>
      </c>
      <c r="B24" s="5" t="n">
        <v>90060</v>
      </c>
      <c r="C24" s="5" t="n">
        <v>5932</v>
      </c>
    </row>
    <row r="25" spans="1:3">
      <c r="A25" s="4" t="s">
        <v>426</v>
      </c>
    </row>
    <row r="26" spans="1:3">
      <c r="A26" s="3" t="s">
        <v>422</v>
      </c>
    </row>
    <row r="27" spans="1:3">
      <c r="A27" s="4" t="s">
        <v>430</v>
      </c>
      <c r="B27" s="5" t="n">
        <v>13849</v>
      </c>
      <c r="C27" s="5" t="n">
        <v>7817</v>
      </c>
    </row>
    <row r="28" spans="1:3">
      <c r="A28" s="4" t="s">
        <v>431</v>
      </c>
      <c r="B28" s="5" t="n">
        <v>0</v>
      </c>
      <c r="C28" s="5" t="n">
        <v>0</v>
      </c>
    </row>
    <row r="29" spans="1:3">
      <c r="A29" s="4" t="s">
        <v>432</v>
      </c>
      <c r="B29" s="5" t="n">
        <v>-6</v>
      </c>
      <c r="C29" s="5" t="n">
        <v>-8</v>
      </c>
    </row>
    <row r="30" spans="1:3">
      <c r="A30" s="4" t="s">
        <v>433</v>
      </c>
      <c r="B30" s="6" t="n">
        <v>13843</v>
      </c>
      <c r="C30" s="6" t="n">
        <v>78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4</v>
      </c>
      <c r="B1" s="2" t="s">
        <v>2</v>
      </c>
      <c r="C1" s="2" t="s">
        <v>61</v>
      </c>
    </row>
    <row r="2" spans="1:3">
      <c r="A2" s="3" t="s">
        <v>243</v>
      </c>
    </row>
    <row r="3" spans="1:3">
      <c r="A3" s="4" t="s">
        <v>435</v>
      </c>
      <c r="B3" s="5" t="n">
        <v>0</v>
      </c>
      <c r="C3"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36</v>
      </c>
      <c r="B1" s="2" t="s">
        <v>2</v>
      </c>
      <c r="C1" s="2" t="s">
        <v>437</v>
      </c>
      <c r="D1" s="2" t="s">
        <v>61</v>
      </c>
    </row>
    <row r="2" spans="1:4">
      <c r="A2" s="3" t="s">
        <v>438</v>
      </c>
    </row>
    <row r="3" spans="1:4">
      <c r="A3" s="4" t="s">
        <v>63</v>
      </c>
      <c r="B3" s="6" t="n">
        <v>50329</v>
      </c>
      <c r="D3" s="6" t="n">
        <v>4417</v>
      </c>
    </row>
    <row r="4" spans="1:4">
      <c r="A4" s="4" t="s">
        <v>64</v>
      </c>
      <c r="B4" s="5" t="n">
        <v>153098</v>
      </c>
      <c r="D4" s="5" t="n">
        <v>46679</v>
      </c>
    </row>
    <row r="5" spans="1:4">
      <c r="A5" s="4" t="s">
        <v>439</v>
      </c>
      <c r="B5" s="5" t="n">
        <v>203427</v>
      </c>
      <c r="D5" s="5" t="n">
        <v>51096</v>
      </c>
    </row>
    <row r="6" spans="1:4">
      <c r="A6" s="4" t="s">
        <v>440</v>
      </c>
      <c r="B6" s="5" t="n">
        <v>0</v>
      </c>
      <c r="C6" s="6" t="n">
        <v>5665</v>
      </c>
      <c r="D6" s="5" t="n">
        <v>3261</v>
      </c>
    </row>
    <row r="7" spans="1:4">
      <c r="A7" s="4" t="s">
        <v>441</v>
      </c>
      <c r="D7" s="5" t="n">
        <v>3261</v>
      </c>
    </row>
    <row r="8" spans="1:4">
      <c r="A8" s="4" t="s">
        <v>423</v>
      </c>
    </row>
    <row r="9" spans="1:4">
      <c r="A9" s="3" t="s">
        <v>438</v>
      </c>
    </row>
    <row r="10" spans="1:4">
      <c r="A10" s="4" t="s">
        <v>64</v>
      </c>
      <c r="B10" s="5" t="n">
        <v>29587</v>
      </c>
      <c r="D10" s="5" t="n">
        <v>12852</v>
      </c>
    </row>
    <row r="11" spans="1:4">
      <c r="A11" s="4" t="s">
        <v>424</v>
      </c>
    </row>
    <row r="12" spans="1:4">
      <c r="A12" s="3" t="s">
        <v>438</v>
      </c>
    </row>
    <row r="13" spans="1:4">
      <c r="A13" s="4" t="s">
        <v>64</v>
      </c>
      <c r="B13" s="5" t="n">
        <v>19608</v>
      </c>
      <c r="D13" s="5" t="n">
        <v>20086</v>
      </c>
    </row>
    <row r="14" spans="1:4">
      <c r="A14" s="4" t="s">
        <v>425</v>
      </c>
    </row>
    <row r="15" spans="1:4">
      <c r="A15" s="3" t="s">
        <v>438</v>
      </c>
    </row>
    <row r="16" spans="1:4">
      <c r="A16" s="4" t="s">
        <v>64</v>
      </c>
      <c r="B16" s="5" t="n">
        <v>90060</v>
      </c>
      <c r="D16" s="5" t="n">
        <v>5932</v>
      </c>
    </row>
    <row r="17" spans="1:4">
      <c r="A17" s="4" t="s">
        <v>426</v>
      </c>
    </row>
    <row r="18" spans="1:4">
      <c r="A18" s="3" t="s">
        <v>438</v>
      </c>
    </row>
    <row r="19" spans="1:4">
      <c r="A19" s="4" t="s">
        <v>64</v>
      </c>
      <c r="B19" s="5" t="n">
        <v>13843</v>
      </c>
      <c r="D19" s="5" t="n">
        <v>7809</v>
      </c>
    </row>
    <row r="20" spans="1:4">
      <c r="A20" s="4" t="s">
        <v>428</v>
      </c>
    </row>
    <row r="21" spans="1:4">
      <c r="A21" s="3" t="s">
        <v>438</v>
      </c>
    </row>
    <row r="22" spans="1:4">
      <c r="A22" s="4" t="s">
        <v>63</v>
      </c>
      <c r="B22" s="5" t="n">
        <v>50329</v>
      </c>
      <c r="D22" s="5" t="n">
        <v>2419</v>
      </c>
    </row>
    <row r="23" spans="1:4">
      <c r="A23" s="4" t="s">
        <v>425</v>
      </c>
    </row>
    <row r="24" spans="1:4">
      <c r="A24" s="3" t="s">
        <v>438</v>
      </c>
    </row>
    <row r="25" spans="1:4">
      <c r="A25" s="4" t="s">
        <v>63</v>
      </c>
      <c r="D25" s="5" t="n">
        <v>1998</v>
      </c>
    </row>
    <row r="26" spans="1:4">
      <c r="A26" s="4" t="s">
        <v>442</v>
      </c>
    </row>
    <row r="27" spans="1:4">
      <c r="A27" s="3" t="s">
        <v>438</v>
      </c>
    </row>
    <row r="28" spans="1:4">
      <c r="A28" s="4" t="s">
        <v>63</v>
      </c>
      <c r="B28" s="5" t="n">
        <v>50329</v>
      </c>
      <c r="D28" s="5" t="n">
        <v>2419</v>
      </c>
    </row>
    <row r="29" spans="1:4">
      <c r="A29" s="4" t="s">
        <v>64</v>
      </c>
      <c r="B29" s="5" t="n">
        <v>0</v>
      </c>
      <c r="D29" s="5" t="n">
        <v>0</v>
      </c>
    </row>
    <row r="30" spans="1:4">
      <c r="A30" s="4" t="s">
        <v>439</v>
      </c>
      <c r="B30" s="5" t="n">
        <v>50329</v>
      </c>
      <c r="D30" s="5" t="n">
        <v>2419</v>
      </c>
    </row>
    <row r="31" spans="1:4">
      <c r="A31" s="4" t="s">
        <v>440</v>
      </c>
      <c r="D31" s="5" t="n">
        <v>0</v>
      </c>
    </row>
    <row r="32" spans="1:4">
      <c r="A32" s="4" t="s">
        <v>441</v>
      </c>
      <c r="D32" s="5" t="n">
        <v>0</v>
      </c>
    </row>
    <row r="33" spans="1:4">
      <c r="A33" s="4" t="s">
        <v>443</v>
      </c>
    </row>
    <row r="34" spans="1:4">
      <c r="A34" s="3" t="s">
        <v>438</v>
      </c>
    </row>
    <row r="35" spans="1:4">
      <c r="A35" s="4" t="s">
        <v>64</v>
      </c>
      <c r="B35" s="5" t="n">
        <v>0</v>
      </c>
      <c r="D35" s="5" t="n">
        <v>0</v>
      </c>
    </row>
    <row r="36" spans="1:4">
      <c r="A36" s="4" t="s">
        <v>444</v>
      </c>
    </row>
    <row r="37" spans="1:4">
      <c r="A37" s="3" t="s">
        <v>438</v>
      </c>
    </row>
    <row r="38" spans="1:4">
      <c r="A38" s="4" t="s">
        <v>64</v>
      </c>
      <c r="B38" s="5" t="n">
        <v>0</v>
      </c>
      <c r="D38" s="5" t="n">
        <v>0</v>
      </c>
    </row>
    <row r="39" spans="1:4">
      <c r="A39" s="4" t="s">
        <v>445</v>
      </c>
    </row>
    <row r="40" spans="1:4">
      <c r="A40" s="3" t="s">
        <v>438</v>
      </c>
    </row>
    <row r="41" spans="1:4">
      <c r="A41" s="4" t="s">
        <v>64</v>
      </c>
      <c r="B41" s="5" t="n">
        <v>0</v>
      </c>
      <c r="D41" s="5" t="n">
        <v>0</v>
      </c>
    </row>
    <row r="42" spans="1:4">
      <c r="A42" s="4" t="s">
        <v>446</v>
      </c>
    </row>
    <row r="43" spans="1:4">
      <c r="A43" s="3" t="s">
        <v>438</v>
      </c>
    </row>
    <row r="44" spans="1:4">
      <c r="A44" s="4" t="s">
        <v>64</v>
      </c>
      <c r="B44" s="5" t="n">
        <v>0</v>
      </c>
      <c r="D44" s="5" t="n">
        <v>0</v>
      </c>
    </row>
    <row r="45" spans="1:4">
      <c r="A45" s="4" t="s">
        <v>447</v>
      </c>
    </row>
    <row r="46" spans="1:4">
      <c r="A46" s="3" t="s">
        <v>438</v>
      </c>
    </row>
    <row r="47" spans="1:4">
      <c r="A47" s="4" t="s">
        <v>63</v>
      </c>
      <c r="B47" s="5" t="n">
        <v>50329</v>
      </c>
      <c r="D47" s="5" t="n">
        <v>2419</v>
      </c>
    </row>
    <row r="48" spans="1:4">
      <c r="A48" s="4" t="s">
        <v>445</v>
      </c>
    </row>
    <row r="49" spans="1:4">
      <c r="A49" s="3" t="s">
        <v>438</v>
      </c>
    </row>
    <row r="50" spans="1:4">
      <c r="A50" s="4" t="s">
        <v>63</v>
      </c>
      <c r="D50" s="5" t="n">
        <v>0</v>
      </c>
    </row>
    <row r="51" spans="1:4">
      <c r="A51" s="4" t="s">
        <v>448</v>
      </c>
    </row>
    <row r="52" spans="1:4">
      <c r="A52" s="3" t="s">
        <v>438</v>
      </c>
    </row>
    <row r="53" spans="1:4">
      <c r="A53" s="4" t="s">
        <v>63</v>
      </c>
      <c r="B53" s="5" t="n">
        <v>0</v>
      </c>
      <c r="D53" s="5" t="n">
        <v>1998</v>
      </c>
    </row>
    <row r="54" spans="1:4">
      <c r="A54" s="4" t="s">
        <v>64</v>
      </c>
      <c r="B54" s="5" t="n">
        <v>153098</v>
      </c>
      <c r="D54" s="5" t="n">
        <v>46679</v>
      </c>
    </row>
    <row r="55" spans="1:4">
      <c r="A55" s="4" t="s">
        <v>439</v>
      </c>
      <c r="B55" s="5" t="n">
        <v>153098</v>
      </c>
      <c r="D55" s="5" t="n">
        <v>48677</v>
      </c>
    </row>
    <row r="56" spans="1:4">
      <c r="A56" s="4" t="s">
        <v>440</v>
      </c>
      <c r="D56" s="5" t="n">
        <v>0</v>
      </c>
    </row>
    <row r="57" spans="1:4">
      <c r="A57" s="4" t="s">
        <v>441</v>
      </c>
      <c r="D57" s="5" t="n">
        <v>0</v>
      </c>
    </row>
    <row r="58" spans="1:4">
      <c r="A58" s="4" t="s">
        <v>449</v>
      </c>
    </row>
    <row r="59" spans="1:4">
      <c r="A59" s="3" t="s">
        <v>438</v>
      </c>
    </row>
    <row r="60" spans="1:4">
      <c r="A60" s="4" t="s">
        <v>64</v>
      </c>
      <c r="B60" s="5" t="n">
        <v>29587</v>
      </c>
      <c r="D60" s="5" t="n">
        <v>12852</v>
      </c>
    </row>
    <row r="61" spans="1:4">
      <c r="A61" s="4" t="s">
        <v>450</v>
      </c>
    </row>
    <row r="62" spans="1:4">
      <c r="A62" s="3" t="s">
        <v>438</v>
      </c>
    </row>
    <row r="63" spans="1:4">
      <c r="A63" s="4" t="s">
        <v>64</v>
      </c>
      <c r="B63" s="5" t="n">
        <v>19608</v>
      </c>
      <c r="D63" s="5" t="n">
        <v>20086</v>
      </c>
    </row>
    <row r="64" spans="1:4">
      <c r="A64" s="4" t="s">
        <v>451</v>
      </c>
    </row>
    <row r="65" spans="1:4">
      <c r="A65" s="3" t="s">
        <v>438</v>
      </c>
    </row>
    <row r="66" spans="1:4">
      <c r="A66" s="4" t="s">
        <v>64</v>
      </c>
      <c r="B66" s="5" t="n">
        <v>90060</v>
      </c>
      <c r="D66" s="5" t="n">
        <v>5932</v>
      </c>
    </row>
    <row r="67" spans="1:4">
      <c r="A67" s="4" t="s">
        <v>452</v>
      </c>
    </row>
    <row r="68" spans="1:4">
      <c r="A68" s="3" t="s">
        <v>438</v>
      </c>
    </row>
    <row r="69" spans="1:4">
      <c r="A69" s="4" t="s">
        <v>64</v>
      </c>
      <c r="B69" s="5" t="n">
        <v>13843</v>
      </c>
      <c r="D69" s="5" t="n">
        <v>7809</v>
      </c>
    </row>
    <row r="70" spans="1:4">
      <c r="A70" s="4" t="s">
        <v>453</v>
      </c>
    </row>
    <row r="71" spans="1:4">
      <c r="A71" s="3" t="s">
        <v>438</v>
      </c>
    </row>
    <row r="72" spans="1:4">
      <c r="A72" s="4" t="s">
        <v>63</v>
      </c>
      <c r="B72" s="5" t="n">
        <v>0</v>
      </c>
      <c r="D72" s="5" t="n">
        <v>0</v>
      </c>
    </row>
    <row r="73" spans="1:4">
      <c r="A73" s="4" t="s">
        <v>451</v>
      </c>
    </row>
    <row r="74" spans="1:4">
      <c r="A74" s="3" t="s">
        <v>438</v>
      </c>
    </row>
    <row r="75" spans="1:4">
      <c r="A75" s="4" t="s">
        <v>63</v>
      </c>
      <c r="D75" s="5" t="n">
        <v>1998</v>
      </c>
    </row>
    <row r="76" spans="1:4">
      <c r="A76" s="4" t="s">
        <v>454</v>
      </c>
    </row>
    <row r="77" spans="1:4">
      <c r="A77" s="3" t="s">
        <v>438</v>
      </c>
    </row>
    <row r="78" spans="1:4">
      <c r="A78" s="4" t="s">
        <v>63</v>
      </c>
      <c r="B78" s="5" t="n">
        <v>0</v>
      </c>
      <c r="D78" s="5" t="n">
        <v>0</v>
      </c>
    </row>
    <row r="79" spans="1:4">
      <c r="A79" s="4" t="s">
        <v>64</v>
      </c>
      <c r="B79" s="5" t="n">
        <v>0</v>
      </c>
      <c r="D79" s="5" t="n">
        <v>0</v>
      </c>
    </row>
    <row r="80" spans="1:4">
      <c r="A80" s="4" t="s">
        <v>439</v>
      </c>
      <c r="B80" s="5" t="n">
        <v>0</v>
      </c>
      <c r="D80" s="5" t="n">
        <v>0</v>
      </c>
    </row>
    <row r="81" spans="1:4">
      <c r="A81" s="4" t="s">
        <v>440</v>
      </c>
      <c r="D81" s="5" t="n">
        <v>3261</v>
      </c>
    </row>
    <row r="82" spans="1:4">
      <c r="A82" s="4" t="s">
        <v>441</v>
      </c>
      <c r="D82" s="5" t="n">
        <v>3261</v>
      </c>
    </row>
    <row r="83" spans="1:4">
      <c r="A83" s="4" t="s">
        <v>455</v>
      </c>
    </row>
    <row r="84" spans="1:4">
      <c r="A84" s="3" t="s">
        <v>438</v>
      </c>
    </row>
    <row r="85" spans="1:4">
      <c r="A85" s="4" t="s">
        <v>64</v>
      </c>
      <c r="B85" s="5" t="n">
        <v>0</v>
      </c>
      <c r="D85" s="5" t="n">
        <v>0</v>
      </c>
    </row>
    <row r="86" spans="1:4">
      <c r="A86" s="4" t="s">
        <v>456</v>
      </c>
    </row>
    <row r="87" spans="1:4">
      <c r="A87" s="3" t="s">
        <v>438</v>
      </c>
    </row>
    <row r="88" spans="1:4">
      <c r="A88" s="4" t="s">
        <v>64</v>
      </c>
      <c r="B88" s="5" t="n">
        <v>0</v>
      </c>
      <c r="D88" s="5" t="n">
        <v>0</v>
      </c>
    </row>
    <row r="89" spans="1:4">
      <c r="A89" s="4" t="s">
        <v>457</v>
      </c>
    </row>
    <row r="90" spans="1:4">
      <c r="A90" s="3" t="s">
        <v>438</v>
      </c>
    </row>
    <row r="91" spans="1:4">
      <c r="A91" s="4" t="s">
        <v>64</v>
      </c>
      <c r="B91" s="5" t="n">
        <v>0</v>
      </c>
      <c r="D91" s="5" t="n">
        <v>0</v>
      </c>
    </row>
    <row r="92" spans="1:4">
      <c r="A92" s="4" t="s">
        <v>458</v>
      </c>
    </row>
    <row r="93" spans="1:4">
      <c r="A93" s="3" t="s">
        <v>438</v>
      </c>
    </row>
    <row r="94" spans="1:4">
      <c r="A94" s="4" t="s">
        <v>64</v>
      </c>
      <c r="B94" s="5" t="n">
        <v>0</v>
      </c>
      <c r="D94" s="5" t="n">
        <v>0</v>
      </c>
    </row>
    <row r="95" spans="1:4">
      <c r="A95" s="4" t="s">
        <v>459</v>
      </c>
    </row>
    <row r="96" spans="1:4">
      <c r="A96" s="3" t="s">
        <v>438</v>
      </c>
    </row>
    <row r="97" spans="1:4">
      <c r="A97" s="4" t="s">
        <v>63</v>
      </c>
      <c r="B97" s="6" t="n">
        <v>0</v>
      </c>
      <c r="D97" s="5" t="n">
        <v>0</v>
      </c>
    </row>
    <row r="98" spans="1:4">
      <c r="A98" s="4" t="s">
        <v>457</v>
      </c>
    </row>
    <row r="99" spans="1:4">
      <c r="A99" s="3" t="s">
        <v>438</v>
      </c>
    </row>
    <row r="100" spans="1:4">
      <c r="A100" s="4" t="s">
        <v>63</v>
      </c>
      <c r="D100"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98</v>
      </c>
      <c r="D1" s="2" t="s">
        <v>1</v>
      </c>
    </row>
    <row r="2" spans="1:5">
      <c r="B2" s="2" t="s">
        <v>2</v>
      </c>
      <c r="C2" s="2" t="s">
        <v>99</v>
      </c>
      <c r="D2" s="2" t="s">
        <v>2</v>
      </c>
      <c r="E2" s="2" t="s">
        <v>99</v>
      </c>
    </row>
    <row r="3" spans="1:5">
      <c r="A3" s="3" t="s">
        <v>119</v>
      </c>
    </row>
    <row r="4" spans="1:5">
      <c r="A4" s="4" t="s">
        <v>115</v>
      </c>
      <c r="B4" s="6" t="n">
        <v>-12163</v>
      </c>
      <c r="C4" s="6" t="n">
        <v>-8487</v>
      </c>
      <c r="D4" s="6" t="n">
        <v>-37477</v>
      </c>
      <c r="E4" s="6" t="n">
        <v>-23629</v>
      </c>
    </row>
    <row r="5" spans="1:5">
      <c r="A5" s="3" t="s">
        <v>120</v>
      </c>
    </row>
    <row r="6" spans="1:5">
      <c r="A6" s="4" t="s">
        <v>121</v>
      </c>
      <c r="B6" s="5" t="n">
        <v>-12</v>
      </c>
      <c r="C6" s="5" t="n">
        <v>-26</v>
      </c>
      <c r="D6" s="5" t="n">
        <v>-5</v>
      </c>
      <c r="E6" s="5" t="n">
        <v>-11</v>
      </c>
    </row>
    <row r="7" spans="1:5">
      <c r="A7" s="4" t="s">
        <v>122</v>
      </c>
      <c r="B7" s="5" t="n">
        <v>-23</v>
      </c>
      <c r="C7" s="5" t="n">
        <v>-4</v>
      </c>
      <c r="D7" s="5" t="n">
        <v>19</v>
      </c>
      <c r="E7" s="5" t="n">
        <v>3</v>
      </c>
    </row>
    <row r="8" spans="1:5">
      <c r="A8" s="4" t="s">
        <v>123</v>
      </c>
      <c r="B8" s="5" t="n">
        <v>-35</v>
      </c>
      <c r="C8" s="5" t="n">
        <v>-30</v>
      </c>
      <c r="D8" s="5" t="n">
        <v>14</v>
      </c>
      <c r="E8" s="5" t="n">
        <v>-8</v>
      </c>
    </row>
    <row r="9" spans="1:5">
      <c r="A9" s="4" t="s">
        <v>124</v>
      </c>
      <c r="B9" s="6" t="n">
        <v>-12198</v>
      </c>
      <c r="C9" s="6" t="n">
        <v>-8517</v>
      </c>
      <c r="D9" s="6" t="n">
        <v>-37463</v>
      </c>
      <c r="E9" s="6" t="n">
        <v>-236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61</v>
      </c>
    </row>
    <row r="3" spans="1:3">
      <c r="A3" s="3" t="s">
        <v>461</v>
      </c>
    </row>
    <row r="4" spans="1:3">
      <c r="A4" s="4" t="s">
        <v>462</v>
      </c>
      <c r="B4" s="6" t="n">
        <v>0</v>
      </c>
      <c r="C4" s="6" t="n">
        <v>3261</v>
      </c>
    </row>
    <row r="5" spans="1:3">
      <c r="A5" s="4" t="s">
        <v>463</v>
      </c>
      <c r="B5" s="5" t="n">
        <v>2404</v>
      </c>
    </row>
    <row r="6" spans="1:3">
      <c r="A6" s="4" t="s">
        <v>168</v>
      </c>
      <c r="B6" s="5" t="n">
        <v>-5665</v>
      </c>
    </row>
    <row r="7" spans="1:3">
      <c r="A7" s="4" t="s">
        <v>464</v>
      </c>
      <c r="B7"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1</v>
      </c>
    </row>
    <row r="2" spans="1:3">
      <c r="A2" s="3" t="s">
        <v>466</v>
      </c>
    </row>
    <row r="3" spans="1:3">
      <c r="A3" s="4" t="s">
        <v>467</v>
      </c>
      <c r="B3" s="6" t="n">
        <v>102751</v>
      </c>
      <c r="C3" s="6" t="n">
        <v>77975</v>
      </c>
    </row>
    <row r="4" spans="1:3">
      <c r="A4" s="4" t="s">
        <v>468</v>
      </c>
      <c r="B4" s="5" t="n">
        <v>-46111</v>
      </c>
      <c r="C4" s="5" t="n">
        <v>-35621</v>
      </c>
    </row>
    <row r="5" spans="1:3">
      <c r="A5" s="4" t="s">
        <v>68</v>
      </c>
      <c r="B5" s="5" t="n">
        <v>56640</v>
      </c>
      <c r="C5" s="5" t="n">
        <v>42354</v>
      </c>
    </row>
    <row r="6" spans="1:3">
      <c r="A6" s="4" t="s">
        <v>469</v>
      </c>
    </row>
    <row r="7" spans="1:3">
      <c r="A7" s="3" t="s">
        <v>466</v>
      </c>
    </row>
    <row r="8" spans="1:3">
      <c r="A8" s="4" t="s">
        <v>467</v>
      </c>
      <c r="B8" s="5" t="n">
        <v>86521</v>
      </c>
      <c r="C8" s="5" t="n">
        <v>65060</v>
      </c>
    </row>
    <row r="9" spans="1:3">
      <c r="A9" s="4" t="s">
        <v>470</v>
      </c>
    </row>
    <row r="10" spans="1:3">
      <c r="A10" s="3" t="s">
        <v>466</v>
      </c>
    </row>
    <row r="11" spans="1:3">
      <c r="A11" s="4" t="s">
        <v>467</v>
      </c>
      <c r="B11" s="5" t="n">
        <v>3265</v>
      </c>
      <c r="C11" s="5" t="n">
        <v>3259</v>
      </c>
    </row>
    <row r="12" spans="1:3">
      <c r="A12" s="4" t="s">
        <v>471</v>
      </c>
    </row>
    <row r="13" spans="1:3">
      <c r="A13" s="3" t="s">
        <v>466</v>
      </c>
    </row>
    <row r="14" spans="1:3">
      <c r="A14" s="4" t="s">
        <v>467</v>
      </c>
      <c r="B14" s="5" t="n">
        <v>576</v>
      </c>
      <c r="C14" s="5" t="n">
        <v>539</v>
      </c>
    </row>
    <row r="15" spans="1:3">
      <c r="A15" s="4" t="s">
        <v>472</v>
      </c>
    </row>
    <row r="16" spans="1:3">
      <c r="A16" s="3" t="s">
        <v>466</v>
      </c>
    </row>
    <row r="17" spans="1:3">
      <c r="A17" s="4" t="s">
        <v>467</v>
      </c>
      <c r="B17" s="5" t="n">
        <v>567</v>
      </c>
      <c r="C17" s="5" t="n">
        <v>513</v>
      </c>
    </row>
    <row r="18" spans="1:3">
      <c r="A18" s="4" t="s">
        <v>473</v>
      </c>
    </row>
    <row r="19" spans="1:3">
      <c r="A19" s="3" t="s">
        <v>466</v>
      </c>
    </row>
    <row r="20" spans="1:3">
      <c r="A20" s="4" t="s">
        <v>467</v>
      </c>
      <c r="B20" s="5" t="n">
        <v>11822</v>
      </c>
      <c r="C20" s="5" t="n">
        <v>8604</v>
      </c>
    </row>
    <row r="21" spans="1:3">
      <c r="A21" s="4" t="s">
        <v>68</v>
      </c>
      <c r="B21" s="6" t="n">
        <v>7000</v>
      </c>
      <c r="C21" s="6" t="n">
        <v>5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74</v>
      </c>
      <c r="B1" s="2" t="s">
        <v>98</v>
      </c>
      <c r="D1" s="2" t="s">
        <v>1</v>
      </c>
    </row>
    <row r="2" spans="1:6">
      <c r="B2" s="2" t="s">
        <v>2</v>
      </c>
      <c r="C2" s="2" t="s">
        <v>99</v>
      </c>
      <c r="D2" s="2" t="s">
        <v>2</v>
      </c>
      <c r="E2" s="2" t="s">
        <v>99</v>
      </c>
      <c r="F2" s="2" t="s">
        <v>61</v>
      </c>
    </row>
    <row r="3" spans="1:6">
      <c r="A3" s="3" t="s">
        <v>466</v>
      </c>
    </row>
    <row r="4" spans="1:6">
      <c r="A4" s="4" t="s">
        <v>185</v>
      </c>
      <c r="B4" s="6" t="n">
        <v>4000</v>
      </c>
      <c r="C4" s="6" t="n">
        <v>3400</v>
      </c>
      <c r="D4" s="6" t="n">
        <v>11600</v>
      </c>
      <c r="E4" s="6" t="n">
        <v>9700</v>
      </c>
    </row>
    <row r="5" spans="1:6">
      <c r="A5" s="4" t="s">
        <v>68</v>
      </c>
      <c r="B5" s="5" t="n">
        <v>56640</v>
      </c>
      <c r="D5" s="5" t="n">
        <v>56640</v>
      </c>
      <c r="F5" s="6" t="n">
        <v>42354</v>
      </c>
    </row>
    <row r="6" spans="1:6">
      <c r="A6" s="4" t="s">
        <v>473</v>
      </c>
    </row>
    <row r="7" spans="1:6">
      <c r="A7" s="3" t="s">
        <v>466</v>
      </c>
    </row>
    <row r="8" spans="1:6">
      <c r="A8" s="4" t="s">
        <v>185</v>
      </c>
      <c r="B8" s="5" t="n">
        <v>500</v>
      </c>
      <c r="C8" s="6" t="n">
        <v>400</v>
      </c>
      <c r="D8" s="5" t="n">
        <v>1600</v>
      </c>
      <c r="E8" s="6" t="n">
        <v>1300</v>
      </c>
    </row>
    <row r="9" spans="1:6">
      <c r="A9" s="4" t="s">
        <v>68</v>
      </c>
      <c r="B9" s="6" t="n">
        <v>7000</v>
      </c>
      <c r="D9" s="6" t="n">
        <v>7000</v>
      </c>
      <c r="F9" s="6" t="n">
        <v>54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1</v>
      </c>
    </row>
    <row r="2" spans="1:3">
      <c r="A2" s="3" t="s">
        <v>246</v>
      </c>
    </row>
    <row r="3" spans="1:3">
      <c r="A3" s="4" t="s">
        <v>476</v>
      </c>
      <c r="B3" s="6" t="n">
        <v>7686</v>
      </c>
      <c r="C3" s="6" t="n">
        <v>0</v>
      </c>
    </row>
    <row r="4" spans="1:3">
      <c r="A4" s="4" t="s">
        <v>477</v>
      </c>
      <c r="B4" s="5" t="n">
        <v>7444</v>
      </c>
      <c r="C4" s="5" t="n">
        <v>3952</v>
      </c>
    </row>
    <row r="5" spans="1:3">
      <c r="A5" s="4" t="s">
        <v>478</v>
      </c>
      <c r="B5" s="5" t="n">
        <v>3327</v>
      </c>
      <c r="C5" s="5" t="n">
        <v>3077</v>
      </c>
    </row>
    <row r="6" spans="1:3">
      <c r="A6" s="4" t="s">
        <v>479</v>
      </c>
      <c r="B6" s="5" t="n">
        <v>2055</v>
      </c>
      <c r="C6" s="5" t="n">
        <v>3049</v>
      </c>
    </row>
    <row r="7" spans="1:3">
      <c r="A7" s="4" t="s">
        <v>480</v>
      </c>
      <c r="B7" s="5" t="n">
        <v>2953</v>
      </c>
      <c r="C7" s="5" t="n">
        <v>5457</v>
      </c>
    </row>
    <row r="8" spans="1:3">
      <c r="A8" s="4" t="s">
        <v>481</v>
      </c>
      <c r="B8" s="6" t="n">
        <v>23465</v>
      </c>
      <c r="C8" s="6" t="n">
        <v>155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82</v>
      </c>
      <c r="B1" s="2" t="s">
        <v>1</v>
      </c>
    </row>
    <row r="2" spans="1:2">
      <c r="B2" s="2" t="s">
        <v>483</v>
      </c>
    </row>
    <row r="3" spans="1:2">
      <c r="A3" s="3" t="s">
        <v>484</v>
      </c>
    </row>
    <row r="4" spans="1:2">
      <c r="A4" s="4" t="s">
        <v>485</v>
      </c>
      <c r="B4" s="6" t="n">
        <v>360</v>
      </c>
    </row>
    <row r="5" spans="1:2">
      <c r="A5" s="4" t="s">
        <v>486</v>
      </c>
      <c r="B5" s="5" t="n">
        <v>-12</v>
      </c>
    </row>
    <row r="6" spans="1:2">
      <c r="A6" s="4" t="s">
        <v>487</v>
      </c>
      <c r="B6" s="6" t="n">
        <v>3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88</v>
      </c>
      <c r="B1" s="2" t="s">
        <v>98</v>
      </c>
      <c r="D1" s="2" t="s">
        <v>1</v>
      </c>
    </row>
    <row r="2" spans="1:5">
      <c r="B2" s="2" t="s">
        <v>2</v>
      </c>
      <c r="C2" s="2" t="s">
        <v>99</v>
      </c>
      <c r="D2" s="2" t="s">
        <v>2</v>
      </c>
      <c r="E2" s="2" t="s">
        <v>99</v>
      </c>
    </row>
    <row r="3" spans="1:5">
      <c r="A3" s="3" t="s">
        <v>489</v>
      </c>
    </row>
    <row r="4" spans="1:5">
      <c r="A4" s="4" t="s">
        <v>490</v>
      </c>
      <c r="B4" s="6" t="n">
        <v>36200</v>
      </c>
      <c r="C4" s="6" t="n">
        <v>21300</v>
      </c>
      <c r="D4" s="6" t="n">
        <v>83800</v>
      </c>
      <c r="E4" s="6" t="n">
        <v>63900</v>
      </c>
    </row>
    <row r="5" spans="1:5">
      <c r="A5" s="4" t="s">
        <v>491</v>
      </c>
    </row>
    <row r="6" spans="1:5">
      <c r="A6" s="3" t="s">
        <v>489</v>
      </c>
    </row>
    <row r="7" spans="1:5">
      <c r="A7" s="4" t="s">
        <v>492</v>
      </c>
      <c r="D7" s="5" t="n">
        <v>600000</v>
      </c>
    </row>
    <row r="8" spans="1:5">
      <c r="A8" s="4" t="s">
        <v>493</v>
      </c>
    </row>
    <row r="9" spans="1:5">
      <c r="A9" s="3" t="s">
        <v>489</v>
      </c>
    </row>
    <row r="10" spans="1:5">
      <c r="A10" s="4" t="s">
        <v>492</v>
      </c>
      <c r="D10" s="6" t="n">
        <v>388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1</v>
      </c>
    </row>
    <row r="2" spans="1:3">
      <c r="A2" s="3" t="s">
        <v>489</v>
      </c>
    </row>
    <row r="3" spans="1:3">
      <c r="A3" s="4" t="s">
        <v>495</v>
      </c>
      <c r="B3" s="6" t="n">
        <v>1487</v>
      </c>
      <c r="C3" s="6" t="n">
        <v>852</v>
      </c>
    </row>
    <row r="4" spans="1:3">
      <c r="A4" s="4" t="s">
        <v>496</v>
      </c>
      <c r="B4" s="5" t="n">
        <v>-326</v>
      </c>
      <c r="C4" s="5" t="n">
        <v>-242</v>
      </c>
    </row>
    <row r="5" spans="1:3">
      <c r="A5" s="4" t="s">
        <v>497</v>
      </c>
      <c r="B5" s="5" t="n">
        <v>1161</v>
      </c>
      <c r="C5" s="5" t="n">
        <v>610</v>
      </c>
    </row>
    <row r="6" spans="1:3">
      <c r="A6" s="4" t="s">
        <v>491</v>
      </c>
    </row>
    <row r="7" spans="1:3">
      <c r="A7" s="3" t="s">
        <v>489</v>
      </c>
    </row>
    <row r="8" spans="1:3">
      <c r="A8" s="4" t="s">
        <v>495</v>
      </c>
      <c r="B8" s="5" t="n">
        <v>1448</v>
      </c>
      <c r="C8" s="5" t="n">
        <v>852</v>
      </c>
    </row>
    <row r="9" spans="1:3">
      <c r="A9" s="4" t="s">
        <v>496</v>
      </c>
      <c r="B9" s="5" t="n">
        <v>-326</v>
      </c>
      <c r="C9" s="5" t="n">
        <v>-242</v>
      </c>
    </row>
    <row r="10" spans="1:3">
      <c r="A10" s="4" t="s">
        <v>497</v>
      </c>
      <c r="B10" s="5" t="n">
        <v>1122</v>
      </c>
      <c r="C10" s="5" t="n">
        <v>610</v>
      </c>
    </row>
    <row r="11" spans="1:3">
      <c r="A11" s="4" t="s">
        <v>493</v>
      </c>
    </row>
    <row r="12" spans="1:3">
      <c r="A12" s="3" t="s">
        <v>489</v>
      </c>
    </row>
    <row r="13" spans="1:3">
      <c r="A13" s="4" t="s">
        <v>495</v>
      </c>
      <c r="B13" s="5" t="n">
        <v>39</v>
      </c>
      <c r="C13" s="5" t="n">
        <v>0</v>
      </c>
    </row>
    <row r="14" spans="1:3">
      <c r="A14" s="4" t="s">
        <v>496</v>
      </c>
      <c r="B14" s="5" t="n">
        <v>0</v>
      </c>
      <c r="C14" s="5" t="n">
        <v>0</v>
      </c>
    </row>
    <row r="15" spans="1:3">
      <c r="A15" s="4" t="s">
        <v>497</v>
      </c>
      <c r="B15" s="6" t="n">
        <v>39</v>
      </c>
      <c r="C15"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1</v>
      </c>
    </row>
    <row r="2" spans="1:3">
      <c r="A2" s="3" t="s">
        <v>249</v>
      </c>
    </row>
    <row r="3" spans="1:3">
      <c r="A3" s="4" t="s">
        <v>499</v>
      </c>
      <c r="B3" s="6" t="n">
        <v>38</v>
      </c>
    </row>
    <row r="4" spans="1:3">
      <c r="A4" s="4" t="s">
        <v>500</v>
      </c>
      <c r="B4" s="5" t="n">
        <v>158</v>
      </c>
    </row>
    <row r="5" spans="1:3">
      <c r="A5" s="4" t="s">
        <v>501</v>
      </c>
      <c r="B5" s="5" t="n">
        <v>158</v>
      </c>
    </row>
    <row r="6" spans="1:3">
      <c r="A6" s="4" t="s">
        <v>502</v>
      </c>
      <c r="B6" s="5" t="n">
        <v>155</v>
      </c>
    </row>
    <row r="7" spans="1:3">
      <c r="A7" s="4" t="s">
        <v>503</v>
      </c>
      <c r="B7" s="5" t="n">
        <v>145</v>
      </c>
    </row>
    <row r="8" spans="1:3">
      <c r="A8" s="4" t="s">
        <v>504</v>
      </c>
      <c r="B8" s="5" t="n">
        <v>507</v>
      </c>
    </row>
    <row r="9" spans="1:3">
      <c r="A9" s="4" t="s">
        <v>497</v>
      </c>
      <c r="B9" s="6" t="n">
        <v>1161</v>
      </c>
      <c r="C9" s="6" t="n">
        <v>6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5"/>
    <col customWidth="1" max="8" min="8" width="14"/>
    <col customWidth="1" max="9" min="9" width="15"/>
    <col customWidth="1" max="10" min="10" width="14"/>
    <col customWidth="1" max="11" min="11" width="14"/>
  </cols>
  <sheetData>
    <row r="1" spans="1:11">
      <c r="A1" s="1" t="s">
        <v>505</v>
      </c>
      <c r="B1" s="2" t="s">
        <v>98</v>
      </c>
      <c r="D1" s="2" t="s">
        <v>1</v>
      </c>
    </row>
    <row r="2" spans="1:11">
      <c r="B2" s="2" t="s">
        <v>2</v>
      </c>
      <c r="C2" s="2" t="s">
        <v>99</v>
      </c>
      <c r="D2" s="2" t="s">
        <v>2</v>
      </c>
      <c r="E2" s="2" t="s">
        <v>99</v>
      </c>
      <c r="F2" s="2" t="s">
        <v>61</v>
      </c>
      <c r="G2" s="2" t="s">
        <v>506</v>
      </c>
      <c r="H2" s="2" t="s">
        <v>507</v>
      </c>
      <c r="I2" s="2" t="s">
        <v>508</v>
      </c>
      <c r="J2" s="2" t="s">
        <v>509</v>
      </c>
      <c r="K2" s="2" t="s">
        <v>510</v>
      </c>
    </row>
    <row r="3" spans="1:11">
      <c r="A3" s="3" t="s">
        <v>511</v>
      </c>
    </row>
    <row r="4" spans="1:11">
      <c r="A4" s="4" t="s">
        <v>512</v>
      </c>
      <c r="B4" s="6" t="n">
        <v>21667000</v>
      </c>
      <c r="D4" s="6" t="n">
        <v>21667000</v>
      </c>
      <c r="F4" s="6" t="n">
        <v>49167000</v>
      </c>
    </row>
    <row r="5" spans="1:11">
      <c r="A5" s="4" t="s">
        <v>111</v>
      </c>
      <c r="B5" s="5" t="n">
        <v>600000</v>
      </c>
      <c r="C5" s="6" t="n">
        <v>500000</v>
      </c>
      <c r="D5" s="5" t="n">
        <v>4800000</v>
      </c>
      <c r="E5" s="6" t="n">
        <v>1200000</v>
      </c>
    </row>
    <row r="6" spans="1:11">
      <c r="A6" s="4" t="s">
        <v>513</v>
      </c>
    </row>
    <row r="7" spans="1:11">
      <c r="A7" s="3" t="s">
        <v>511</v>
      </c>
    </row>
    <row r="8" spans="1:11">
      <c r="A8" s="4" t="s">
        <v>514</v>
      </c>
      <c r="G8" s="6" t="n">
        <v>30000000</v>
      </c>
      <c r="H8" s="6" t="n">
        <v>17500000</v>
      </c>
      <c r="I8" s="6" t="n">
        <v>15000000</v>
      </c>
      <c r="J8" s="6" t="n">
        <v>5000000</v>
      </c>
      <c r="K8" s="6" t="n">
        <v>2500000</v>
      </c>
    </row>
    <row r="9" spans="1:11">
      <c r="A9" s="4" t="s">
        <v>512</v>
      </c>
      <c r="B9" s="6" t="n">
        <v>21700000</v>
      </c>
      <c r="D9" s="6" t="n">
        <v>21700000</v>
      </c>
      <c r="F9" s="6" t="n">
        <v>29200000</v>
      </c>
    </row>
    <row r="10" spans="1:11">
      <c r="A10" s="4" t="s">
        <v>515</v>
      </c>
    </row>
    <row r="11" spans="1:11">
      <c r="A11" s="3" t="s">
        <v>511</v>
      </c>
    </row>
    <row r="12" spans="1:11">
      <c r="A12" s="4" t="s">
        <v>516</v>
      </c>
      <c r="D12" s="4" t="s">
        <v>517</v>
      </c>
    </row>
    <row r="13" spans="1:11">
      <c r="A13" s="4" t="s">
        <v>518</v>
      </c>
    </row>
    <row r="14" spans="1:11">
      <c r="A14" s="3" t="s">
        <v>511</v>
      </c>
    </row>
    <row r="15" spans="1:11">
      <c r="A15" s="4" t="s">
        <v>519</v>
      </c>
      <c r="B15" s="4" t="s">
        <v>520</v>
      </c>
      <c r="D15" s="4" t="s">
        <v>520</v>
      </c>
    </row>
    <row r="16" spans="1:11">
      <c r="A16" s="4" t="s">
        <v>521</v>
      </c>
      <c r="B16" s="9" t="n">
        <v>1.15</v>
      </c>
      <c r="D16" s="9" t="n">
        <v>1.15</v>
      </c>
    </row>
    <row r="17" spans="1:11">
      <c r="A17" s="4" t="s">
        <v>522</v>
      </c>
      <c r="B17" s="9" t="n">
        <v>0.8</v>
      </c>
      <c r="D17" s="9" t="n">
        <v>0.8</v>
      </c>
    </row>
    <row r="18" spans="1:11">
      <c r="A18" s="4" t="s">
        <v>523</v>
      </c>
      <c r="B18" s="6" t="n">
        <v>10000000</v>
      </c>
      <c r="D18" s="6" t="n">
        <v>10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24</v>
      </c>
      <c r="B1" s="2" t="s">
        <v>525</v>
      </c>
    </row>
    <row r="2" spans="1:8">
      <c r="B2" s="2" t="s">
        <v>526</v>
      </c>
      <c r="C2" s="2" t="s">
        <v>527</v>
      </c>
      <c r="D2" s="2" t="s">
        <v>528</v>
      </c>
      <c r="E2" s="2" t="s">
        <v>529</v>
      </c>
      <c r="F2" s="2" t="s">
        <v>2</v>
      </c>
      <c r="G2" s="2" t="s">
        <v>530</v>
      </c>
      <c r="H2" s="2" t="s">
        <v>61</v>
      </c>
    </row>
    <row r="3" spans="1:8">
      <c r="A3" s="3" t="s">
        <v>511</v>
      </c>
    </row>
    <row r="4" spans="1:8">
      <c r="A4" s="4" t="s">
        <v>531</v>
      </c>
      <c r="F4" s="6" t="n">
        <v>7383000</v>
      </c>
      <c r="H4" s="6" t="n">
        <v>3538000</v>
      </c>
    </row>
    <row r="5" spans="1:8">
      <c r="A5" s="4" t="s">
        <v>532</v>
      </c>
    </row>
    <row r="6" spans="1:8">
      <c r="A6" s="3" t="s">
        <v>511</v>
      </c>
    </row>
    <row r="7" spans="1:8">
      <c r="A7" s="4" t="s">
        <v>533</v>
      </c>
      <c r="B7" s="4" t="s">
        <v>534</v>
      </c>
      <c r="C7" s="4" t="s">
        <v>534</v>
      </c>
      <c r="D7" s="4" t="s">
        <v>535</v>
      </c>
      <c r="E7" s="4" t="s">
        <v>535</v>
      </c>
    </row>
    <row r="8" spans="1:8">
      <c r="A8" s="4" t="s">
        <v>536</v>
      </c>
    </row>
    <row r="9" spans="1:8">
      <c r="A9" s="3" t="s">
        <v>511</v>
      </c>
    </row>
    <row r="10" spans="1:8">
      <c r="A10" s="4" t="s">
        <v>537</v>
      </c>
      <c r="B10" s="4" t="s">
        <v>538</v>
      </c>
      <c r="C10" s="4" t="s">
        <v>538</v>
      </c>
      <c r="D10" s="4" t="s">
        <v>538</v>
      </c>
      <c r="E10" s="4" t="s">
        <v>539</v>
      </c>
      <c r="G10" s="4" t="s">
        <v>540</v>
      </c>
    </row>
    <row r="11" spans="1:8">
      <c r="A11" s="4" t="s">
        <v>541</v>
      </c>
      <c r="B11" s="6" t="n">
        <v>1300000</v>
      </c>
      <c r="C11" s="6" t="n">
        <v>2900000</v>
      </c>
      <c r="D11" s="6" t="n">
        <v>500000</v>
      </c>
      <c r="E11" s="6" t="n">
        <v>5000000</v>
      </c>
      <c r="G11" s="6" t="n">
        <v>13000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5"/>
    <col customWidth="1" max="5" min="5" width="28"/>
    <col customWidth="1" max="6" min="6" width="13"/>
    <col customWidth="1" max="7" min="7" width="27"/>
    <col customWidth="1" max="8" min="8" width="27"/>
    <col customWidth="1" max="9" min="9" width="27"/>
    <col customWidth="1" max="10" min="10" width="15"/>
    <col customWidth="1" max="11" min="11" width="46"/>
    <col customWidth="1" max="12" min="12" width="20"/>
  </cols>
  <sheetData>
    <row r="1" spans="1:12">
      <c r="A1" s="1" t="s">
        <v>125</v>
      </c>
      <c r="B1" s="2" t="s">
        <v>126</v>
      </c>
      <c r="C1" s="2" t="s">
        <v>57</v>
      </c>
      <c r="D1" s="2" t="s">
        <v>59</v>
      </c>
      <c r="E1" s="2" t="s">
        <v>127</v>
      </c>
      <c r="F1" s="2" t="s">
        <v>128</v>
      </c>
      <c r="G1" s="2" t="s">
        <v>129</v>
      </c>
      <c r="H1" s="2" t="s">
        <v>130</v>
      </c>
      <c r="I1" s="2" t="s">
        <v>131</v>
      </c>
      <c r="J1" s="2" t="s">
        <v>132</v>
      </c>
      <c r="K1" s="2" t="s">
        <v>133</v>
      </c>
      <c r="L1" s="2" t="s">
        <v>134</v>
      </c>
    </row>
    <row r="2" spans="1:12">
      <c r="A2" s="4" t="s">
        <v>135</v>
      </c>
      <c r="E2" s="5" t="n">
        <v>49718084</v>
      </c>
    </row>
    <row r="3" spans="1:12">
      <c r="A3" s="4" t="s">
        <v>136</v>
      </c>
      <c r="E3" s="6" t="n">
        <v>179705</v>
      </c>
    </row>
    <row r="4" spans="1:12">
      <c r="A4" s="3" t="s">
        <v>137</v>
      </c>
    </row>
    <row r="5" spans="1:12">
      <c r="A5" s="4" t="s">
        <v>138</v>
      </c>
      <c r="E5" s="5" t="n">
        <v>3912129</v>
      </c>
    </row>
    <row r="6" spans="1:12">
      <c r="A6" s="4" t="s">
        <v>139</v>
      </c>
      <c r="E6" s="6" t="n">
        <v>39879</v>
      </c>
    </row>
    <row r="7" spans="1:12">
      <c r="A7" s="4" t="s">
        <v>140</v>
      </c>
      <c r="E7" s="5" t="n">
        <v>53630213</v>
      </c>
    </row>
    <row r="8" spans="1:12">
      <c r="A8" s="4" t="s">
        <v>141</v>
      </c>
      <c r="E8" s="6" t="n">
        <v>219584</v>
      </c>
    </row>
    <row r="9" spans="1:12">
      <c r="A9" s="4" t="s">
        <v>142</v>
      </c>
      <c r="F9" s="5" t="n">
        <v>23879074</v>
      </c>
    </row>
    <row r="10" spans="1:12">
      <c r="A10" s="4" t="s">
        <v>143</v>
      </c>
      <c r="B10" s="6" t="n">
        <v>-107006</v>
      </c>
      <c r="F10" s="6" t="n">
        <v>1</v>
      </c>
      <c r="I10" s="6" t="n">
        <v>10377</v>
      </c>
      <c r="J10" s="6" t="n">
        <v>-2109</v>
      </c>
      <c r="K10" s="6" t="n">
        <v>-24</v>
      </c>
      <c r="L10" s="6" t="n">
        <v>-115251</v>
      </c>
    </row>
    <row r="11" spans="1:12">
      <c r="A11" s="3" t="s">
        <v>144</v>
      </c>
    </row>
    <row r="12" spans="1:12">
      <c r="A12" s="4" t="s">
        <v>145</v>
      </c>
      <c r="F12" s="5" t="n">
        <v>722681</v>
      </c>
    </row>
    <row r="13" spans="1:12">
      <c r="A13" s="4" t="s">
        <v>146</v>
      </c>
      <c r="B13" s="5" t="n">
        <v>1057</v>
      </c>
      <c r="I13" s="5" t="n">
        <v>1057</v>
      </c>
    </row>
    <row r="14" spans="1:12">
      <c r="A14" s="4" t="s">
        <v>147</v>
      </c>
      <c r="F14" s="5" t="n">
        <v>69637</v>
      </c>
    </row>
    <row r="15" spans="1:12">
      <c r="A15" s="4" t="s">
        <v>148</v>
      </c>
      <c r="B15" s="5" t="n">
        <v>139</v>
      </c>
      <c r="I15" s="5" t="n">
        <v>139</v>
      </c>
    </row>
    <row r="16" spans="1:12">
      <c r="A16" s="4" t="s">
        <v>149</v>
      </c>
      <c r="B16" s="5" t="n">
        <v>2799</v>
      </c>
      <c r="I16" s="5" t="n">
        <v>2799</v>
      </c>
    </row>
    <row r="17" spans="1:12">
      <c r="A17" s="4" t="s">
        <v>150</v>
      </c>
      <c r="F17" s="5" t="n">
        <v>15890</v>
      </c>
    </row>
    <row r="18" spans="1:12">
      <c r="A18" s="4" t="s">
        <v>151</v>
      </c>
      <c r="B18" s="5" t="n">
        <v>38</v>
      </c>
      <c r="I18" s="5" t="n">
        <v>38</v>
      </c>
    </row>
    <row r="19" spans="1:12">
      <c r="A19" s="4" t="s">
        <v>115</v>
      </c>
      <c r="B19" s="5" t="n">
        <v>-23629</v>
      </c>
      <c r="L19" s="5" t="n">
        <v>-23629</v>
      </c>
    </row>
    <row r="20" spans="1:12">
      <c r="A20" s="4" t="s">
        <v>152</v>
      </c>
      <c r="B20" s="5" t="n">
        <v>-8</v>
      </c>
      <c r="K20" s="5" t="n">
        <v>-8</v>
      </c>
    </row>
    <row r="21" spans="1:12">
      <c r="A21" s="4" t="s">
        <v>153</v>
      </c>
      <c r="B21" s="5" t="n">
        <v>-126610</v>
      </c>
      <c r="F21" s="6" t="n">
        <v>1</v>
      </c>
      <c r="I21" s="5" t="n">
        <v>14410</v>
      </c>
      <c r="J21" s="5" t="n">
        <v>-2109</v>
      </c>
      <c r="K21" s="5" t="n">
        <v>-32</v>
      </c>
      <c r="L21" s="5" t="n">
        <v>-138880</v>
      </c>
    </row>
    <row r="22" spans="1:12">
      <c r="A22" s="4" t="s">
        <v>154</v>
      </c>
      <c r="F22" s="5" t="n">
        <v>24687282</v>
      </c>
    </row>
    <row r="23" spans="1:12">
      <c r="A23" s="4" t="s">
        <v>155</v>
      </c>
      <c r="E23" s="5" t="n">
        <v>53550446</v>
      </c>
    </row>
    <row r="24" spans="1:12">
      <c r="A24" s="4" t="s">
        <v>156</v>
      </c>
      <c r="E24" s="6" t="n">
        <v>218768</v>
      </c>
    </row>
    <row r="25" spans="1:12">
      <c r="A25" s="3" t="s">
        <v>137</v>
      </c>
    </row>
    <row r="26" spans="1:12">
      <c r="A26" s="4" t="s">
        <v>138</v>
      </c>
      <c r="E26" s="5" t="n">
        <v>79767</v>
      </c>
    </row>
    <row r="27" spans="1:12">
      <c r="A27" s="4" t="s">
        <v>139</v>
      </c>
      <c r="E27" s="6" t="n">
        <v>816</v>
      </c>
    </row>
    <row r="28" spans="1:12">
      <c r="A28" s="4" t="s">
        <v>140</v>
      </c>
      <c r="E28" s="5" t="n">
        <v>53630213</v>
      </c>
    </row>
    <row r="29" spans="1:12">
      <c r="A29" s="4" t="s">
        <v>141</v>
      </c>
      <c r="E29" s="6" t="n">
        <v>219584</v>
      </c>
    </row>
    <row r="30" spans="1:12">
      <c r="A30" s="4" t="s">
        <v>157</v>
      </c>
      <c r="F30" s="5" t="n">
        <v>24374354</v>
      </c>
    </row>
    <row r="31" spans="1:12">
      <c r="A31" s="4" t="s">
        <v>158</v>
      </c>
      <c r="B31" s="5" t="n">
        <v>-119506</v>
      </c>
      <c r="F31" s="6" t="n">
        <v>1</v>
      </c>
      <c r="I31" s="5" t="n">
        <v>12997</v>
      </c>
      <c r="J31" s="5" t="n">
        <v>-2109</v>
      </c>
      <c r="K31" s="5" t="n">
        <v>-2</v>
      </c>
      <c r="L31" s="5" t="n">
        <v>-130393</v>
      </c>
    </row>
    <row r="32" spans="1:12">
      <c r="A32" s="3" t="s">
        <v>144</v>
      </c>
    </row>
    <row r="33" spans="1:12">
      <c r="A33" s="4" t="s">
        <v>145</v>
      </c>
      <c r="F33" s="5" t="n">
        <v>284495</v>
      </c>
    </row>
    <row r="34" spans="1:12">
      <c r="A34" s="4" t="s">
        <v>146</v>
      </c>
      <c r="B34" s="5" t="n">
        <v>365</v>
      </c>
      <c r="I34" s="5" t="n">
        <v>365</v>
      </c>
    </row>
    <row r="35" spans="1:12">
      <c r="A35" s="4" t="s">
        <v>147</v>
      </c>
      <c r="F35" s="5" t="n">
        <v>21371</v>
      </c>
    </row>
    <row r="36" spans="1:12">
      <c r="A36" s="4" t="s">
        <v>148</v>
      </c>
      <c r="B36" s="5" t="n">
        <v>69</v>
      </c>
      <c r="I36" s="5" t="n">
        <v>69</v>
      </c>
    </row>
    <row r="37" spans="1:12">
      <c r="A37" s="4" t="s">
        <v>149</v>
      </c>
      <c r="B37" s="5" t="n">
        <v>961</v>
      </c>
      <c r="I37" s="5" t="n">
        <v>961</v>
      </c>
    </row>
    <row r="38" spans="1:12">
      <c r="A38" s="4" t="s">
        <v>150</v>
      </c>
      <c r="F38" s="5" t="n">
        <v>7062</v>
      </c>
    </row>
    <row r="39" spans="1:12">
      <c r="A39" s="4" t="s">
        <v>151</v>
      </c>
      <c r="B39" s="5" t="n">
        <v>18</v>
      </c>
      <c r="I39" s="5" t="n">
        <v>18</v>
      </c>
    </row>
    <row r="40" spans="1:12">
      <c r="A40" s="4" t="s">
        <v>115</v>
      </c>
      <c r="B40" s="5" t="n">
        <v>-8487</v>
      </c>
      <c r="L40" s="5" t="n">
        <v>-8487</v>
      </c>
    </row>
    <row r="41" spans="1:12">
      <c r="A41" s="4" t="s">
        <v>152</v>
      </c>
      <c r="B41" s="5" t="n">
        <v>-30</v>
      </c>
      <c r="K41" s="5" t="n">
        <v>-30</v>
      </c>
    </row>
    <row r="42" spans="1:12">
      <c r="A42" s="4" t="s">
        <v>153</v>
      </c>
      <c r="B42" s="5" t="n">
        <v>-126610</v>
      </c>
      <c r="F42" s="6" t="n">
        <v>1</v>
      </c>
      <c r="I42" s="5" t="n">
        <v>14410</v>
      </c>
      <c r="J42" s="5" t="n">
        <v>-2109</v>
      </c>
      <c r="K42" s="5" t="n">
        <v>-32</v>
      </c>
      <c r="L42" s="5" t="n">
        <v>-138880</v>
      </c>
    </row>
    <row r="43" spans="1:12">
      <c r="A43" s="4" t="s">
        <v>154</v>
      </c>
      <c r="F43" s="5" t="n">
        <v>24687282</v>
      </c>
    </row>
    <row r="44" spans="1:12">
      <c r="A44" s="3" t="s">
        <v>144</v>
      </c>
    </row>
    <row r="45" spans="1:12">
      <c r="A45" s="4" t="s">
        <v>159</v>
      </c>
      <c r="B45" s="6" t="n">
        <v>0</v>
      </c>
    </row>
    <row r="46" spans="1:12">
      <c r="A46" s="4" t="s">
        <v>160</v>
      </c>
      <c r="B46" s="5" t="n">
        <v>53630213</v>
      </c>
      <c r="E46" s="5" t="n">
        <v>53630213</v>
      </c>
    </row>
    <row r="47" spans="1:12">
      <c r="A47" s="4" t="s">
        <v>161</v>
      </c>
      <c r="B47" s="6" t="n">
        <v>219584</v>
      </c>
      <c r="E47" s="6" t="n">
        <v>219584</v>
      </c>
    </row>
    <row r="48" spans="1:12">
      <c r="A48" s="3" t="s">
        <v>137</v>
      </c>
    </row>
    <row r="49" spans="1:12">
      <c r="A49" s="4" t="s">
        <v>162</v>
      </c>
      <c r="E49" s="5" t="n">
        <v>-53630213</v>
      </c>
    </row>
    <row r="50" spans="1:12">
      <c r="A50" s="4" t="s">
        <v>163</v>
      </c>
      <c r="E50" s="6" t="n">
        <v>-219584</v>
      </c>
    </row>
    <row r="51" spans="1:12">
      <c r="A51" s="4" t="s">
        <v>164</v>
      </c>
      <c r="B51" s="5" t="n">
        <v>0</v>
      </c>
      <c r="E51" s="5" t="n">
        <v>0</v>
      </c>
    </row>
    <row r="52" spans="1:12">
      <c r="A52" s="4" t="s">
        <v>165</v>
      </c>
      <c r="B52" s="6" t="n">
        <v>0</v>
      </c>
      <c r="E52" s="6" t="n">
        <v>0</v>
      </c>
    </row>
    <row r="53" spans="1:12">
      <c r="A53" s="4" t="s">
        <v>166</v>
      </c>
      <c r="G53" s="5" t="n">
        <v>0</v>
      </c>
      <c r="H53" s="5" t="n">
        <v>25025836</v>
      </c>
    </row>
    <row r="54" spans="1:12">
      <c r="A54" s="4" t="s">
        <v>167</v>
      </c>
      <c r="B54" s="5" t="n">
        <v>-131927</v>
      </c>
      <c r="G54" s="6" t="n">
        <v>0</v>
      </c>
      <c r="H54" s="6" t="n">
        <v>1</v>
      </c>
      <c r="I54" s="5" t="n">
        <v>16403</v>
      </c>
      <c r="J54" s="5" t="n">
        <v>-2109</v>
      </c>
      <c r="K54" s="5" t="n">
        <v>-36</v>
      </c>
      <c r="L54" s="5" t="n">
        <v>-146186</v>
      </c>
    </row>
    <row r="55" spans="1:12">
      <c r="A55" s="3" t="s">
        <v>144</v>
      </c>
    </row>
    <row r="56" spans="1:12">
      <c r="A56" s="4" t="s">
        <v>162</v>
      </c>
      <c r="D56" s="5" t="n">
        <v>53600000</v>
      </c>
      <c r="H56" s="5" t="n">
        <v>53630213</v>
      </c>
    </row>
    <row r="57" spans="1:12">
      <c r="A57" s="4" t="s">
        <v>163</v>
      </c>
      <c r="B57" s="5" t="n">
        <v>219584</v>
      </c>
      <c r="H57" s="6" t="n">
        <v>1</v>
      </c>
      <c r="I57" s="5" t="n">
        <v>219583</v>
      </c>
    </row>
    <row r="58" spans="1:12">
      <c r="A58" s="4" t="s">
        <v>168</v>
      </c>
      <c r="B58" s="5" t="n">
        <v>5665</v>
      </c>
      <c r="I58" s="5" t="n">
        <v>5665</v>
      </c>
    </row>
    <row r="59" spans="1:12">
      <c r="A59" s="4" t="s">
        <v>169</v>
      </c>
      <c r="C59" s="5" t="n">
        <v>12900000</v>
      </c>
      <c r="G59" s="5" t="n">
        <v>12937500</v>
      </c>
    </row>
    <row r="60" spans="1:12">
      <c r="A60" s="4" t="s">
        <v>170</v>
      </c>
      <c r="B60" s="6" t="n">
        <v>186912</v>
      </c>
      <c r="I60" s="5" t="n">
        <v>186912</v>
      </c>
    </row>
    <row r="61" spans="1:12">
      <c r="A61" s="4" t="s">
        <v>145</v>
      </c>
      <c r="B61" s="5" t="n">
        <v>1525000</v>
      </c>
      <c r="G61" s="5" t="n">
        <v>164691</v>
      </c>
      <c r="H61" s="5" t="n">
        <v>1211230</v>
      </c>
    </row>
    <row r="62" spans="1:12">
      <c r="A62" s="4" t="s">
        <v>146</v>
      </c>
      <c r="B62" s="6" t="n">
        <v>2828</v>
      </c>
      <c r="I62" s="5" t="n">
        <v>2828</v>
      </c>
    </row>
    <row r="63" spans="1:12">
      <c r="A63" s="4" t="s">
        <v>171</v>
      </c>
      <c r="H63" s="5" t="n">
        <v>224102</v>
      </c>
    </row>
    <row r="64" spans="1:12">
      <c r="A64" s="4" t="s">
        <v>147</v>
      </c>
      <c r="H64" s="5" t="n">
        <v>121579</v>
      </c>
    </row>
    <row r="65" spans="1:12">
      <c r="A65" s="4" t="s">
        <v>148</v>
      </c>
      <c r="B65" s="5" t="n">
        <v>465</v>
      </c>
      <c r="I65" s="5" t="n">
        <v>465</v>
      </c>
    </row>
    <row r="66" spans="1:12">
      <c r="A66" s="4" t="s">
        <v>149</v>
      </c>
      <c r="B66" s="5" t="n">
        <v>7550</v>
      </c>
      <c r="I66" s="5" t="n">
        <v>7550</v>
      </c>
    </row>
    <row r="67" spans="1:12">
      <c r="A67" s="4" t="s">
        <v>150</v>
      </c>
      <c r="H67" s="5" t="n">
        <v>31939</v>
      </c>
    </row>
    <row r="68" spans="1:12">
      <c r="A68" s="4" t="s">
        <v>151</v>
      </c>
      <c r="B68" s="5" t="n">
        <v>74</v>
      </c>
      <c r="I68" s="5" t="n">
        <v>74</v>
      </c>
    </row>
    <row r="69" spans="1:12">
      <c r="A69" s="4" t="s">
        <v>115</v>
      </c>
      <c r="B69" s="5" t="n">
        <v>-37477</v>
      </c>
      <c r="L69" s="5" t="n">
        <v>-37477</v>
      </c>
    </row>
    <row r="70" spans="1:12">
      <c r="A70" s="4" t="s">
        <v>152</v>
      </c>
      <c r="B70" s="5" t="n">
        <v>14</v>
      </c>
      <c r="K70" s="5" t="n">
        <v>14</v>
      </c>
    </row>
    <row r="71" spans="1:12">
      <c r="A71" s="4" t="s">
        <v>172</v>
      </c>
      <c r="B71" s="6" t="n">
        <v>259415</v>
      </c>
      <c r="G71" s="6" t="n">
        <v>0</v>
      </c>
      <c r="H71" s="6" t="n">
        <v>2</v>
      </c>
      <c r="I71" s="5" t="n">
        <v>439480</v>
      </c>
      <c r="J71" s="5" t="n">
        <v>-2109</v>
      </c>
      <c r="K71" s="5" t="n">
        <v>-22</v>
      </c>
      <c r="L71" s="5" t="n">
        <v>-177936</v>
      </c>
    </row>
    <row r="72" spans="1:12">
      <c r="A72" s="4" t="s">
        <v>173</v>
      </c>
      <c r="G72" s="5" t="n">
        <v>13102191</v>
      </c>
      <c r="H72" s="5" t="n">
        <v>80244899</v>
      </c>
    </row>
    <row r="73" spans="1:12">
      <c r="A73" s="4" t="s">
        <v>174</v>
      </c>
      <c r="E73" s="5" t="n">
        <v>0</v>
      </c>
    </row>
    <row r="74" spans="1:12">
      <c r="A74" s="4" t="s">
        <v>175</v>
      </c>
      <c r="E74" s="6" t="n">
        <v>0</v>
      </c>
    </row>
    <row r="75" spans="1:12">
      <c r="A75" s="4" t="s">
        <v>164</v>
      </c>
      <c r="B75" s="5" t="n">
        <v>0</v>
      </c>
      <c r="E75" s="5" t="n">
        <v>0</v>
      </c>
    </row>
    <row r="76" spans="1:12">
      <c r="A76" s="4" t="s">
        <v>165</v>
      </c>
      <c r="B76" s="6" t="n">
        <v>0</v>
      </c>
      <c r="E76" s="6" t="n">
        <v>0</v>
      </c>
    </row>
    <row r="77" spans="1:12">
      <c r="A77" s="4" t="s">
        <v>176</v>
      </c>
      <c r="G77" s="5" t="n">
        <v>12995158</v>
      </c>
      <c r="H77" s="5" t="n">
        <v>80152652</v>
      </c>
    </row>
    <row r="78" spans="1:12">
      <c r="A78" s="4" t="s">
        <v>177</v>
      </c>
      <c r="B78" s="5" t="n">
        <v>267322</v>
      </c>
      <c r="G78" s="6" t="n">
        <v>0</v>
      </c>
      <c r="H78" s="6" t="n">
        <v>2</v>
      </c>
      <c r="I78" s="5" t="n">
        <v>435189</v>
      </c>
      <c r="J78" s="5" t="n">
        <v>-2109</v>
      </c>
      <c r="K78" s="5" t="n">
        <v>13</v>
      </c>
      <c r="L78" s="5" t="n">
        <v>-165773</v>
      </c>
    </row>
    <row r="79" spans="1:12">
      <c r="A79" s="3" t="s">
        <v>144</v>
      </c>
    </row>
    <row r="80" spans="1:12">
      <c r="A80" s="4" t="s">
        <v>145</v>
      </c>
      <c r="G80" s="5" t="n">
        <v>107033</v>
      </c>
      <c r="H80" s="5" t="n">
        <v>0</v>
      </c>
    </row>
    <row r="81" spans="1:12">
      <c r="A81" s="4" t="s">
        <v>146</v>
      </c>
      <c r="B81" s="5" t="n">
        <v>296</v>
      </c>
      <c r="I81" s="5" t="n">
        <v>296</v>
      </c>
    </row>
    <row r="82" spans="1:12">
      <c r="A82" s="4" t="s">
        <v>171</v>
      </c>
      <c r="H82" s="5" t="n">
        <v>51722</v>
      </c>
    </row>
    <row r="83" spans="1:12">
      <c r="A83" s="4" t="s">
        <v>147</v>
      </c>
      <c r="H83" s="5" t="n">
        <v>40525</v>
      </c>
    </row>
    <row r="84" spans="1:12">
      <c r="A84" s="4" t="s">
        <v>148</v>
      </c>
      <c r="B84" s="5" t="n">
        <v>155</v>
      </c>
      <c r="I84" s="5" t="n">
        <v>155</v>
      </c>
    </row>
    <row r="85" spans="1:12">
      <c r="A85" s="4" t="s">
        <v>149</v>
      </c>
      <c r="B85" s="5" t="n">
        <v>3840</v>
      </c>
      <c r="I85" s="5" t="n">
        <v>3840</v>
      </c>
    </row>
    <row r="86" spans="1:12">
      <c r="A86" s="4" t="s">
        <v>115</v>
      </c>
      <c r="B86" s="5" t="n">
        <v>-12163</v>
      </c>
      <c r="L86" s="5" t="n">
        <v>-12163</v>
      </c>
    </row>
    <row r="87" spans="1:12">
      <c r="A87" s="4" t="s">
        <v>152</v>
      </c>
      <c r="B87" s="5" t="n">
        <v>-35</v>
      </c>
      <c r="K87" s="5" t="n">
        <v>-35</v>
      </c>
    </row>
    <row r="88" spans="1:12">
      <c r="A88" s="4" t="s">
        <v>172</v>
      </c>
      <c r="B88" s="5" t="n">
        <v>259415</v>
      </c>
      <c r="G88" s="6" t="n">
        <v>0</v>
      </c>
      <c r="H88" s="6" t="n">
        <v>2</v>
      </c>
      <c r="I88" s="6" t="n">
        <v>439480</v>
      </c>
      <c r="J88" s="6" t="n">
        <v>-2109</v>
      </c>
      <c r="K88" s="6" t="n">
        <v>-22</v>
      </c>
      <c r="L88" s="6" t="n">
        <v>-177936</v>
      </c>
    </row>
    <row r="89" spans="1:12">
      <c r="A89" s="4" t="s">
        <v>173</v>
      </c>
      <c r="G89" s="5" t="n">
        <v>13102191</v>
      </c>
      <c r="H89" s="5" t="n">
        <v>80244899</v>
      </c>
    </row>
    <row r="90" spans="1:12">
      <c r="A90" s="3" t="s">
        <v>144</v>
      </c>
    </row>
    <row r="91" spans="1:12">
      <c r="A91" s="4" t="s">
        <v>159</v>
      </c>
      <c r="B91" s="6" t="n">
        <v>57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s>
  <sheetData>
    <row r="1" spans="1:4">
      <c r="A1" s="1" t="s">
        <v>542</v>
      </c>
      <c r="B1" s="2" t="s">
        <v>543</v>
      </c>
      <c r="C1" s="2" t="s">
        <v>2</v>
      </c>
      <c r="D1" s="2" t="s">
        <v>61</v>
      </c>
    </row>
    <row r="2" spans="1:4">
      <c r="A2" s="3" t="s">
        <v>511</v>
      </c>
    </row>
    <row r="3" spans="1:4">
      <c r="A3" s="4" t="s">
        <v>512</v>
      </c>
      <c r="C3" s="6" t="n">
        <v>21667000</v>
      </c>
      <c r="D3" s="6" t="n">
        <v>49167000</v>
      </c>
    </row>
    <row r="4" spans="1:4">
      <c r="A4" s="4" t="s">
        <v>544</v>
      </c>
    </row>
    <row r="5" spans="1:4">
      <c r="A5" s="3" t="s">
        <v>511</v>
      </c>
    </row>
    <row r="6" spans="1:4">
      <c r="A6" s="4" t="s">
        <v>514</v>
      </c>
      <c r="D6" s="5" t="n">
        <v>30000000</v>
      </c>
    </row>
    <row r="7" spans="1:4">
      <c r="A7" s="4" t="s">
        <v>512</v>
      </c>
      <c r="D7" s="6" t="n">
        <v>20000000</v>
      </c>
    </row>
    <row r="8" spans="1:4">
      <c r="A8" s="4" t="s">
        <v>545</v>
      </c>
      <c r="B8" s="6" t="n">
        <v>20000000</v>
      </c>
    </row>
    <row r="9" spans="1:4">
      <c r="A9" s="4" t="s">
        <v>546</v>
      </c>
    </row>
    <row r="10" spans="1:4">
      <c r="A10" s="3" t="s">
        <v>511</v>
      </c>
    </row>
    <row r="11" spans="1:4">
      <c r="A11" s="4" t="s">
        <v>516</v>
      </c>
      <c r="C11" s="4" t="s">
        <v>5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61</v>
      </c>
    </row>
    <row r="2" spans="1:3">
      <c r="A2" s="3" t="s">
        <v>252</v>
      </c>
    </row>
    <row r="3" spans="1:3">
      <c r="A3" s="4" t="s">
        <v>549</v>
      </c>
      <c r="B3" s="6" t="n">
        <v>21667</v>
      </c>
      <c r="C3" s="6" t="n">
        <v>49167</v>
      </c>
    </row>
    <row r="4" spans="1:3">
      <c r="A4" s="4" t="s">
        <v>550</v>
      </c>
      <c r="B4" s="5" t="n">
        <v>0</v>
      </c>
      <c r="C4" s="5" t="n">
        <v>-1896</v>
      </c>
    </row>
    <row r="5" spans="1:3">
      <c r="A5" s="4" t="s">
        <v>551</v>
      </c>
      <c r="B5" s="5" t="n">
        <v>-10000</v>
      </c>
      <c r="C5" s="5" t="n">
        <v>-10000</v>
      </c>
    </row>
    <row r="6" spans="1:3">
      <c r="A6" s="4" t="s">
        <v>552</v>
      </c>
      <c r="B6" s="5" t="n">
        <v>11667</v>
      </c>
      <c r="C6" s="5" t="n">
        <v>37271</v>
      </c>
    </row>
    <row r="7" spans="1:3">
      <c r="A7" s="4" t="s">
        <v>553</v>
      </c>
      <c r="B7" s="5" t="n">
        <v>7383</v>
      </c>
      <c r="C7" s="5" t="n">
        <v>3538</v>
      </c>
    </row>
    <row r="8" spans="1:3">
      <c r="A8" s="4" t="s">
        <v>551</v>
      </c>
      <c r="B8" s="5" t="n">
        <v>-3505</v>
      </c>
      <c r="C8" s="5" t="n">
        <v>-1370</v>
      </c>
    </row>
    <row r="9" spans="1:3">
      <c r="A9" s="4" t="s">
        <v>554</v>
      </c>
      <c r="B9" s="5" t="n">
        <v>3878</v>
      </c>
      <c r="C9" s="5" t="n">
        <v>2168</v>
      </c>
    </row>
    <row r="10" spans="1:3">
      <c r="A10" s="4" t="s">
        <v>555</v>
      </c>
      <c r="B10" s="6" t="n">
        <v>15545</v>
      </c>
      <c r="C10" s="6" t="n">
        <v>394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21"/>
  </cols>
  <sheetData>
    <row r="1" spans="1:2">
      <c r="A1" s="1" t="s">
        <v>556</v>
      </c>
      <c r="B1" s="2" t="s">
        <v>483</v>
      </c>
    </row>
    <row r="2" spans="1:2">
      <c r="A2" s="3" t="s">
        <v>557</v>
      </c>
    </row>
    <row r="3" spans="1:2">
      <c r="A3" s="4" t="s">
        <v>558</v>
      </c>
      <c r="B3" s="6" t="n">
        <v>3533</v>
      </c>
    </row>
    <row r="4" spans="1:2">
      <c r="A4" s="4" t="s">
        <v>559</v>
      </c>
      <c r="B4" s="5" t="n">
        <v>13318</v>
      </c>
    </row>
    <row r="5" spans="1:2">
      <c r="A5" s="4" t="s">
        <v>560</v>
      </c>
      <c r="B5" s="5" t="n">
        <v>11852</v>
      </c>
    </row>
    <row r="6" spans="1:2">
      <c r="A6" s="4" t="s">
        <v>561</v>
      </c>
      <c r="B6" s="5" t="n">
        <v>347</v>
      </c>
    </row>
    <row r="7" spans="1:2">
      <c r="A7" s="4" t="s">
        <v>562</v>
      </c>
      <c r="B7" s="5" t="n">
        <v>29050</v>
      </c>
    </row>
    <row r="8" spans="1:2">
      <c r="A8" s="3" t="s">
        <v>563</v>
      </c>
    </row>
    <row r="9" spans="1:2">
      <c r="A9" s="4" t="s">
        <v>564</v>
      </c>
      <c r="B9" s="5" t="n">
        <v>452</v>
      </c>
    </row>
    <row r="10" spans="1:2">
      <c r="A10" s="4" t="s">
        <v>565</v>
      </c>
      <c r="B10" s="5" t="n">
        <v>1269</v>
      </c>
    </row>
    <row r="11" spans="1:2">
      <c r="A11" s="4" t="s">
        <v>566</v>
      </c>
      <c r="B11" s="5" t="n">
        <v>406</v>
      </c>
    </row>
    <row r="12" spans="1:2">
      <c r="A12" s="4" t="s">
        <v>567</v>
      </c>
      <c r="B12" s="5" t="n">
        <v>6</v>
      </c>
    </row>
    <row r="13" spans="1:2">
      <c r="A13" s="4" t="s">
        <v>568</v>
      </c>
      <c r="B13" s="5" t="n">
        <v>2133</v>
      </c>
    </row>
    <row r="14" spans="1:2">
      <c r="A14" s="3" t="s">
        <v>126</v>
      </c>
    </row>
    <row r="15" spans="1:2">
      <c r="A15" s="4" t="s">
        <v>569</v>
      </c>
      <c r="B15" s="5" t="n">
        <v>3985</v>
      </c>
    </row>
    <row r="16" spans="1:2">
      <c r="A16" s="4" t="s">
        <v>570</v>
      </c>
      <c r="B16" s="5" t="n">
        <v>14587</v>
      </c>
    </row>
    <row r="17" spans="1:2">
      <c r="A17" s="4" t="s">
        <v>571</v>
      </c>
      <c r="B17" s="5" t="n">
        <v>12258</v>
      </c>
    </row>
    <row r="18" spans="1:2">
      <c r="A18" s="4" t="s">
        <v>572</v>
      </c>
      <c r="B18" s="5" t="n">
        <v>353</v>
      </c>
    </row>
    <row r="19" spans="1:2">
      <c r="A19" s="4" t="s">
        <v>126</v>
      </c>
      <c r="B19" s="6" t="n">
        <v>311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69"/>
    <col customWidth="1" max="2" min="2" width="27"/>
    <col customWidth="1" max="3" min="3" width="27"/>
    <col customWidth="1" max="4" min="4" width="25"/>
    <col customWidth="1" max="5" min="5" width="25"/>
  </cols>
  <sheetData>
    <row r="1" spans="1:5">
      <c r="A1" s="1" t="s">
        <v>573</v>
      </c>
      <c r="B1" s="2" t="s">
        <v>98</v>
      </c>
      <c r="C1" s="2" t="s">
        <v>1</v>
      </c>
    </row>
    <row r="2" spans="1:5">
      <c r="B2" s="2" t="s">
        <v>574</v>
      </c>
      <c r="C2" s="2" t="s">
        <v>574</v>
      </c>
      <c r="D2" s="2" t="s">
        <v>575</v>
      </c>
      <c r="E2" s="2" t="s">
        <v>576</v>
      </c>
    </row>
    <row r="3" spans="1:5">
      <c r="A3" s="3" t="s">
        <v>577</v>
      </c>
    </row>
    <row r="4" spans="1:5">
      <c r="A4" s="4" t="s">
        <v>440</v>
      </c>
      <c r="B4" s="6" t="n">
        <v>0</v>
      </c>
      <c r="C4" s="6" t="n">
        <v>0</v>
      </c>
      <c r="D4" s="6" t="n">
        <v>5665</v>
      </c>
      <c r="E4" s="6" t="n">
        <v>3261</v>
      </c>
    </row>
    <row r="5" spans="1:5">
      <c r="A5" s="4" t="s">
        <v>578</v>
      </c>
    </row>
    <row r="6" spans="1:5">
      <c r="A6" s="3" t="s">
        <v>577</v>
      </c>
    </row>
    <row r="7" spans="1:5">
      <c r="A7" s="4" t="s">
        <v>440</v>
      </c>
      <c r="D7" s="5" t="n">
        <v>1818</v>
      </c>
      <c r="E7" s="5" t="n">
        <v>857</v>
      </c>
    </row>
    <row r="8" spans="1:5">
      <c r="A8" s="4" t="s">
        <v>579</v>
      </c>
    </row>
    <row r="9" spans="1:5">
      <c r="A9" s="3" t="s">
        <v>577</v>
      </c>
    </row>
    <row r="10" spans="1:5">
      <c r="A10" s="4" t="s">
        <v>440</v>
      </c>
      <c r="D10" s="5" t="n">
        <v>792</v>
      </c>
      <c r="E10" s="5" t="n">
        <v>407</v>
      </c>
    </row>
    <row r="11" spans="1:5">
      <c r="A11" s="4" t="s">
        <v>580</v>
      </c>
    </row>
    <row r="12" spans="1:5">
      <c r="A12" s="3" t="s">
        <v>577</v>
      </c>
    </row>
    <row r="13" spans="1:5">
      <c r="A13" s="4" t="s">
        <v>440</v>
      </c>
      <c r="D13" s="5" t="n">
        <v>668</v>
      </c>
      <c r="E13" s="5" t="n">
        <v>358</v>
      </c>
    </row>
    <row r="14" spans="1:5">
      <c r="A14" s="4" t="s">
        <v>581</v>
      </c>
    </row>
    <row r="15" spans="1:5">
      <c r="A15" s="3" t="s">
        <v>577</v>
      </c>
    </row>
    <row r="16" spans="1:5">
      <c r="A16" s="4" t="s">
        <v>440</v>
      </c>
      <c r="D16" s="6" t="n">
        <v>2387</v>
      </c>
      <c r="E16" s="6" t="n">
        <v>1639</v>
      </c>
    </row>
    <row r="17" spans="1:5">
      <c r="A17" s="4" t="s">
        <v>582</v>
      </c>
    </row>
    <row r="18" spans="1:5">
      <c r="A18" s="3" t="s">
        <v>577</v>
      </c>
    </row>
    <row r="19" spans="1:5">
      <c r="A19" s="4" t="s">
        <v>583</v>
      </c>
      <c r="D19" s="4" t="s">
        <v>584</v>
      </c>
      <c r="E19" s="4" t="s">
        <v>585</v>
      </c>
    </row>
    <row r="20" spans="1:5">
      <c r="A20" s="4" t="s">
        <v>586</v>
      </c>
    </row>
    <row r="21" spans="1:5">
      <c r="A21" s="3" t="s">
        <v>577</v>
      </c>
    </row>
    <row r="22" spans="1:5">
      <c r="A22" s="4" t="s">
        <v>583</v>
      </c>
      <c r="D22" s="4" t="s">
        <v>587</v>
      </c>
      <c r="E22" s="4" t="s">
        <v>588</v>
      </c>
    </row>
    <row r="23" spans="1:5">
      <c r="A23" s="4" t="s">
        <v>589</v>
      </c>
    </row>
    <row r="24" spans="1:5">
      <c r="A24" s="3" t="s">
        <v>577</v>
      </c>
    </row>
    <row r="25" spans="1:5">
      <c r="A25" s="4" t="s">
        <v>583</v>
      </c>
      <c r="D25" s="4" t="s">
        <v>590</v>
      </c>
      <c r="E25" s="4" t="s">
        <v>591</v>
      </c>
    </row>
    <row r="26" spans="1:5">
      <c r="A26" s="4" t="s">
        <v>592</v>
      </c>
    </row>
    <row r="27" spans="1:5">
      <c r="A27" s="3" t="s">
        <v>577</v>
      </c>
    </row>
    <row r="28" spans="1:5">
      <c r="A28" s="4" t="s">
        <v>583</v>
      </c>
      <c r="D28" s="4" t="s">
        <v>593</v>
      </c>
      <c r="E28" s="4" t="s">
        <v>594</v>
      </c>
    </row>
    <row r="29" spans="1:5">
      <c r="A29" s="4" t="s">
        <v>595</v>
      </c>
    </row>
    <row r="30" spans="1:5">
      <c r="A30" s="3" t="s">
        <v>577</v>
      </c>
    </row>
    <row r="31" spans="1:5">
      <c r="A31" s="4" t="s">
        <v>596</v>
      </c>
      <c r="D31" s="10" t="n">
        <v>0.0217</v>
      </c>
      <c r="E31" s="10" t="n">
        <v>0.0262</v>
      </c>
    </row>
    <row r="32" spans="1:5">
      <c r="A32" s="4" t="s">
        <v>597</v>
      </c>
    </row>
    <row r="33" spans="1:5">
      <c r="A33" s="3" t="s">
        <v>577</v>
      </c>
    </row>
    <row r="34" spans="1:5">
      <c r="A34" s="4" t="s">
        <v>596</v>
      </c>
      <c r="D34" s="10" t="n">
        <v>0.022</v>
      </c>
      <c r="E34" s="10" t="n">
        <v>0.0262</v>
      </c>
    </row>
    <row r="35" spans="1:5">
      <c r="A35" s="4" t="s">
        <v>598</v>
      </c>
    </row>
    <row r="36" spans="1:5">
      <c r="A36" s="3" t="s">
        <v>577</v>
      </c>
    </row>
    <row r="37" spans="1:5">
      <c r="A37" s="4" t="s">
        <v>596</v>
      </c>
      <c r="D37" s="10" t="n">
        <v>0.0227</v>
      </c>
      <c r="E37" s="10" t="n">
        <v>0.0262</v>
      </c>
    </row>
    <row r="38" spans="1:5">
      <c r="A38" s="4" t="s">
        <v>599</v>
      </c>
    </row>
    <row r="39" spans="1:5">
      <c r="A39" s="3" t="s">
        <v>577</v>
      </c>
    </row>
    <row r="40" spans="1:5">
      <c r="A40" s="4" t="s">
        <v>596</v>
      </c>
      <c r="D40" s="10" t="n">
        <v>0.0237</v>
      </c>
      <c r="E40" s="10" t="n">
        <v>0.028</v>
      </c>
    </row>
    <row r="41" spans="1:5">
      <c r="A41" s="4" t="s">
        <v>600</v>
      </c>
    </row>
    <row r="42" spans="1:5">
      <c r="A42" s="3" t="s">
        <v>577</v>
      </c>
    </row>
    <row r="43" spans="1:5">
      <c r="A43" s="4" t="s">
        <v>596</v>
      </c>
      <c r="D43" s="11" t="n">
        <v>0.39</v>
      </c>
      <c r="E43" s="11" t="n">
        <v>0.5</v>
      </c>
    </row>
    <row r="44" spans="1:5">
      <c r="A44" s="4" t="s">
        <v>601</v>
      </c>
    </row>
    <row r="45" spans="1:5">
      <c r="A45" s="3" t="s">
        <v>577</v>
      </c>
    </row>
    <row r="46" spans="1:5">
      <c r="A46" s="4" t="s">
        <v>596</v>
      </c>
      <c r="D46" s="11" t="n">
        <v>0.393</v>
      </c>
      <c r="E46" s="11" t="n">
        <v>0.5</v>
      </c>
    </row>
    <row r="47" spans="1:5">
      <c r="A47" s="4" t="s">
        <v>602</v>
      </c>
    </row>
    <row r="48" spans="1:5">
      <c r="A48" s="3" t="s">
        <v>577</v>
      </c>
    </row>
    <row r="49" spans="1:5">
      <c r="A49" s="4" t="s">
        <v>596</v>
      </c>
      <c r="D49" s="11" t="n">
        <v>0.402</v>
      </c>
      <c r="E49" s="11" t="n">
        <v>0.5</v>
      </c>
    </row>
    <row r="50" spans="1:5">
      <c r="A50" s="4" t="s">
        <v>603</v>
      </c>
    </row>
    <row r="51" spans="1:5">
      <c r="A51" s="3" t="s">
        <v>577</v>
      </c>
    </row>
    <row r="52" spans="1:5">
      <c r="A52" s="4" t="s">
        <v>596</v>
      </c>
      <c r="D52" s="11" t="n">
        <v>0.424</v>
      </c>
      <c r="E52" s="11" t="n">
        <v>0.5</v>
      </c>
    </row>
    <row r="53" spans="1:5">
      <c r="A53" s="4" t="s">
        <v>604</v>
      </c>
    </row>
    <row r="54" spans="1:5">
      <c r="A54" s="3" t="s">
        <v>577</v>
      </c>
    </row>
    <row r="55" spans="1:5">
      <c r="A55" s="4" t="s">
        <v>596</v>
      </c>
      <c r="D55" s="5" t="n">
        <v>0</v>
      </c>
      <c r="E55" s="5" t="n">
        <v>0</v>
      </c>
    </row>
    <row r="56" spans="1:5">
      <c r="A56" s="4" t="s">
        <v>605</v>
      </c>
    </row>
    <row r="57" spans="1:5">
      <c r="A57" s="3" t="s">
        <v>577</v>
      </c>
    </row>
    <row r="58" spans="1:5">
      <c r="A58" s="4" t="s">
        <v>596</v>
      </c>
      <c r="D58" s="5" t="n">
        <v>0</v>
      </c>
      <c r="E58" s="5" t="n">
        <v>0</v>
      </c>
    </row>
    <row r="59" spans="1:5">
      <c r="A59" s="4" t="s">
        <v>606</v>
      </c>
    </row>
    <row r="60" spans="1:5">
      <c r="A60" s="3" t="s">
        <v>577</v>
      </c>
    </row>
    <row r="61" spans="1:5">
      <c r="A61" s="4" t="s">
        <v>596</v>
      </c>
      <c r="D61" s="5" t="n">
        <v>0</v>
      </c>
      <c r="E61" s="5" t="n">
        <v>0</v>
      </c>
    </row>
    <row r="62" spans="1:5">
      <c r="A62" s="4" t="s">
        <v>607</v>
      </c>
    </row>
    <row r="63" spans="1:5">
      <c r="A63" s="3" t="s">
        <v>577</v>
      </c>
    </row>
    <row r="64" spans="1:5">
      <c r="A64" s="4" t="s">
        <v>596</v>
      </c>
      <c r="D64" s="5" t="n">
        <v>0</v>
      </c>
      <c r="E64" s="5" t="n">
        <v>0</v>
      </c>
    </row>
    <row r="65" spans="1:5">
      <c r="A65" s="4" t="s">
        <v>380</v>
      </c>
    </row>
    <row r="66" spans="1:5">
      <c r="A66" s="3" t="s">
        <v>577</v>
      </c>
    </row>
    <row r="67" spans="1:5">
      <c r="A67" s="4" t="s">
        <v>608</v>
      </c>
      <c r="B67" s="5" t="n">
        <v>51722</v>
      </c>
      <c r="C67" s="5" t="n">
        <v>2241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09</v>
      </c>
      <c r="B1" s="2" t="s">
        <v>98</v>
      </c>
      <c r="D1" s="2" t="s">
        <v>1</v>
      </c>
    </row>
    <row r="2" spans="1:5">
      <c r="B2" s="2" t="s">
        <v>2</v>
      </c>
      <c r="C2" s="2" t="s">
        <v>99</v>
      </c>
      <c r="D2" s="2" t="s">
        <v>2</v>
      </c>
      <c r="E2" s="2" t="s">
        <v>99</v>
      </c>
    </row>
    <row r="3" spans="1:5">
      <c r="A3" s="3" t="s">
        <v>258</v>
      </c>
    </row>
    <row r="4" spans="1:5">
      <c r="A4" s="4" t="s">
        <v>610</v>
      </c>
      <c r="B4" s="12" t="n">
        <v>1.8</v>
      </c>
      <c r="C4" s="12" t="n">
        <v>1.8</v>
      </c>
      <c r="D4" s="12" t="n">
        <v>4.9</v>
      </c>
      <c r="E4" s="12" t="n">
        <v>5.2</v>
      </c>
    </row>
    <row r="5" spans="1:5">
      <c r="A5" s="4" t="s">
        <v>611</v>
      </c>
      <c r="B5" s="12" t="n">
        <v>0.3</v>
      </c>
      <c r="C5" s="12" t="n">
        <v>0.1</v>
      </c>
      <c r="D5" s="12" t="n">
        <v>0.9</v>
      </c>
      <c r="E5" s="12" t="n">
        <v>0.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612</v>
      </c>
      <c r="B1" s="2" t="s">
        <v>483</v>
      </c>
    </row>
    <row r="2" spans="1:2">
      <c r="A2" s="3" t="s">
        <v>258</v>
      </c>
    </row>
    <row r="3" spans="1:2">
      <c r="A3" s="4" t="s">
        <v>499</v>
      </c>
      <c r="B3" s="6" t="n">
        <v>16597</v>
      </c>
    </row>
    <row r="4" spans="1:2">
      <c r="A4" s="4" t="s">
        <v>500</v>
      </c>
      <c r="B4" s="5" t="n">
        <v>24034</v>
      </c>
    </row>
    <row r="5" spans="1:2">
      <c r="A5" s="4" t="s">
        <v>501</v>
      </c>
      <c r="B5" s="5" t="n">
        <v>4313</v>
      </c>
    </row>
    <row r="6" spans="1:2">
      <c r="A6" s="4" t="s">
        <v>502</v>
      </c>
      <c r="B6" s="5" t="n">
        <v>944</v>
      </c>
    </row>
    <row r="7" spans="1:2">
      <c r="A7" s="4" t="s">
        <v>503</v>
      </c>
      <c r="B7" s="5" t="n">
        <v>181</v>
      </c>
    </row>
    <row r="8" spans="1:2">
      <c r="A8" s="4" t="s">
        <v>126</v>
      </c>
      <c r="B8" s="6" t="n">
        <v>460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4"/>
    <col customWidth="1" max="2" min="2" width="27"/>
    <col customWidth="1" max="3" min="3" width="52"/>
  </cols>
  <sheetData>
    <row r="1" spans="1:3">
      <c r="A1" s="1" t="s">
        <v>613</v>
      </c>
      <c r="B1" s="2" t="s">
        <v>574</v>
      </c>
      <c r="C1" s="2" t="s">
        <v>614</v>
      </c>
    </row>
    <row r="2" spans="1:3">
      <c r="A2" s="3" t="s">
        <v>615</v>
      </c>
    </row>
    <row r="3" spans="1:3">
      <c r="A3" s="4" t="s">
        <v>616</v>
      </c>
      <c r="C3" s="5" t="n">
        <v>7</v>
      </c>
    </row>
    <row r="4" spans="1:3">
      <c r="A4" s="4" t="s">
        <v>617</v>
      </c>
      <c r="C4" s="13" t="n">
        <v>2e-05</v>
      </c>
    </row>
    <row r="5" spans="1:3">
      <c r="A5" s="4" t="s">
        <v>618</v>
      </c>
      <c r="C5" s="5" t="n">
        <v>54148643</v>
      </c>
    </row>
    <row r="6" spans="1:3">
      <c r="A6" s="4" t="s">
        <v>373</v>
      </c>
      <c r="C6" s="5" t="n">
        <v>53630213</v>
      </c>
    </row>
    <row r="7" spans="1:3">
      <c r="A7" s="4" t="s">
        <v>619</v>
      </c>
      <c r="B7" s="5" t="n">
        <v>0</v>
      </c>
      <c r="C7" s="5" t="n">
        <v>53630213</v>
      </c>
    </row>
    <row r="8" spans="1:3">
      <c r="A8" s="4" t="s">
        <v>620</v>
      </c>
      <c r="B8" s="6" t="n">
        <v>0</v>
      </c>
      <c r="C8" s="6" t="n">
        <v>219584</v>
      </c>
    </row>
    <row r="9" spans="1:3">
      <c r="A9" s="4" t="s">
        <v>621</v>
      </c>
      <c r="C9" s="6" t="n">
        <v>220037</v>
      </c>
    </row>
    <row r="10" spans="1:3">
      <c r="A10" s="4" t="s">
        <v>622</v>
      </c>
    </row>
    <row r="11" spans="1:3">
      <c r="A11" s="3" t="s">
        <v>615</v>
      </c>
    </row>
    <row r="12" spans="1:3">
      <c r="A12" s="4" t="s">
        <v>618</v>
      </c>
      <c r="C12" s="5" t="n">
        <v>8049365</v>
      </c>
    </row>
    <row r="13" spans="1:3">
      <c r="A13" s="4" t="s">
        <v>373</v>
      </c>
      <c r="C13" s="5" t="n">
        <v>8049364</v>
      </c>
    </row>
    <row r="14" spans="1:3">
      <c r="A14" s="4" t="s">
        <v>619</v>
      </c>
      <c r="C14" s="5" t="n">
        <v>8049364</v>
      </c>
    </row>
    <row r="15" spans="1:3">
      <c r="A15" s="4" t="s">
        <v>620</v>
      </c>
      <c r="C15" s="6" t="n">
        <v>1200</v>
      </c>
    </row>
    <row r="16" spans="1:3">
      <c r="A16" s="4" t="s">
        <v>621</v>
      </c>
      <c r="C16" s="6" t="n">
        <v>1200</v>
      </c>
    </row>
    <row r="17" spans="1:3">
      <c r="A17" s="4" t="s">
        <v>623</v>
      </c>
    </row>
    <row r="18" spans="1:3">
      <c r="A18" s="3" t="s">
        <v>615</v>
      </c>
    </row>
    <row r="19" spans="1:3">
      <c r="A19" s="4" t="s">
        <v>618</v>
      </c>
      <c r="C19" s="5" t="n">
        <v>2733520</v>
      </c>
    </row>
    <row r="20" spans="1:3">
      <c r="A20" s="4" t="s">
        <v>373</v>
      </c>
      <c r="C20" s="5" t="n">
        <v>2733518</v>
      </c>
    </row>
    <row r="21" spans="1:3">
      <c r="A21" s="4" t="s">
        <v>619</v>
      </c>
      <c r="C21" s="5" t="n">
        <v>2733518</v>
      </c>
    </row>
    <row r="22" spans="1:3">
      <c r="A22" s="4" t="s">
        <v>620</v>
      </c>
      <c r="C22" s="6" t="n">
        <v>1050</v>
      </c>
    </row>
    <row r="23" spans="1:3">
      <c r="A23" s="4" t="s">
        <v>621</v>
      </c>
      <c r="C23" s="6" t="n">
        <v>1050</v>
      </c>
    </row>
    <row r="24" spans="1:3">
      <c r="A24" s="4" t="s">
        <v>624</v>
      </c>
    </row>
    <row r="25" spans="1:3">
      <c r="A25" s="3" t="s">
        <v>615</v>
      </c>
    </row>
    <row r="26" spans="1:3">
      <c r="A26" s="4" t="s">
        <v>618</v>
      </c>
      <c r="C26" s="5" t="n">
        <v>11058835</v>
      </c>
    </row>
    <row r="27" spans="1:3">
      <c r="A27" s="4" t="s">
        <v>373</v>
      </c>
      <c r="C27" s="5" t="n">
        <v>10945209</v>
      </c>
    </row>
    <row r="28" spans="1:3">
      <c r="A28" s="4" t="s">
        <v>619</v>
      </c>
      <c r="C28" s="5" t="n">
        <v>10945209</v>
      </c>
    </row>
    <row r="29" spans="1:3">
      <c r="A29" s="4" t="s">
        <v>620</v>
      </c>
      <c r="C29" s="6" t="n">
        <v>11260</v>
      </c>
    </row>
    <row r="30" spans="1:3">
      <c r="A30" s="4" t="s">
        <v>621</v>
      </c>
      <c r="C30" s="6" t="n">
        <v>11260</v>
      </c>
    </row>
    <row r="31" spans="1:3">
      <c r="A31" s="4" t="s">
        <v>625</v>
      </c>
    </row>
    <row r="32" spans="1:3">
      <c r="A32" s="3" t="s">
        <v>615</v>
      </c>
    </row>
    <row r="33" spans="1:3">
      <c r="A33" s="4" t="s">
        <v>618</v>
      </c>
      <c r="C33" s="5" t="n">
        <v>9805905</v>
      </c>
    </row>
    <row r="34" spans="1:3">
      <c r="A34" s="4" t="s">
        <v>373</v>
      </c>
      <c r="C34" s="5" t="n">
        <v>9753060</v>
      </c>
    </row>
    <row r="35" spans="1:3">
      <c r="A35" s="4" t="s">
        <v>619</v>
      </c>
      <c r="C35" s="5" t="n">
        <v>9753060</v>
      </c>
    </row>
    <row r="36" spans="1:3">
      <c r="A36" s="4" t="s">
        <v>620</v>
      </c>
      <c r="C36" s="6" t="n">
        <v>41420</v>
      </c>
    </row>
    <row r="37" spans="1:3">
      <c r="A37" s="4" t="s">
        <v>621</v>
      </c>
      <c r="C37" s="6" t="n">
        <v>41527</v>
      </c>
    </row>
    <row r="38" spans="1:3">
      <c r="A38" s="4" t="s">
        <v>626</v>
      </c>
    </row>
    <row r="39" spans="1:3">
      <c r="A39" s="3" t="s">
        <v>615</v>
      </c>
    </row>
    <row r="40" spans="1:3">
      <c r="A40" s="4" t="s">
        <v>618</v>
      </c>
      <c r="C40" s="5" t="n">
        <v>11675463</v>
      </c>
    </row>
    <row r="41" spans="1:3">
      <c r="A41" s="4" t="s">
        <v>373</v>
      </c>
      <c r="C41" s="5" t="n">
        <v>11627903</v>
      </c>
    </row>
    <row r="42" spans="1:3">
      <c r="A42" s="4" t="s">
        <v>619</v>
      </c>
      <c r="C42" s="5" t="n">
        <v>11627903</v>
      </c>
    </row>
    <row r="43" spans="1:3">
      <c r="A43" s="4" t="s">
        <v>620</v>
      </c>
      <c r="C43" s="6" t="n">
        <v>74912</v>
      </c>
    </row>
    <row r="44" spans="1:3">
      <c r="A44" s="4" t="s">
        <v>621</v>
      </c>
      <c r="C44" s="6" t="n">
        <v>75000</v>
      </c>
    </row>
    <row r="45" spans="1:3">
      <c r="A45" s="4" t="s">
        <v>627</v>
      </c>
    </row>
    <row r="46" spans="1:3">
      <c r="A46" s="3" t="s">
        <v>615</v>
      </c>
    </row>
    <row r="47" spans="1:3">
      <c r="A47" s="4" t="s">
        <v>618</v>
      </c>
      <c r="C47" s="5" t="n">
        <v>6609032</v>
      </c>
    </row>
    <row r="48" spans="1:3">
      <c r="A48" s="4" t="s">
        <v>373</v>
      </c>
      <c r="C48" s="5" t="n">
        <v>6609030</v>
      </c>
    </row>
    <row r="49" spans="1:3">
      <c r="A49" s="4" t="s">
        <v>619</v>
      </c>
      <c r="C49" s="5" t="n">
        <v>6609030</v>
      </c>
    </row>
    <row r="50" spans="1:3">
      <c r="A50" s="4" t="s">
        <v>620</v>
      </c>
      <c r="C50" s="6" t="n">
        <v>49863</v>
      </c>
    </row>
    <row r="51" spans="1:3">
      <c r="A51" s="4" t="s">
        <v>621</v>
      </c>
      <c r="C51" s="6" t="n">
        <v>50000</v>
      </c>
    </row>
    <row r="52" spans="1:3">
      <c r="A52" s="4" t="s">
        <v>628</v>
      </c>
    </row>
    <row r="53" spans="1:3">
      <c r="A53" s="3" t="s">
        <v>615</v>
      </c>
    </row>
    <row r="54" spans="1:3">
      <c r="A54" s="4" t="s">
        <v>618</v>
      </c>
      <c r="C54" s="5" t="n">
        <v>4216523</v>
      </c>
    </row>
    <row r="55" spans="1:3">
      <c r="A55" s="4" t="s">
        <v>373</v>
      </c>
      <c r="C55" s="5" t="n">
        <v>3912129</v>
      </c>
    </row>
    <row r="56" spans="1:3">
      <c r="A56" s="4" t="s">
        <v>619</v>
      </c>
      <c r="C56" s="5" t="n">
        <v>3912129</v>
      </c>
    </row>
    <row r="57" spans="1:3">
      <c r="A57" s="4" t="s">
        <v>620</v>
      </c>
      <c r="C57" s="6" t="n">
        <v>39879</v>
      </c>
    </row>
    <row r="58" spans="1:3">
      <c r="A58" s="4" t="s">
        <v>621</v>
      </c>
      <c r="C58" s="6" t="n">
        <v>4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20"/>
    <col customWidth="1" max="3" min="3" width="33"/>
    <col customWidth="1" max="4" min="4" width="20"/>
  </cols>
  <sheetData>
    <row r="1" spans="1:4">
      <c r="A1" s="1" t="s">
        <v>629</v>
      </c>
      <c r="B1" s="2" t="s">
        <v>630</v>
      </c>
      <c r="C1" s="2" t="s">
        <v>631</v>
      </c>
      <c r="D1" s="2" t="s">
        <v>632</v>
      </c>
    </row>
    <row r="2" spans="1:4">
      <c r="A2" s="3" t="s">
        <v>371</v>
      </c>
    </row>
    <row r="3" spans="1:4">
      <c r="A3" s="4" t="s">
        <v>633</v>
      </c>
      <c r="C3" s="5" t="n">
        <v>10000000</v>
      </c>
    </row>
    <row r="4" spans="1:4">
      <c r="A4" s="4" t="s">
        <v>634</v>
      </c>
      <c r="C4" s="13" t="n">
        <v>2e-05</v>
      </c>
    </row>
    <row r="5" spans="1:4">
      <c r="A5" s="4" t="s">
        <v>635</v>
      </c>
      <c r="B5" s="5" t="n">
        <v>0</v>
      </c>
    </row>
    <row r="6" spans="1:4">
      <c r="A6" s="4" t="s">
        <v>636</v>
      </c>
      <c r="B6" s="5" t="n">
        <v>0</v>
      </c>
    </row>
    <row r="7" spans="1:4">
      <c r="A7" s="4" t="s">
        <v>57</v>
      </c>
    </row>
    <row r="8" spans="1:4">
      <c r="A8" s="3" t="s">
        <v>371</v>
      </c>
    </row>
    <row r="9" spans="1:4">
      <c r="A9" s="4" t="s">
        <v>637</v>
      </c>
      <c r="C9" s="5" t="n">
        <v>1000000000</v>
      </c>
    </row>
    <row r="10" spans="1:4">
      <c r="A10" s="4" t="s">
        <v>638</v>
      </c>
      <c r="C10" s="13" t="n">
        <v>2e-05</v>
      </c>
    </row>
    <row r="11" spans="1:4">
      <c r="A11" s="4" t="s">
        <v>639</v>
      </c>
      <c r="C11" s="5" t="n">
        <v>1</v>
      </c>
    </row>
    <row r="12" spans="1:4">
      <c r="A12" s="4" t="s">
        <v>640</v>
      </c>
      <c r="B12" s="5" t="n">
        <v>13102191</v>
      </c>
      <c r="D12" s="5" t="n">
        <v>0</v>
      </c>
    </row>
    <row r="13" spans="1:4">
      <c r="A13" s="4" t="s">
        <v>641</v>
      </c>
      <c r="B13" s="5" t="n">
        <v>13102191</v>
      </c>
      <c r="D13" s="5" t="n">
        <v>0</v>
      </c>
    </row>
    <row r="14" spans="1:4">
      <c r="A14" s="4" t="s">
        <v>59</v>
      </c>
    </row>
    <row r="15" spans="1:4">
      <c r="A15" s="3" t="s">
        <v>371</v>
      </c>
    </row>
    <row r="16" spans="1:4">
      <c r="A16" s="4" t="s">
        <v>637</v>
      </c>
      <c r="C16" s="5" t="n">
        <v>94129050</v>
      </c>
    </row>
    <row r="17" spans="1:4">
      <c r="A17" s="4" t="s">
        <v>638</v>
      </c>
      <c r="C17" s="13" t="n">
        <v>2e-05</v>
      </c>
    </row>
    <row r="18" spans="1:4">
      <c r="A18" s="4" t="s">
        <v>639</v>
      </c>
      <c r="C18" s="5" t="n">
        <v>10</v>
      </c>
    </row>
    <row r="19" spans="1:4">
      <c r="A19" s="4" t="s">
        <v>640</v>
      </c>
      <c r="B19" s="5" t="n">
        <v>80485639</v>
      </c>
      <c r="D19" s="5" t="n">
        <v>25026001</v>
      </c>
    </row>
    <row r="20" spans="1:4">
      <c r="A20" s="4" t="s">
        <v>641</v>
      </c>
      <c r="B20" s="5" t="n">
        <v>80244899</v>
      </c>
      <c r="D20" s="5" t="n">
        <v>250260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24"/>
    <col customWidth="1" max="5" min="5" width="25"/>
  </cols>
  <sheetData>
    <row r="1" spans="1:5">
      <c r="A1" s="1" t="s">
        <v>642</v>
      </c>
      <c r="B1" s="2" t="s">
        <v>525</v>
      </c>
      <c r="C1" s="2" t="s">
        <v>98</v>
      </c>
      <c r="D1" s="2" t="s">
        <v>1</v>
      </c>
      <c r="E1" s="2" t="s">
        <v>643</v>
      </c>
    </row>
    <row r="2" spans="1:5">
      <c r="B2" s="2" t="s">
        <v>644</v>
      </c>
      <c r="C2" s="2" t="s">
        <v>2</v>
      </c>
      <c r="D2" s="2" t="s">
        <v>2</v>
      </c>
      <c r="E2" s="2" t="s">
        <v>61</v>
      </c>
    </row>
    <row r="3" spans="1:5">
      <c r="A3" s="3" t="s">
        <v>645</v>
      </c>
    </row>
    <row r="4" spans="1:5">
      <c r="A4" s="4" t="s">
        <v>646</v>
      </c>
      <c r="D4" s="4" t="s">
        <v>535</v>
      </c>
    </row>
    <row r="5" spans="1:5">
      <c r="A5" s="4" t="s">
        <v>647</v>
      </c>
      <c r="D5" s="4" t="s">
        <v>648</v>
      </c>
      <c r="E5" s="4" t="s">
        <v>649</v>
      </c>
    </row>
    <row r="6" spans="1:5">
      <c r="A6" s="4" t="s">
        <v>650</v>
      </c>
    </row>
    <row r="7" spans="1:5">
      <c r="A7" s="3" t="s">
        <v>645</v>
      </c>
    </row>
    <row r="8" spans="1:5">
      <c r="A8" s="4" t="s">
        <v>646</v>
      </c>
      <c r="C8" s="4" t="s">
        <v>535</v>
      </c>
    </row>
    <row r="9" spans="1:5">
      <c r="A9" s="4" t="s">
        <v>651</v>
      </c>
      <c r="C9" s="4" t="s">
        <v>652</v>
      </c>
    </row>
    <row r="10" spans="1:5">
      <c r="A10" s="4" t="s">
        <v>647</v>
      </c>
      <c r="C10" s="4" t="s">
        <v>653</v>
      </c>
    </row>
    <row r="11" spans="1:5">
      <c r="A11" s="4" t="s">
        <v>654</v>
      </c>
    </row>
    <row r="12" spans="1:5">
      <c r="A12" s="3" t="s">
        <v>645</v>
      </c>
    </row>
    <row r="13" spans="1:5">
      <c r="A13" s="4" t="s">
        <v>655</v>
      </c>
      <c r="C13" s="5" t="n">
        <v>2500000</v>
      </c>
      <c r="D13" s="5" t="n">
        <v>2500000</v>
      </c>
    </row>
    <row r="14" spans="1:5">
      <c r="A14" s="4" t="s">
        <v>656</v>
      </c>
      <c r="B14" s="4" t="s">
        <v>657</v>
      </c>
    </row>
    <row r="15" spans="1:5">
      <c r="A15" s="4" t="s">
        <v>658</v>
      </c>
      <c r="B15" s="6" t="n">
        <v>25000</v>
      </c>
    </row>
    <row r="16" spans="1:5">
      <c r="A16" s="4" t="s">
        <v>659</v>
      </c>
      <c r="D16" s="4" t="s">
        <v>660</v>
      </c>
    </row>
    <row r="17" spans="1:5">
      <c r="A17" s="4" t="s">
        <v>661</v>
      </c>
      <c r="D17" s="4" t="s">
        <v>662</v>
      </c>
    </row>
    <row r="18" spans="1:5">
      <c r="A18" s="4" t="s">
        <v>663</v>
      </c>
    </row>
    <row r="19" spans="1:5">
      <c r="A19" s="3" t="s">
        <v>645</v>
      </c>
    </row>
    <row r="20" spans="1:5">
      <c r="A20" s="4" t="s">
        <v>655</v>
      </c>
      <c r="C20" s="5" t="n">
        <v>23578923</v>
      </c>
      <c r="D20" s="5" t="n">
        <v>23578923</v>
      </c>
      <c r="E20" s="5" t="n">
        <v>21689410</v>
      </c>
    </row>
    <row r="21" spans="1:5">
      <c r="A21" s="4" t="s">
        <v>664</v>
      </c>
      <c r="C21" s="5" t="n">
        <v>0</v>
      </c>
      <c r="D21" s="5" t="n">
        <v>0</v>
      </c>
      <c r="E21" s="5" t="n">
        <v>609804</v>
      </c>
    </row>
    <row r="22" spans="1:5">
      <c r="A22" s="4" t="s">
        <v>665</v>
      </c>
    </row>
    <row r="23" spans="1:5">
      <c r="A23" s="3" t="s">
        <v>645</v>
      </c>
    </row>
    <row r="24" spans="1:5">
      <c r="A24" s="4" t="s">
        <v>666</v>
      </c>
      <c r="D24" s="4" t="s">
        <v>594</v>
      </c>
    </row>
    <row r="25" spans="1:5">
      <c r="A25" s="4" t="s">
        <v>646</v>
      </c>
      <c r="D25" s="4" t="s">
        <v>535</v>
      </c>
    </row>
    <row r="26" spans="1:5">
      <c r="A26" s="4" t="s">
        <v>651</v>
      </c>
      <c r="D26" s="4" t="s">
        <v>652</v>
      </c>
    </row>
    <row r="27" spans="1:5">
      <c r="A27" s="4" t="s">
        <v>667</v>
      </c>
    </row>
    <row r="28" spans="1:5">
      <c r="A28" s="3" t="s">
        <v>645</v>
      </c>
    </row>
    <row r="29" spans="1:5">
      <c r="A29" s="4" t="s">
        <v>655</v>
      </c>
      <c r="C29" s="5" t="n">
        <v>14400000</v>
      </c>
      <c r="D29" s="5" t="n">
        <v>14400000</v>
      </c>
    </row>
    <row r="30" spans="1:5">
      <c r="A30" s="4" t="s">
        <v>664</v>
      </c>
      <c r="C30" s="5" t="n">
        <v>13135719</v>
      </c>
      <c r="D30" s="5" t="n">
        <v>13135719</v>
      </c>
    </row>
    <row r="31" spans="1:5">
      <c r="A31" s="4" t="s">
        <v>668</v>
      </c>
    </row>
    <row r="32" spans="1:5">
      <c r="A32" s="3" t="s">
        <v>645</v>
      </c>
    </row>
    <row r="33" spans="1:5">
      <c r="A33" s="4" t="s">
        <v>666</v>
      </c>
      <c r="B33" s="4" t="s">
        <v>594</v>
      </c>
    </row>
    <row r="34" spans="1:5">
      <c r="A34" s="4" t="s">
        <v>646</v>
      </c>
      <c r="B34" s="4" t="s">
        <v>535</v>
      </c>
    </row>
    <row r="35" spans="1:5">
      <c r="A35" s="4" t="s">
        <v>651</v>
      </c>
      <c r="B35" s="4" t="s">
        <v>65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 customWidth="1" max="5" min="5" width="14"/>
    <col customWidth="1" max="6" min="6" width="14"/>
  </cols>
  <sheetData>
    <row r="1" spans="1:6">
      <c r="A1" s="1" t="s">
        <v>669</v>
      </c>
      <c r="B1" s="2" t="s">
        <v>1</v>
      </c>
      <c r="D1" s="2" t="s">
        <v>643</v>
      </c>
    </row>
    <row r="2" spans="1:6">
      <c r="B2" s="2" t="s">
        <v>2</v>
      </c>
      <c r="C2" s="2" t="s">
        <v>99</v>
      </c>
      <c r="D2" s="2" t="s">
        <v>61</v>
      </c>
      <c r="E2" s="2" t="s">
        <v>2</v>
      </c>
      <c r="F2" s="2" t="s">
        <v>61</v>
      </c>
    </row>
    <row r="3" spans="1:6">
      <c r="A3" s="3" t="s">
        <v>670</v>
      </c>
    </row>
    <row r="4" spans="1:6">
      <c r="A4" s="4" t="s">
        <v>671</v>
      </c>
      <c r="B4" s="5" t="n">
        <v>12210</v>
      </c>
    </row>
    <row r="5" spans="1:6">
      <c r="A5" s="4" t="s">
        <v>672</v>
      </c>
      <c r="B5" s="5" t="n">
        <v>2484</v>
      </c>
    </row>
    <row r="6" spans="1:6">
      <c r="A6" s="4" t="s">
        <v>673</v>
      </c>
      <c r="B6" s="5" t="n">
        <v>-1525</v>
      </c>
    </row>
    <row r="7" spans="1:6">
      <c r="A7" s="4" t="s">
        <v>674</v>
      </c>
      <c r="B7" s="5" t="n">
        <v>-710</v>
      </c>
    </row>
    <row r="8" spans="1:6">
      <c r="A8" s="4" t="s">
        <v>675</v>
      </c>
      <c r="B8" s="5" t="n">
        <v>12459</v>
      </c>
      <c r="D8" s="5" t="n">
        <v>12210</v>
      </c>
    </row>
    <row r="9" spans="1:6">
      <c r="A9" s="4" t="s">
        <v>676</v>
      </c>
      <c r="E9" s="5" t="n">
        <v>7668</v>
      </c>
    </row>
    <row r="10" spans="1:6">
      <c r="A10" s="3" t="s">
        <v>677</v>
      </c>
    </row>
    <row r="11" spans="1:6">
      <c r="A11" s="4" t="s">
        <v>678</v>
      </c>
      <c r="B11" s="7" t="n">
        <v>4.49</v>
      </c>
      <c r="D11" s="7" t="n">
        <v>2.96</v>
      </c>
      <c r="E11" s="7" t="n">
        <v>4.49</v>
      </c>
      <c r="F11" s="7" t="n">
        <v>2.96</v>
      </c>
    </row>
    <row r="12" spans="1:6">
      <c r="A12" s="4" t="s">
        <v>679</v>
      </c>
      <c r="B12" s="9" t="n">
        <v>10.72</v>
      </c>
    </row>
    <row r="13" spans="1:6">
      <c r="A13" s="4" t="s">
        <v>680</v>
      </c>
      <c r="B13" s="9" t="n">
        <v>2.21</v>
      </c>
    </row>
    <row r="14" spans="1:6">
      <c r="A14" s="4" t="s">
        <v>681</v>
      </c>
      <c r="B14" s="9" t="n">
        <v>4.6</v>
      </c>
    </row>
    <row r="15" spans="1:6">
      <c r="A15" s="4" t="s">
        <v>682</v>
      </c>
      <c r="B15" s="7" t="n">
        <v>4.49</v>
      </c>
      <c r="D15" s="7" t="n">
        <v>2.96</v>
      </c>
    </row>
    <row r="16" spans="1:6">
      <c r="A16" s="4" t="s">
        <v>683</v>
      </c>
      <c r="E16" s="7" t="n">
        <v>2.51</v>
      </c>
    </row>
    <row r="17" spans="1:6">
      <c r="A17" s="3" t="s">
        <v>684</v>
      </c>
    </row>
    <row r="18" spans="1:6">
      <c r="A18" s="4" t="s">
        <v>685</v>
      </c>
      <c r="B18" s="4" t="s">
        <v>648</v>
      </c>
      <c r="D18" s="4" t="s">
        <v>649</v>
      </c>
    </row>
    <row r="19" spans="1:6">
      <c r="A19" s="4" t="s">
        <v>686</v>
      </c>
      <c r="E19" s="6" t="n">
        <v>243212</v>
      </c>
      <c r="F19" s="6" t="n">
        <v>64590</v>
      </c>
    </row>
    <row r="20" spans="1:6">
      <c r="A20" s="4" t="s">
        <v>687</v>
      </c>
      <c r="B20" s="4" t="s">
        <v>688</v>
      </c>
    </row>
    <row r="21" spans="1:6">
      <c r="A21" s="4" t="s">
        <v>689</v>
      </c>
      <c r="E21" s="6" t="n">
        <v>164976</v>
      </c>
    </row>
    <row r="22" spans="1:6">
      <c r="A22" s="4" t="s">
        <v>690</v>
      </c>
      <c r="B22" s="6" t="n">
        <v>12700</v>
      </c>
      <c r="C22" s="6" t="n">
        <v>1600</v>
      </c>
    </row>
    <row r="23" spans="1:6">
      <c r="A23" s="4" t="s">
        <v>148</v>
      </c>
      <c r="B23" s="6" t="n">
        <v>4400</v>
      </c>
      <c r="C23" s="6" t="n">
        <v>2700</v>
      </c>
    </row>
    <row r="24" spans="1:6">
      <c r="A24" s="4" t="s">
        <v>691</v>
      </c>
      <c r="B24" s="7" t="n">
        <v>6.05</v>
      </c>
      <c r="C24" s="7" t="n">
        <v>2.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8</v>
      </c>
      <c r="B1" s="2" t="s">
        <v>1</v>
      </c>
    </row>
    <row r="2" spans="1:2">
      <c r="B2" s="2" t="s">
        <v>179</v>
      </c>
    </row>
    <row r="3" spans="1:2">
      <c r="A3" s="3" t="s">
        <v>180</v>
      </c>
    </row>
    <row r="4" spans="1:2">
      <c r="A4" s="4" t="s">
        <v>181</v>
      </c>
      <c r="B4" s="6" t="n">
        <v>1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61</v>
      </c>
    </row>
    <row r="3" spans="1:3">
      <c r="A3" s="3" t="s">
        <v>670</v>
      </c>
    </row>
    <row r="4" spans="1:3">
      <c r="A4" s="4" t="s">
        <v>693</v>
      </c>
      <c r="B4" s="5" t="n">
        <v>244658</v>
      </c>
    </row>
    <row r="5" spans="1:3">
      <c r="A5" s="4" t="s">
        <v>694</v>
      </c>
      <c r="B5" s="5" t="n">
        <v>240417</v>
      </c>
    </row>
    <row r="6" spans="1:3">
      <c r="A6" s="4" t="s">
        <v>695</v>
      </c>
    </row>
    <row r="7" spans="1:3">
      <c r="A7" s="3" t="s">
        <v>645</v>
      </c>
    </row>
    <row r="8" spans="1:3">
      <c r="A8" s="4" t="s">
        <v>81</v>
      </c>
      <c r="B8" s="6" t="n">
        <v>1</v>
      </c>
      <c r="C8" s="6" t="n">
        <v>1</v>
      </c>
    </row>
    <row r="9" spans="1:3">
      <c r="A9" s="3" t="s">
        <v>670</v>
      </c>
    </row>
    <row r="10" spans="1:3">
      <c r="A10" s="4" t="s">
        <v>693</v>
      </c>
      <c r="B10" s="5" t="n">
        <v>245000</v>
      </c>
    </row>
    <row r="11" spans="1:3">
      <c r="A11" s="4" t="s">
        <v>696</v>
      </c>
      <c r="B11" s="5" t="n">
        <v>117000</v>
      </c>
    </row>
    <row r="12" spans="1:3">
      <c r="A12" s="4" t="s">
        <v>697</v>
      </c>
      <c r="B12" s="5" t="n">
        <v>-122000</v>
      </c>
    </row>
    <row r="13" spans="1:3">
      <c r="A13" s="4" t="s">
        <v>698</v>
      </c>
      <c r="B13" s="5" t="n">
        <v>0</v>
      </c>
    </row>
    <row r="14" spans="1:3">
      <c r="A14" s="4" t="s">
        <v>694</v>
      </c>
      <c r="B14" s="5" t="n">
        <v>24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6"/>
  </cols>
  <sheetData>
    <row r="1" spans="1:5">
      <c r="A1" s="1" t="s">
        <v>699</v>
      </c>
      <c r="B1" s="2" t="s">
        <v>98</v>
      </c>
      <c r="D1" s="2" t="s">
        <v>1</v>
      </c>
    </row>
    <row r="2" spans="1:5">
      <c r="B2" s="2" t="s">
        <v>2</v>
      </c>
      <c r="C2" s="2" t="s">
        <v>99</v>
      </c>
      <c r="D2" s="2" t="s">
        <v>2</v>
      </c>
      <c r="E2" s="2" t="s">
        <v>99</v>
      </c>
    </row>
    <row r="3" spans="1:5">
      <c r="A3" s="3" t="s">
        <v>645</v>
      </c>
    </row>
    <row r="4" spans="1:5">
      <c r="A4" s="4" t="s">
        <v>700</v>
      </c>
      <c r="B4" s="6" t="n">
        <v>3840</v>
      </c>
      <c r="C4" s="6" t="n">
        <v>961</v>
      </c>
      <c r="D4" s="6" t="n">
        <v>7550</v>
      </c>
      <c r="E4" s="6" t="n">
        <v>2799</v>
      </c>
    </row>
    <row r="5" spans="1:5">
      <c r="A5" s="4" t="s">
        <v>701</v>
      </c>
      <c r="B5" s="6" t="n">
        <v>21000</v>
      </c>
      <c r="D5" s="6" t="n">
        <v>21000</v>
      </c>
    </row>
    <row r="6" spans="1:5">
      <c r="A6" s="4" t="s">
        <v>695</v>
      </c>
    </row>
    <row r="7" spans="1:5">
      <c r="A7" s="3" t="s">
        <v>645</v>
      </c>
    </row>
    <row r="8" spans="1:5">
      <c r="A8" s="4" t="s">
        <v>702</v>
      </c>
      <c r="B8" s="7" t="n">
        <v>12.38</v>
      </c>
      <c r="C8" s="7" t="n">
        <v>4.52</v>
      </c>
      <c r="D8" s="7" t="n">
        <v>12.38</v>
      </c>
      <c r="E8" s="7" t="n">
        <v>4.52</v>
      </c>
    </row>
    <row r="9" spans="1:5">
      <c r="A9" s="4" t="s">
        <v>703</v>
      </c>
      <c r="D9" s="4" t="s">
        <v>704</v>
      </c>
      <c r="E9" s="4" t="s">
        <v>705</v>
      </c>
    </row>
    <row r="10" spans="1:5">
      <c r="A10" s="4" t="s">
        <v>706</v>
      </c>
      <c r="D10" s="4" t="s">
        <v>707</v>
      </c>
      <c r="E10" s="4" t="s">
        <v>708</v>
      </c>
    </row>
    <row r="11" spans="1:5">
      <c r="A11" s="4" t="s">
        <v>709</v>
      </c>
      <c r="D11" s="4" t="s">
        <v>710</v>
      </c>
      <c r="E11" s="4" t="s">
        <v>711</v>
      </c>
    </row>
    <row r="12" spans="1:5">
      <c r="A12" s="4" t="s">
        <v>712</v>
      </c>
      <c r="D12" s="4" t="s">
        <v>713</v>
      </c>
      <c r="E12" s="4" t="s">
        <v>713</v>
      </c>
    </row>
    <row r="13" spans="1:5">
      <c r="A13" s="4" t="s">
        <v>700</v>
      </c>
      <c r="B13" s="6" t="n">
        <v>2100</v>
      </c>
      <c r="C13" s="6" t="n">
        <v>1000</v>
      </c>
      <c r="D13" s="6" t="n">
        <v>5400</v>
      </c>
      <c r="E13" s="6" t="n">
        <v>2800</v>
      </c>
    </row>
    <row r="14" spans="1:5">
      <c r="A14" s="4" t="s">
        <v>714</v>
      </c>
      <c r="D14" s="4" t="s">
        <v>71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716</v>
      </c>
      <c r="B1" s="2" t="s">
        <v>98</v>
      </c>
      <c r="D1" s="2" t="s">
        <v>1</v>
      </c>
      <c r="F1" s="2" t="s">
        <v>643</v>
      </c>
    </row>
    <row r="2" spans="1:6">
      <c r="B2" s="2" t="s">
        <v>2</v>
      </c>
      <c r="C2" s="2" t="s">
        <v>99</v>
      </c>
      <c r="D2" s="2" t="s">
        <v>2</v>
      </c>
      <c r="E2" s="2" t="s">
        <v>99</v>
      </c>
      <c r="F2" s="2" t="s">
        <v>61</v>
      </c>
    </row>
    <row r="3" spans="1:6">
      <c r="A3" s="3" t="s">
        <v>717</v>
      </c>
    </row>
    <row r="4" spans="1:6">
      <c r="A4" s="4" t="s">
        <v>646</v>
      </c>
      <c r="D4" s="4" t="s">
        <v>535</v>
      </c>
    </row>
    <row r="5" spans="1:6">
      <c r="A5" s="4" t="s">
        <v>647</v>
      </c>
      <c r="D5" s="4" t="s">
        <v>648</v>
      </c>
      <c r="F5" s="4" t="s">
        <v>649</v>
      </c>
    </row>
    <row r="6" spans="1:6">
      <c r="A6" s="4" t="s">
        <v>700</v>
      </c>
      <c r="B6" s="6" t="n">
        <v>3840000</v>
      </c>
      <c r="C6" s="6" t="n">
        <v>961000</v>
      </c>
      <c r="D6" s="6" t="n">
        <v>7550000</v>
      </c>
      <c r="E6" s="6" t="n">
        <v>2799000</v>
      </c>
    </row>
    <row r="7" spans="1:6">
      <c r="A7" s="4" t="s">
        <v>650</v>
      </c>
    </row>
    <row r="8" spans="1:6">
      <c r="A8" s="3" t="s">
        <v>670</v>
      </c>
    </row>
    <row r="9" spans="1:6">
      <c r="A9" s="4" t="s">
        <v>693</v>
      </c>
      <c r="D9" s="5" t="n">
        <v>0</v>
      </c>
    </row>
    <row r="10" spans="1:6">
      <c r="A10" s="4" t="s">
        <v>672</v>
      </c>
      <c r="D10" s="5" t="n">
        <v>864000</v>
      </c>
    </row>
    <row r="11" spans="1:6">
      <c r="A11" s="4" t="s">
        <v>694</v>
      </c>
      <c r="B11" s="5" t="n">
        <v>864000</v>
      </c>
      <c r="D11" s="5" t="n">
        <v>864000</v>
      </c>
      <c r="F11" s="5" t="n">
        <v>0</v>
      </c>
    </row>
    <row r="12" spans="1:6">
      <c r="A12" s="3" t="s">
        <v>717</v>
      </c>
    </row>
    <row r="13" spans="1:6">
      <c r="A13" s="4" t="s">
        <v>718</v>
      </c>
      <c r="D13" s="6" t="n">
        <v>0</v>
      </c>
    </row>
    <row r="14" spans="1:6">
      <c r="A14" s="4" t="s">
        <v>719</v>
      </c>
      <c r="D14" s="5" t="n">
        <v>20</v>
      </c>
    </row>
    <row r="15" spans="1:6">
      <c r="A15" s="4" t="s">
        <v>720</v>
      </c>
      <c r="B15" s="6" t="n">
        <v>20</v>
      </c>
      <c r="D15" s="6" t="n">
        <v>20</v>
      </c>
      <c r="F15" s="6" t="n">
        <v>0</v>
      </c>
    </row>
    <row r="16" spans="1:6">
      <c r="A16" s="4" t="s">
        <v>646</v>
      </c>
      <c r="B16" s="4" t="s">
        <v>535</v>
      </c>
    </row>
    <row r="17" spans="1:6">
      <c r="A17" s="4" t="s">
        <v>651</v>
      </c>
      <c r="B17" s="4" t="s">
        <v>652</v>
      </c>
    </row>
    <row r="18" spans="1:6">
      <c r="A18" s="4" t="s">
        <v>647</v>
      </c>
      <c r="B18" s="4" t="s">
        <v>653</v>
      </c>
    </row>
    <row r="19" spans="1:6">
      <c r="A19" s="4" t="s">
        <v>700</v>
      </c>
      <c r="B19" s="6" t="n">
        <v>700000</v>
      </c>
      <c r="C19" s="6" t="n">
        <v>0</v>
      </c>
      <c r="D19" s="6" t="n">
        <v>700000</v>
      </c>
      <c r="E19" s="5" t="n">
        <v>0</v>
      </c>
    </row>
    <row r="20" spans="1:6">
      <c r="A20" s="4" t="s">
        <v>701</v>
      </c>
      <c r="B20" s="6" t="n">
        <v>17200000</v>
      </c>
      <c r="D20" s="6" t="n">
        <v>17200000</v>
      </c>
    </row>
    <row r="21" spans="1:6">
      <c r="A21" s="4" t="s">
        <v>714</v>
      </c>
      <c r="D21" s="4" t="s">
        <v>721</v>
      </c>
    </row>
    <row r="22" spans="1:6">
      <c r="A22" s="4" t="s">
        <v>654</v>
      </c>
    </row>
    <row r="23" spans="1:6">
      <c r="A23" s="3" t="s">
        <v>717</v>
      </c>
    </row>
    <row r="24" spans="1:6">
      <c r="A24" s="4" t="s">
        <v>722</v>
      </c>
      <c r="D24" s="4" t="s">
        <v>657</v>
      </c>
    </row>
    <row r="25" spans="1:6">
      <c r="A25" s="4" t="s">
        <v>702</v>
      </c>
      <c r="B25" s="7" t="n">
        <v>6.92</v>
      </c>
      <c r="D25" s="7" t="n">
        <v>6.92</v>
      </c>
    </row>
    <row r="26" spans="1:6">
      <c r="A26" s="4" t="s">
        <v>703</v>
      </c>
      <c r="D26" s="4" t="s">
        <v>723</v>
      </c>
    </row>
    <row r="27" spans="1:6">
      <c r="A27" s="4" t="s">
        <v>706</v>
      </c>
      <c r="D27" s="4" t="s">
        <v>724</v>
      </c>
    </row>
    <row r="28" spans="1:6">
      <c r="A28" s="4" t="s">
        <v>709</v>
      </c>
      <c r="D28" s="4" t="s">
        <v>725</v>
      </c>
    </row>
    <row r="29" spans="1:6">
      <c r="A29" s="4" t="s">
        <v>712</v>
      </c>
      <c r="D29" s="4" t="s">
        <v>713</v>
      </c>
    </row>
    <row r="30" spans="1:6">
      <c r="A30" s="4" t="s">
        <v>726</v>
      </c>
      <c r="B30" s="6" t="n">
        <v>2300000</v>
      </c>
      <c r="D30" s="6" t="n">
        <v>3100000</v>
      </c>
      <c r="E30" s="5" t="n">
        <v>0</v>
      </c>
    </row>
    <row r="31" spans="1:6">
      <c r="A31" s="4" t="s">
        <v>700</v>
      </c>
      <c r="B31" s="6" t="n">
        <v>1100000</v>
      </c>
      <c r="D31" s="6" t="n">
        <v>1500000</v>
      </c>
      <c r="E31" s="6" t="n">
        <v>0</v>
      </c>
    </row>
    <row r="32" spans="1:6">
      <c r="A32" s="4" t="s">
        <v>727</v>
      </c>
      <c r="B32" s="5" t="n">
        <v>0</v>
      </c>
      <c r="D32" s="5"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98</v>
      </c>
      <c r="D1" s="2" t="s">
        <v>1</v>
      </c>
    </row>
    <row r="2" spans="1:5">
      <c r="B2" s="2" t="s">
        <v>2</v>
      </c>
      <c r="C2" s="2" t="s">
        <v>99</v>
      </c>
      <c r="D2" s="2" t="s">
        <v>2</v>
      </c>
      <c r="E2" s="2" t="s">
        <v>99</v>
      </c>
    </row>
    <row r="3" spans="1:5">
      <c r="A3" s="3" t="s">
        <v>645</v>
      </c>
    </row>
    <row r="4" spans="1:5">
      <c r="A4" s="4" t="s">
        <v>700</v>
      </c>
      <c r="B4" s="6" t="n">
        <v>3840</v>
      </c>
      <c r="C4" s="6" t="n">
        <v>961</v>
      </c>
      <c r="D4" s="6" t="n">
        <v>7550</v>
      </c>
      <c r="E4" s="6" t="n">
        <v>2799</v>
      </c>
    </row>
    <row r="5" spans="1:5">
      <c r="A5" s="4" t="s">
        <v>102</v>
      </c>
    </row>
    <row r="6" spans="1:5">
      <c r="A6" s="3" t="s">
        <v>645</v>
      </c>
    </row>
    <row r="7" spans="1:5">
      <c r="A7" s="4" t="s">
        <v>700</v>
      </c>
      <c r="B7" s="5" t="n">
        <v>438</v>
      </c>
      <c r="C7" s="5" t="n">
        <v>55</v>
      </c>
      <c r="D7" s="5" t="n">
        <v>875</v>
      </c>
      <c r="E7" s="5" t="n">
        <v>178</v>
      </c>
    </row>
    <row r="8" spans="1:5">
      <c r="A8" s="4" t="s">
        <v>105</v>
      </c>
    </row>
    <row r="9" spans="1:5">
      <c r="A9" s="3" t="s">
        <v>645</v>
      </c>
    </row>
    <row r="10" spans="1:5">
      <c r="A10" s="4" t="s">
        <v>700</v>
      </c>
      <c r="B10" s="5" t="n">
        <v>968</v>
      </c>
      <c r="C10" s="5" t="n">
        <v>307</v>
      </c>
      <c r="D10" s="5" t="n">
        <v>2114</v>
      </c>
      <c r="E10" s="5" t="n">
        <v>907</v>
      </c>
    </row>
    <row r="11" spans="1:5">
      <c r="A11" s="4" t="s">
        <v>106</v>
      </c>
    </row>
    <row r="12" spans="1:5">
      <c r="A12" s="3" t="s">
        <v>645</v>
      </c>
    </row>
    <row r="13" spans="1:5">
      <c r="A13" s="4" t="s">
        <v>700</v>
      </c>
      <c r="B13" s="5" t="n">
        <v>929</v>
      </c>
      <c r="C13" s="5" t="n">
        <v>242</v>
      </c>
      <c r="D13" s="5" t="n">
        <v>1894</v>
      </c>
      <c r="E13" s="5" t="n">
        <v>693</v>
      </c>
    </row>
    <row r="14" spans="1:5">
      <c r="A14" s="4" t="s">
        <v>107</v>
      </c>
    </row>
    <row r="15" spans="1:5">
      <c r="A15" s="3" t="s">
        <v>645</v>
      </c>
    </row>
    <row r="16" spans="1:5">
      <c r="A16" s="4" t="s">
        <v>700</v>
      </c>
      <c r="B16" s="6" t="n">
        <v>1505</v>
      </c>
      <c r="C16" s="6" t="n">
        <v>357</v>
      </c>
      <c r="D16" s="6" t="n">
        <v>2667</v>
      </c>
      <c r="E16" s="6" t="n">
        <v>102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98</v>
      </c>
      <c r="D1" s="2" t="s">
        <v>1</v>
      </c>
    </row>
    <row r="2" spans="1:5">
      <c r="B2" s="2" t="s">
        <v>2</v>
      </c>
      <c r="C2" s="2" t="s">
        <v>99</v>
      </c>
      <c r="D2" s="2" t="s">
        <v>2</v>
      </c>
      <c r="E2" s="2" t="s">
        <v>99</v>
      </c>
    </row>
    <row r="3" spans="1:5">
      <c r="A3" s="3" t="s">
        <v>371</v>
      </c>
    </row>
    <row r="4" spans="1:5">
      <c r="A4" s="4" t="s">
        <v>117</v>
      </c>
      <c r="B4" s="5" t="n">
        <v>93240</v>
      </c>
      <c r="C4" s="5" t="n">
        <v>24529</v>
      </c>
      <c r="D4" s="5" t="n">
        <v>59679</v>
      </c>
      <c r="E4" s="5" t="n">
        <v>24222</v>
      </c>
    </row>
    <row r="5" spans="1:5">
      <c r="A5" s="4" t="s">
        <v>730</v>
      </c>
      <c r="B5" s="7" t="n">
        <v>-0.13</v>
      </c>
      <c r="C5" s="7" t="n">
        <v>-0.35</v>
      </c>
      <c r="D5" s="7" t="n">
        <v>-0.63</v>
      </c>
      <c r="E5" s="7" t="n">
        <v>-0.98</v>
      </c>
    </row>
    <row r="6" spans="1:5">
      <c r="A6" s="4" t="s">
        <v>57</v>
      </c>
    </row>
    <row r="7" spans="1:5">
      <c r="A7" s="3" t="s">
        <v>371</v>
      </c>
    </row>
    <row r="8" spans="1:5">
      <c r="A8" s="4" t="s">
        <v>397</v>
      </c>
      <c r="B8" s="6" t="n">
        <v>-1703</v>
      </c>
      <c r="D8" s="6" t="n">
        <v>-4116</v>
      </c>
    </row>
    <row r="9" spans="1:5">
      <c r="A9" s="4" t="s">
        <v>117</v>
      </c>
      <c r="B9" s="5" t="n">
        <v>13054</v>
      </c>
      <c r="D9" s="5" t="n">
        <v>6555</v>
      </c>
    </row>
    <row r="10" spans="1:5">
      <c r="A10" s="4" t="s">
        <v>730</v>
      </c>
      <c r="B10" s="7" t="n">
        <v>-0.13</v>
      </c>
      <c r="D10" s="7" t="n">
        <v>-0.63</v>
      </c>
    </row>
    <row r="11" spans="1:5">
      <c r="A11" s="4" t="s">
        <v>373</v>
      </c>
      <c r="D11" s="5" t="n">
        <v>12900</v>
      </c>
    </row>
    <row r="12" spans="1:5">
      <c r="A12" s="4" t="s">
        <v>59</v>
      </c>
    </row>
    <row r="13" spans="1:5">
      <c r="A13" s="3" t="s">
        <v>371</v>
      </c>
    </row>
    <row r="14" spans="1:5">
      <c r="A14" s="4" t="s">
        <v>397</v>
      </c>
      <c r="B14" s="6" t="n">
        <v>-10460</v>
      </c>
      <c r="C14" s="6" t="n">
        <v>-8487</v>
      </c>
      <c r="D14" s="6" t="n">
        <v>-33361</v>
      </c>
      <c r="E14" s="6" t="n">
        <v>-23629</v>
      </c>
    </row>
    <row r="15" spans="1:5">
      <c r="A15" s="4" t="s">
        <v>117</v>
      </c>
      <c r="B15" s="5" t="n">
        <v>80186</v>
      </c>
      <c r="C15" s="5" t="n">
        <v>24529</v>
      </c>
      <c r="D15" s="5" t="n">
        <v>53124</v>
      </c>
      <c r="E15" s="5" t="n">
        <v>24222</v>
      </c>
    </row>
    <row r="16" spans="1:5">
      <c r="A16" s="4" t="s">
        <v>730</v>
      </c>
      <c r="B16" s="7" t="n">
        <v>-0.13</v>
      </c>
      <c r="C16" s="7" t="n">
        <v>-0.35</v>
      </c>
      <c r="D16" s="7" t="n">
        <v>-0.63</v>
      </c>
      <c r="E16" s="7" t="n">
        <v>-0.98</v>
      </c>
    </row>
    <row r="17" spans="1:5">
      <c r="A17" s="4" t="s">
        <v>162</v>
      </c>
      <c r="D17" s="5" t="n">
        <v>536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99</v>
      </c>
    </row>
    <row r="3" spans="1:3">
      <c r="A3" s="3" t="s">
        <v>732</v>
      </c>
    </row>
    <row r="4" spans="1:3">
      <c r="A4" s="4" t="s">
        <v>733</v>
      </c>
      <c r="B4" s="5" t="n">
        <v>13976</v>
      </c>
      <c r="C4" s="5" t="n">
        <v>65121</v>
      </c>
    </row>
    <row r="5" spans="1:3">
      <c r="A5" s="4" t="s">
        <v>85</v>
      </c>
    </row>
    <row r="6" spans="1:3">
      <c r="A6" s="3" t="s">
        <v>732</v>
      </c>
    </row>
    <row r="7" spans="1:3">
      <c r="A7" s="4" t="s">
        <v>733</v>
      </c>
      <c r="B7" s="5" t="n">
        <v>0</v>
      </c>
      <c r="C7" s="5" t="n">
        <v>53630</v>
      </c>
    </row>
    <row r="8" spans="1:3">
      <c r="A8" s="4" t="s">
        <v>695</v>
      </c>
    </row>
    <row r="9" spans="1:3">
      <c r="A9" s="3" t="s">
        <v>732</v>
      </c>
    </row>
    <row r="10" spans="1:3">
      <c r="A10" s="4" t="s">
        <v>733</v>
      </c>
      <c r="B10" s="5" t="n">
        <v>12459</v>
      </c>
      <c r="C10" s="5" t="n">
        <v>11163</v>
      </c>
    </row>
    <row r="11" spans="1:3">
      <c r="A11" s="4" t="s">
        <v>650</v>
      </c>
    </row>
    <row r="12" spans="1:3">
      <c r="A12" s="3" t="s">
        <v>732</v>
      </c>
    </row>
    <row r="13" spans="1:3">
      <c r="A13" s="4" t="s">
        <v>733</v>
      </c>
      <c r="B13" s="5" t="n">
        <v>864</v>
      </c>
      <c r="C13" s="5" t="n">
        <v>0</v>
      </c>
    </row>
    <row r="14" spans="1:3">
      <c r="A14" s="4" t="s">
        <v>734</v>
      </c>
    </row>
    <row r="15" spans="1:3">
      <c r="A15" s="3" t="s">
        <v>732</v>
      </c>
    </row>
    <row r="16" spans="1:3">
      <c r="A16" s="4" t="s">
        <v>733</v>
      </c>
      <c r="B16" s="5" t="n">
        <v>240</v>
      </c>
      <c r="C16" s="5" t="n">
        <v>114</v>
      </c>
    </row>
    <row r="17" spans="1:3">
      <c r="A17" s="4" t="s">
        <v>735</v>
      </c>
    </row>
    <row r="18" spans="1:3">
      <c r="A18" s="3" t="s">
        <v>732</v>
      </c>
    </row>
    <row r="19" spans="1:3">
      <c r="A19" s="4" t="s">
        <v>733</v>
      </c>
      <c r="B19" s="5" t="n">
        <v>183</v>
      </c>
      <c r="C19" s="5" t="n">
        <v>214</v>
      </c>
    </row>
    <row r="20" spans="1:3">
      <c r="A20" s="4" t="s">
        <v>654</v>
      </c>
    </row>
    <row r="21" spans="1:3">
      <c r="A21" s="3" t="s">
        <v>732</v>
      </c>
    </row>
    <row r="22" spans="1:3">
      <c r="A22" s="4" t="s">
        <v>733</v>
      </c>
      <c r="B22" s="5" t="n">
        <v>230</v>
      </c>
      <c r="C22" s="5"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736</v>
      </c>
      <c r="B1" s="2" t="s">
        <v>98</v>
      </c>
      <c r="D1" s="2" t="s">
        <v>1</v>
      </c>
    </row>
    <row r="2" spans="1:5">
      <c r="B2" s="2" t="s">
        <v>2</v>
      </c>
      <c r="C2" s="2" t="s">
        <v>99</v>
      </c>
      <c r="D2" s="2" t="s">
        <v>2</v>
      </c>
      <c r="E2" s="2" t="s">
        <v>99</v>
      </c>
    </row>
    <row r="3" spans="1:5">
      <c r="A3" s="3" t="s">
        <v>269</v>
      </c>
    </row>
    <row r="4" spans="1:5">
      <c r="A4" s="4" t="s">
        <v>114</v>
      </c>
      <c r="B4" s="6" t="n">
        <v>46000</v>
      </c>
      <c r="C4" s="6" t="n">
        <v>51000</v>
      </c>
      <c r="D4" s="6" t="n">
        <v>183000</v>
      </c>
      <c r="E4" s="6" t="n">
        <v>144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28"/>
    <col customWidth="1" max="3" min="3" width="21"/>
  </cols>
  <sheetData>
    <row r="1" spans="1:3">
      <c r="A1" s="1" t="s">
        <v>737</v>
      </c>
      <c r="B1" s="2" t="s">
        <v>1</v>
      </c>
    </row>
    <row r="2" spans="1:3">
      <c r="B2" s="2" t="s">
        <v>738</v>
      </c>
      <c r="C2" s="2" t="s">
        <v>576</v>
      </c>
    </row>
    <row r="3" spans="1:3">
      <c r="A3" s="3" t="s">
        <v>272</v>
      </c>
    </row>
    <row r="4" spans="1:3">
      <c r="A4" s="4" t="s">
        <v>739</v>
      </c>
      <c r="B4" s="5" t="n">
        <v>1</v>
      </c>
    </row>
    <row r="5" spans="1:3">
      <c r="A5" s="3" t="s">
        <v>740</v>
      </c>
    </row>
    <row r="6" spans="1:3">
      <c r="A6" s="4" t="s">
        <v>741</v>
      </c>
      <c r="B6" s="6" t="n">
        <v>56640</v>
      </c>
      <c r="C6" s="6" t="n">
        <v>42354</v>
      </c>
    </row>
    <row r="7" spans="1:3">
      <c r="A7" s="4" t="s">
        <v>401</v>
      </c>
    </row>
    <row r="8" spans="1:3">
      <c r="A8" s="3" t="s">
        <v>740</v>
      </c>
    </row>
    <row r="9" spans="1:3">
      <c r="A9" s="4" t="s">
        <v>741</v>
      </c>
      <c r="B9" s="5" t="n">
        <v>36485</v>
      </c>
      <c r="C9" s="5" t="n">
        <v>28723</v>
      </c>
    </row>
    <row r="10" spans="1:3">
      <c r="A10" s="4" t="s">
        <v>402</v>
      </c>
    </row>
    <row r="11" spans="1:3">
      <c r="A11" s="3" t="s">
        <v>740</v>
      </c>
    </row>
    <row r="12" spans="1:3">
      <c r="A12" s="4" t="s">
        <v>741</v>
      </c>
      <c r="B12" s="6" t="n">
        <v>20155</v>
      </c>
      <c r="C12" s="6" t="n">
        <v>1363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2</v>
      </c>
      <c r="B1" s="2" t="s">
        <v>525</v>
      </c>
    </row>
    <row r="2" spans="1:4">
      <c r="B2" s="2" t="s">
        <v>743</v>
      </c>
      <c r="C2" s="2" t="s">
        <v>2</v>
      </c>
      <c r="D2" s="2" t="s">
        <v>61</v>
      </c>
    </row>
    <row r="3" spans="1:4">
      <c r="A3" s="3" t="s">
        <v>744</v>
      </c>
    </row>
    <row r="4" spans="1:4">
      <c r="A4" s="4" t="s">
        <v>745</v>
      </c>
      <c r="B4" s="6" t="n">
        <v>100000</v>
      </c>
    </row>
    <row r="5" spans="1:4">
      <c r="A5" s="4" t="s">
        <v>374</v>
      </c>
      <c r="B5" s="5" t="n">
        <v>53125</v>
      </c>
    </row>
    <row r="6" spans="1:4">
      <c r="A6" s="4" t="s">
        <v>746</v>
      </c>
      <c r="B6" s="4" t="s">
        <v>747</v>
      </c>
    </row>
    <row r="7" spans="1:4">
      <c r="A7" s="4" t="s">
        <v>748</v>
      </c>
      <c r="C7" s="6" t="n">
        <v>0</v>
      </c>
      <c r="D7" s="6" t="n">
        <v>75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750</v>
      </c>
    </row>
    <row r="2" spans="1:2">
      <c r="A2" s="3" t="s">
        <v>751</v>
      </c>
    </row>
    <row r="3" spans="1:2">
      <c r="A3" s="4" t="s">
        <v>541</v>
      </c>
      <c r="B3" s="6" t="n">
        <v>2200000</v>
      </c>
    </row>
    <row r="4" spans="1:2">
      <c r="A4" s="4" t="s">
        <v>537</v>
      </c>
      <c r="B4" s="4" t="s">
        <v>752</v>
      </c>
    </row>
    <row r="5" spans="1:2">
      <c r="A5" s="4" t="s">
        <v>533</v>
      </c>
      <c r="B5" s="4" t="s">
        <v>5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99</v>
      </c>
    </row>
    <row r="3" spans="1:3">
      <c r="A3" s="3" t="s">
        <v>183</v>
      </c>
    </row>
    <row r="4" spans="1:3">
      <c r="A4" s="4" t="s">
        <v>115</v>
      </c>
      <c r="B4" s="6" t="n">
        <v>-37477</v>
      </c>
      <c r="C4" s="6" t="n">
        <v>-23629</v>
      </c>
    </row>
    <row r="5" spans="1:3">
      <c r="A5" s="3" t="s">
        <v>184</v>
      </c>
    </row>
    <row r="6" spans="1:3">
      <c r="A6" s="4" t="s">
        <v>185</v>
      </c>
      <c r="B6" s="5" t="n">
        <v>11693</v>
      </c>
      <c r="C6" s="5" t="n">
        <v>9718</v>
      </c>
    </row>
    <row r="7" spans="1:3">
      <c r="A7" s="4" t="s">
        <v>186</v>
      </c>
      <c r="B7" s="5" t="n">
        <v>5181</v>
      </c>
      <c r="C7" s="5" t="n">
        <v>-228</v>
      </c>
    </row>
    <row r="8" spans="1:3">
      <c r="A8" s="4" t="s">
        <v>187</v>
      </c>
      <c r="B8" s="5" t="n">
        <v>1884</v>
      </c>
      <c r="C8" s="5" t="n">
        <v>0</v>
      </c>
    </row>
    <row r="9" spans="1:3">
      <c r="A9" s="4" t="s">
        <v>149</v>
      </c>
      <c r="B9" s="5" t="n">
        <v>7550</v>
      </c>
      <c r="C9" s="5" t="n">
        <v>2799</v>
      </c>
    </row>
    <row r="10" spans="1:3">
      <c r="A10" s="4" t="s">
        <v>188</v>
      </c>
      <c r="B10" s="5" t="n">
        <v>344</v>
      </c>
      <c r="C10" s="5" t="n">
        <v>540</v>
      </c>
    </row>
    <row r="11" spans="1:3">
      <c r="A11" s="4" t="s">
        <v>189</v>
      </c>
      <c r="B11" s="5" t="n">
        <v>2404</v>
      </c>
      <c r="C11" s="5" t="n">
        <v>549</v>
      </c>
    </row>
    <row r="12" spans="1:3">
      <c r="A12" s="4" t="s">
        <v>190</v>
      </c>
      <c r="B12" s="5" t="n">
        <v>-502</v>
      </c>
      <c r="C12" s="5" t="n">
        <v>-166</v>
      </c>
    </row>
    <row r="13" spans="1:3">
      <c r="A13" s="4" t="s">
        <v>191</v>
      </c>
      <c r="B13" s="5" t="n">
        <v>-269</v>
      </c>
      <c r="C13" s="5" t="n">
        <v>-169</v>
      </c>
    </row>
    <row r="14" spans="1:3">
      <c r="A14" s="4" t="s">
        <v>192</v>
      </c>
      <c r="B14" s="5" t="n">
        <v>43</v>
      </c>
      <c r="C14" s="5" t="n">
        <v>0</v>
      </c>
    </row>
    <row r="15" spans="1:3">
      <c r="A15" s="3" t="s">
        <v>193</v>
      </c>
    </row>
    <row r="16" spans="1:3">
      <c r="A16" s="4" t="s">
        <v>194</v>
      </c>
      <c r="B16" s="5" t="n">
        <v>-9520</v>
      </c>
      <c r="C16" s="5" t="n">
        <v>-4442</v>
      </c>
    </row>
    <row r="17" spans="1:3">
      <c r="A17" s="4" t="s">
        <v>66</v>
      </c>
      <c r="B17" s="5" t="n">
        <v>-5240</v>
      </c>
      <c r="C17" s="5" t="n">
        <v>-1538</v>
      </c>
    </row>
    <row r="18" spans="1:3">
      <c r="A18" s="4" t="s">
        <v>71</v>
      </c>
      <c r="B18" s="5" t="n">
        <v>-5349</v>
      </c>
      <c r="C18" s="5" t="n">
        <v>7</v>
      </c>
    </row>
    <row r="19" spans="1:3">
      <c r="A19" s="4" t="s">
        <v>74</v>
      </c>
      <c r="B19" s="5" t="n">
        <v>4579</v>
      </c>
      <c r="C19" s="5" t="n">
        <v>1522</v>
      </c>
    </row>
    <row r="20" spans="1:3">
      <c r="A20" s="4" t="s">
        <v>75</v>
      </c>
      <c r="B20" s="5" t="n">
        <v>-2703</v>
      </c>
      <c r="C20" s="5" t="n">
        <v>-1765</v>
      </c>
    </row>
    <row r="21" spans="1:3">
      <c r="A21" s="4" t="s">
        <v>195</v>
      </c>
      <c r="B21" s="5" t="n">
        <v>-861</v>
      </c>
      <c r="C21" s="5" t="n">
        <v>603</v>
      </c>
    </row>
    <row r="22" spans="1:3">
      <c r="A22" s="4" t="s">
        <v>196</v>
      </c>
      <c r="B22" s="5" t="n">
        <v>-28243</v>
      </c>
      <c r="C22" s="5" t="n">
        <v>-16199</v>
      </c>
    </row>
    <row r="23" spans="1:3">
      <c r="A23" s="3" t="s">
        <v>197</v>
      </c>
    </row>
    <row r="24" spans="1:3">
      <c r="A24" s="4" t="s">
        <v>198</v>
      </c>
      <c r="B24" s="5" t="n">
        <v>-177525</v>
      </c>
      <c r="C24" s="5" t="n">
        <v>-47829</v>
      </c>
    </row>
    <row r="25" spans="1:3">
      <c r="A25" s="4" t="s">
        <v>199</v>
      </c>
      <c r="B25" s="5" t="n">
        <v>3578</v>
      </c>
      <c r="C25" s="5" t="n">
        <v>0</v>
      </c>
    </row>
    <row r="26" spans="1:3">
      <c r="A26" s="4" t="s">
        <v>200</v>
      </c>
      <c r="B26" s="5" t="n">
        <v>68044</v>
      </c>
      <c r="C26" s="5" t="n">
        <v>21899</v>
      </c>
    </row>
    <row r="27" spans="1:3">
      <c r="A27" s="4" t="s">
        <v>201</v>
      </c>
      <c r="B27" s="5" t="n">
        <v>-10400</v>
      </c>
      <c r="C27" s="5" t="n">
        <v>-9839</v>
      </c>
    </row>
    <row r="28" spans="1:3">
      <c r="A28" s="4" t="s">
        <v>202</v>
      </c>
      <c r="B28" s="5" t="n">
        <v>-3218</v>
      </c>
      <c r="C28" s="5" t="n">
        <v>-2489</v>
      </c>
    </row>
    <row r="29" spans="1:3">
      <c r="A29" s="4" t="s">
        <v>203</v>
      </c>
      <c r="B29" s="5" t="n">
        <v>-636</v>
      </c>
      <c r="C29" s="5" t="n">
        <v>0</v>
      </c>
    </row>
    <row r="30" spans="1:3">
      <c r="A30" s="4" t="s">
        <v>204</v>
      </c>
      <c r="B30" s="5" t="n">
        <v>-120157</v>
      </c>
      <c r="C30" s="5" t="n">
        <v>-38258</v>
      </c>
    </row>
    <row r="31" spans="1:3">
      <c r="A31" s="3" t="s">
        <v>205</v>
      </c>
    </row>
    <row r="32" spans="1:3">
      <c r="A32" s="4" t="s">
        <v>206</v>
      </c>
      <c r="B32" s="5" t="n">
        <v>192510</v>
      </c>
      <c r="C32" s="5" t="n">
        <v>0</v>
      </c>
    </row>
    <row r="33" spans="1:3">
      <c r="A33" s="4" t="s">
        <v>207</v>
      </c>
      <c r="B33" s="5" t="n">
        <v>0</v>
      </c>
      <c r="C33" s="5" t="n">
        <v>4000</v>
      </c>
    </row>
    <row r="34" spans="1:3">
      <c r="A34" s="4" t="s">
        <v>208</v>
      </c>
      <c r="B34" s="5" t="n">
        <v>-27488</v>
      </c>
      <c r="C34" s="5" t="n">
        <v>0</v>
      </c>
    </row>
    <row r="35" spans="1:3">
      <c r="A35" s="4" t="s">
        <v>209</v>
      </c>
      <c r="B35" s="5" t="n">
        <v>-905</v>
      </c>
      <c r="C35" s="5" t="n">
        <v>-883</v>
      </c>
    </row>
    <row r="36" spans="1:3">
      <c r="A36" s="4" t="s">
        <v>210</v>
      </c>
      <c r="B36" s="5" t="n">
        <v>0</v>
      </c>
      <c r="C36" s="5" t="n">
        <v>40000</v>
      </c>
    </row>
    <row r="37" spans="1:3">
      <c r="A37" s="4" t="s">
        <v>211</v>
      </c>
      <c r="B37" s="5" t="n">
        <v>3131</v>
      </c>
      <c r="C37" s="5" t="n">
        <v>0</v>
      </c>
    </row>
    <row r="38" spans="1:3">
      <c r="A38" s="4" t="s">
        <v>212</v>
      </c>
      <c r="B38" s="5" t="n">
        <v>2828</v>
      </c>
      <c r="C38" s="5" t="n">
        <v>1057</v>
      </c>
    </row>
    <row r="39" spans="1:3">
      <c r="A39" s="4" t="s">
        <v>213</v>
      </c>
      <c r="B39" s="5" t="n">
        <v>520</v>
      </c>
      <c r="C39" s="5" t="n">
        <v>250</v>
      </c>
    </row>
    <row r="40" spans="1:3">
      <c r="A40" s="4" t="s">
        <v>214</v>
      </c>
      <c r="B40" s="5" t="n">
        <v>74</v>
      </c>
      <c r="C40" s="5" t="n">
        <v>38</v>
      </c>
    </row>
    <row r="41" spans="1:3">
      <c r="A41" s="4" t="s">
        <v>215</v>
      </c>
      <c r="B41" s="5" t="n">
        <v>0</v>
      </c>
      <c r="C41" s="5" t="n">
        <v>-13</v>
      </c>
    </row>
    <row r="42" spans="1:3">
      <c r="A42" s="4" t="s">
        <v>216</v>
      </c>
      <c r="B42" s="5" t="n">
        <v>166218</v>
      </c>
      <c r="C42" s="5" t="n">
        <v>44328</v>
      </c>
    </row>
    <row r="43" spans="1:3">
      <c r="A43" s="4" t="s">
        <v>217</v>
      </c>
      <c r="B43" s="5" t="n">
        <v>12</v>
      </c>
      <c r="C43" s="5" t="n">
        <v>14</v>
      </c>
    </row>
    <row r="44" spans="1:3">
      <c r="A44" s="4" t="s">
        <v>218</v>
      </c>
      <c r="B44" s="5" t="n">
        <v>17830</v>
      </c>
      <c r="C44" s="5" t="n">
        <v>-10115</v>
      </c>
    </row>
    <row r="45" spans="1:3">
      <c r="A45" s="4" t="s">
        <v>219</v>
      </c>
      <c r="B45" s="5" t="n">
        <v>36963</v>
      </c>
      <c r="C45" s="5" t="n">
        <v>31396</v>
      </c>
    </row>
    <row r="46" spans="1:3">
      <c r="A46" s="4" t="s">
        <v>220</v>
      </c>
      <c r="B46" s="5" t="n">
        <v>54793</v>
      </c>
      <c r="C46" s="5" t="n">
        <v>21281</v>
      </c>
    </row>
    <row r="47" spans="1:3">
      <c r="A47" s="3" t="s">
        <v>221</v>
      </c>
    </row>
    <row r="48" spans="1:3">
      <c r="A48" s="4" t="s">
        <v>222</v>
      </c>
      <c r="B48" s="5" t="n">
        <v>4931</v>
      </c>
      <c r="C48" s="5" t="n">
        <v>1317</v>
      </c>
    </row>
    <row r="49" spans="1:3">
      <c r="A49" s="4" t="s">
        <v>223</v>
      </c>
      <c r="B49" s="5" t="n">
        <v>13</v>
      </c>
      <c r="C49" s="5" t="n">
        <v>118</v>
      </c>
    </row>
    <row r="50" spans="1:3">
      <c r="A50" s="4" t="s">
        <v>224</v>
      </c>
      <c r="B50" s="5" t="n">
        <v>7702</v>
      </c>
      <c r="C50" s="5" t="n">
        <v>155</v>
      </c>
    </row>
    <row r="51" spans="1:3">
      <c r="A51" s="4" t="s">
        <v>225</v>
      </c>
      <c r="B51" s="5" t="n">
        <v>465</v>
      </c>
      <c r="C51" s="5" t="n">
        <v>139</v>
      </c>
    </row>
    <row r="52" spans="1:3">
      <c r="A52" s="4" t="s">
        <v>226</v>
      </c>
      <c r="B52" s="5" t="n">
        <v>4750</v>
      </c>
      <c r="C52" s="5" t="n">
        <v>430</v>
      </c>
    </row>
    <row r="53" spans="1:3">
      <c r="A53" s="4" t="s">
        <v>227</v>
      </c>
      <c r="B53" s="5" t="n">
        <v>5665</v>
      </c>
      <c r="C53" s="5" t="n">
        <v>0</v>
      </c>
    </row>
    <row r="54" spans="1:3">
      <c r="A54" s="4" t="s">
        <v>228</v>
      </c>
      <c r="B54" s="5" t="n">
        <v>1036</v>
      </c>
      <c r="C54" s="5" t="n">
        <v>0</v>
      </c>
    </row>
    <row r="55" spans="1:3">
      <c r="A55" s="4" t="s">
        <v>229</v>
      </c>
      <c r="B55" s="5" t="n">
        <v>1148</v>
      </c>
      <c r="C55" s="5" t="n">
        <v>0</v>
      </c>
    </row>
    <row r="56" spans="1:3">
      <c r="A56" s="3" t="s">
        <v>230</v>
      </c>
    </row>
    <row r="57" spans="1:3">
      <c r="A57" s="4" t="s">
        <v>231</v>
      </c>
      <c r="B57" s="5" t="n">
        <v>36963</v>
      </c>
      <c r="C57" s="5" t="n">
        <v>31396</v>
      </c>
    </row>
    <row r="58" spans="1:3">
      <c r="A58" s="4" t="s">
        <v>232</v>
      </c>
    </row>
    <row r="59" spans="1:3">
      <c r="A59" s="3" t="s">
        <v>205</v>
      </c>
    </row>
    <row r="60" spans="1:3">
      <c r="A60" s="4" t="s">
        <v>233</v>
      </c>
      <c r="B60" s="5" t="n">
        <v>-4452</v>
      </c>
      <c r="C60" s="5" t="n">
        <v>0</v>
      </c>
    </row>
    <row r="61" spans="1:3">
      <c r="A61" s="4" t="s">
        <v>85</v>
      </c>
    </row>
    <row r="62" spans="1:3">
      <c r="A62" s="3" t="s">
        <v>205</v>
      </c>
    </row>
    <row r="63" spans="1:3">
      <c r="A63" s="4" t="s">
        <v>233</v>
      </c>
      <c r="B63" s="6" t="n">
        <v>0</v>
      </c>
      <c r="C63" s="6" t="n">
        <v>-12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3</v>
      </c>
      <c r="B1" s="2" t="s">
        <v>754</v>
      </c>
      <c r="C1" s="2" t="s">
        <v>2</v>
      </c>
      <c r="D1" s="2" t="s">
        <v>61</v>
      </c>
    </row>
    <row r="2" spans="1:4">
      <c r="A2" s="3" t="s">
        <v>751</v>
      </c>
    </row>
    <row r="3" spans="1:4">
      <c r="A3" s="4" t="s">
        <v>512</v>
      </c>
      <c r="C3" s="6" t="n">
        <v>21667000</v>
      </c>
      <c r="D3" s="6" t="n">
        <v>49167000</v>
      </c>
    </row>
    <row r="4" spans="1:4">
      <c r="A4" s="4" t="s">
        <v>755</v>
      </c>
    </row>
    <row r="5" spans="1:4">
      <c r="A5" s="3" t="s">
        <v>751</v>
      </c>
    </row>
    <row r="6" spans="1:4">
      <c r="A6" s="4" t="s">
        <v>514</v>
      </c>
      <c r="B6" s="6" t="n">
        <v>70000000</v>
      </c>
    </row>
    <row r="7" spans="1:4">
      <c r="A7" s="4" t="s">
        <v>512</v>
      </c>
      <c r="B7" s="6" t="n">
        <v>20300000</v>
      </c>
    </row>
    <row r="8" spans="1:4">
      <c r="A8" s="4" t="s">
        <v>756</v>
      </c>
      <c r="B8" s="4" t="s">
        <v>757</v>
      </c>
    </row>
    <row r="9" spans="1:4">
      <c r="A9" s="4" t="s">
        <v>758</v>
      </c>
    </row>
    <row r="10" spans="1:4">
      <c r="A10" s="3" t="s">
        <v>751</v>
      </c>
    </row>
    <row r="11" spans="1:4">
      <c r="A11" s="4" t="s">
        <v>516</v>
      </c>
      <c r="B11" s="4" t="s">
        <v>7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r="1" spans="1:9">
      <c r="A1" s="1" t="s">
        <v>760</v>
      </c>
      <c r="B1" s="2" t="s">
        <v>754</v>
      </c>
      <c r="C1" s="2" t="s">
        <v>2</v>
      </c>
      <c r="D1" s="2" t="s">
        <v>61</v>
      </c>
      <c r="E1" s="2" t="s">
        <v>506</v>
      </c>
      <c r="F1" s="2" t="s">
        <v>507</v>
      </c>
      <c r="G1" s="2" t="s">
        <v>508</v>
      </c>
      <c r="H1" s="2" t="s">
        <v>509</v>
      </c>
      <c r="I1" s="2" t="s">
        <v>510</v>
      </c>
    </row>
    <row r="2" spans="1:9">
      <c r="A2" s="3" t="s">
        <v>751</v>
      </c>
    </row>
    <row r="3" spans="1:9">
      <c r="A3" s="4" t="s">
        <v>512</v>
      </c>
      <c r="C3" s="6" t="n">
        <v>21667000</v>
      </c>
      <c r="D3" s="6" t="n">
        <v>49167000</v>
      </c>
    </row>
    <row r="4" spans="1:9">
      <c r="A4" s="4" t="s">
        <v>513</v>
      </c>
    </row>
    <row r="5" spans="1:9">
      <c r="A5" s="3" t="s">
        <v>751</v>
      </c>
    </row>
    <row r="6" spans="1:9">
      <c r="A6" s="4" t="s">
        <v>514</v>
      </c>
      <c r="E6" s="6" t="n">
        <v>30000000</v>
      </c>
      <c r="F6" s="6" t="n">
        <v>17500000</v>
      </c>
      <c r="G6" s="6" t="n">
        <v>15000000</v>
      </c>
      <c r="H6" s="6" t="n">
        <v>5000000</v>
      </c>
      <c r="I6" s="6" t="n">
        <v>2500000</v>
      </c>
    </row>
    <row r="7" spans="1:9">
      <c r="A7" s="4" t="s">
        <v>512</v>
      </c>
      <c r="C7" s="6" t="n">
        <v>21700000</v>
      </c>
      <c r="D7" s="6" t="n">
        <v>29200000</v>
      </c>
    </row>
    <row r="8" spans="1:9">
      <c r="A8" s="4" t="s">
        <v>761</v>
      </c>
    </row>
    <row r="9" spans="1:9">
      <c r="A9" s="3" t="s">
        <v>751</v>
      </c>
    </row>
    <row r="10" spans="1:9">
      <c r="A10" s="4" t="s">
        <v>512</v>
      </c>
      <c r="B10" s="6" t="n">
        <v>2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41"/>
    <col customWidth="1" max="3" min="3" width="10"/>
  </cols>
  <sheetData>
    <row r="1" spans="1:3">
      <c r="A1" s="1" t="s">
        <v>762</v>
      </c>
      <c r="B1" s="1" t="s">
        <v>763</v>
      </c>
      <c r="C1" s="2" t="s">
        <v>764</v>
      </c>
    </row>
    <row r="2" spans="1:3">
      <c r="A2" s="4" t="s">
        <v>765</v>
      </c>
      <c r="B2" s="4" t="s">
        <v>766</v>
      </c>
      <c r="C2" s="6" t="n">
        <v>0</v>
      </c>
    </row>
    <row r="3" spans="1:3">
      <c r="A3" s="4" t="s">
        <v>765</v>
      </c>
      <c r="B3" s="4" t="s">
        <v>766</v>
      </c>
      <c r="C3" s="6" t="n">
        <v>8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19:06Z</dcterms:created>
  <dcterms:modified xmlns:dcterms="http://purl.org/dc/terms/" xmlns:xsi="http://www.w3.org/2001/XMLSchema-instance" xsi:type="dcterms:W3CDTF">2019-11-08T16:19:06Z</dcterms:modified>
</cp:coreProperties>
</file>